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SHAR" sheetId="7" r:id="rId7"/>
    <s:sheet name="CONSOLIDATED STATEMENTS OF SHA8" sheetId="8" r:id="rId8"/>
    <s:sheet name="CONSOLIDATED STATEMENTS OF CASH" sheetId="9" r:id="rId9"/>
    <s:sheet name="Accounting Policies" sheetId="10" r:id="rId10"/>
    <s:sheet name="Recent Accounting Pronouncement" sheetId="11" r:id="rId11"/>
    <s:sheet name="Investment Securities" sheetId="12" r:id="rId12"/>
    <s:sheet name="Loan and Lease Financings" sheetId="13" r:id="rId13"/>
    <s:sheet name="Reserve for Loan and Lease Loss" sheetId="14" r:id="rId14"/>
    <s:sheet name="Mortgage Servicing Rights" sheetId="15" r:id="rId15"/>
    <s:sheet name="Commitments and Financial Instr" sheetId="16" r:id="rId16"/>
    <s:sheet name="Derivative Financial Instrument" sheetId="17" r:id="rId17"/>
    <s:sheet name="Earnings Per Share" sheetId="18" r:id="rId18"/>
    <s:sheet name="Stock Based Compensation" sheetId="19" r:id="rId19"/>
    <s:sheet name="Accumulated Other Comprehensive" sheetId="20" r:id="rId20"/>
    <s:sheet name="Income Taxes" sheetId="21" r:id="rId21"/>
    <s:sheet name="Fair Value Measurements" sheetId="22" r:id="rId22"/>
    <s:sheet name="Accounting Policies Accounting " sheetId="23" r:id="rId23"/>
    <s:sheet name="Investment Securities (Tables)" sheetId="24" r:id="rId24"/>
    <s:sheet name="Loan and Lease Financings (Tabl" sheetId="25" r:id="rId25"/>
    <s:sheet name="Reserve for Loan and Lease Lo26" sheetId="26" r:id="rId26"/>
    <s:sheet name="Mortgage Servicing Rights (Tabl" sheetId="27" r:id="rId27"/>
    <s:sheet name="Commitments and Financial Ins28" sheetId="28" r:id="rId28"/>
    <s:sheet name="Derivative Financial Instrume29" sheetId="29" r:id="rId29"/>
    <s:sheet name="Earnings Per Share (Tables)" sheetId="30" r:id="rId30"/>
    <s:sheet name="Accumulated Other Comprehensi31" sheetId="31" r:id="rId31"/>
    <s:sheet name="Fair Value Measurements (Tables" sheetId="32" r:id="rId32"/>
    <s:sheet name="Accounting Policies Accountin33" sheetId="33" r:id="rId33"/>
    <s:sheet name="Investment Securities (Details)" sheetId="34" r:id="rId34"/>
    <s:sheet name="Investment Securities (Details " sheetId="35" r:id="rId35"/>
    <s:sheet name="Loan and Lease Financings (Deta" sheetId="36" r:id="rId36"/>
    <s:sheet name="Loan and Lease Financings (De37" sheetId="37" r:id="rId37"/>
    <s:sheet name="Loan and Lease Financings (De38" sheetId="38" r:id="rId38"/>
    <s:sheet name="Loan and Lease Financings (De39" sheetId="39" r:id="rId39"/>
    <s:sheet name="Loan and Lease Financings (De40" sheetId="40" r:id="rId40"/>
    <s:sheet name="Reserve for Loan and Lease Lo41" sheetId="41" r:id="rId41"/>
    <s:sheet name="Mortgage Servicing Rights (Deta" sheetId="42" r:id="rId42"/>
    <s:sheet name="Mortgage Servicing Rights (De43" sheetId="43" r:id="rId43"/>
    <s:sheet name="Commitments and Financial Ins44" sheetId="44" r:id="rId44"/>
    <s:sheet name="Commitments and Financial Ins45" sheetId="45" r:id="rId45"/>
    <s:sheet name="Derivative Financial Instrume46" sheetId="46" r:id="rId46"/>
    <s:sheet name="Earnings Per Share (Details)" sheetId="47" r:id="rId47"/>
    <s:sheet name="Derivative Financial Instrume48" sheetId="48" r:id="rId48"/>
    <s:sheet name="Derivative Financial Instrume49" sheetId="49" r:id="rId49"/>
    <s:sheet name="Derivative Financial Instrume50" sheetId="50" r:id="rId50"/>
    <s:sheet name="Derivative Financial Instrume51" sheetId="51" r:id="rId51"/>
    <s:sheet name="Stock Based Compensation (Detai" sheetId="52" r:id="rId52"/>
    <s:sheet name="Accumulated Other Comprehensi53" sheetId="53" r:id="rId53"/>
    <s:sheet name="Income Taxes (Details)" sheetId="54" r:id="rId54"/>
    <s:sheet name="Fair Value Measurements (Detail" sheetId="55" r:id="rId55"/>
    <s:sheet name="Fair Value Measurements (Deta56" sheetId="56" r:id="rId56"/>
    <s:sheet name="Fair Value Measurements (Deta57" sheetId="57" r:id="rId57"/>
    <s:sheet name="Fair Value Measurements (Deta58" sheetId="58" r:id="rId58"/>
    <s:sheet name="Fair Value Measurements (Deta59" sheetId="59" r:id="rId59"/>
    <s:sheet name="Fair Value Measurements (Deta60" sheetId="60" r:id="rId60"/>
    <s:sheet name="Fair Value Measurements (Deta61" sheetId="61" r:id="rId61"/>
  </s:sheets>
  <s:definedNames/>
  <s:calcPr calcId="124519" calcMode="auto" fullCalcOnLoad="1"/>
</s:workbook>
</file>

<file path=xl/sharedStrings.xml><?xml version="1.0" encoding="utf-8"?>
<sst xmlns="http://schemas.openxmlformats.org/spreadsheetml/2006/main" uniqueCount="688">
  <si>
    <t>Document and Entity Information - shares</t>
  </si>
  <si>
    <t>3 Months Ended</t>
  </si>
  <si>
    <t>Mar. 31, 2016</t>
  </si>
  <si>
    <t>Apr. 15, 2016</t>
  </si>
  <si>
    <t>Document and Entity Information</t>
  </si>
  <si>
    <t>Entity Registrant Name</t>
  </si>
  <si>
    <t>1ST SOURCE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STATEMENTS OF FINANCIAL CONDITION - USD ($) $ in Thousands</t>
  </si>
  <si>
    <t>Dec. 31, 2015</t>
  </si>
  <si>
    <t>ASSETS</t>
  </si>
  <si>
    <t>Cash and due from banks</t>
  </si>
  <si>
    <t>Federal funds sold and interest bearing deposits with other banks</t>
  </si>
  <si>
    <t>Investment securities available-for-sale (amortized cost of $787,062 and $781,232 at March 31, 2016 and December 31, 2015, respectively)</t>
  </si>
  <si>
    <t>Other investments</t>
  </si>
  <si>
    <t>Mortgages held for sale</t>
  </si>
  <si>
    <t>Loans and leases - net of unearned discount</t>
  </si>
  <si>
    <t>Loans and leases</t>
  </si>
  <si>
    <t>Reserve for loan and lease losses</t>
  </si>
  <si>
    <t>Net loans and leases</t>
  </si>
  <si>
    <t>Equipment owned under operating leases, net</t>
  </si>
  <si>
    <t>Net premises and equipment</t>
  </si>
  <si>
    <t>Goodwill and intangible assets</t>
  </si>
  <si>
    <t>Accrued income and other assets</t>
  </si>
  <si>
    <t>Total assets</t>
  </si>
  <si>
    <t>Deposits:</t>
  </si>
  <si>
    <t>Noninterest bearing</t>
  </si>
  <si>
    <t>Interest bearing</t>
  </si>
  <si>
    <t>Total deposits</t>
  </si>
  <si>
    <t>Short-term borrowings:</t>
  </si>
  <si>
    <t>Federal funds purchased and securities sold under agreements to repurchase</t>
  </si>
  <si>
    <t>Other short-term borrowings</t>
  </si>
  <si>
    <t>Total short-term borrowings</t>
  </si>
  <si>
    <t>Long-term debt and mandatorily redeemable securities</t>
  </si>
  <si>
    <t>Subordinated notes</t>
  </si>
  <si>
    <t>Accrued expenses and other liabilities</t>
  </si>
  <si>
    <t>Total liabilities</t>
  </si>
  <si>
    <t>SHAREHOLDERS' EQUITY</t>
  </si>
  <si>
    <t>Preferred stock; no par value Authorized 10,000,000 shares; none issued or outstanding</t>
  </si>
  <si>
    <t>Common stock; no par value Authorized 40,000,000 shares; issued 28,205,674 at March 31, 2016 and December 31, 2015</t>
  </si>
  <si>
    <t>Retained earnings</t>
  </si>
  <si>
    <t>Cost of common stock in treasury (2,356,417 shares at March 31, 2016 and 2,178,090 shares at December 31, 2015)</t>
  </si>
  <si>
    <t>Accumulated other comprehensive income</t>
  </si>
  <si>
    <t>Total shareholders' equity</t>
  </si>
  <si>
    <t>Total liabilities and shareholders' equity</t>
  </si>
  <si>
    <t>Commercial and agricultural</t>
  </si>
  <si>
    <t>Auto and light truck</t>
  </si>
  <si>
    <t>Medium and heavy duty truck</t>
  </si>
  <si>
    <t>Aircraft financing</t>
  </si>
  <si>
    <t>Construction equipment financing</t>
  </si>
  <si>
    <t>Commercial real estate</t>
  </si>
  <si>
    <t>Residential real estate and home equity</t>
  </si>
  <si>
    <t>Consumer</t>
  </si>
  <si>
    <t>CONSOLIDATED STATEMENTS OF FINANCIAL CONDITION (Parenthetical) - USD ($) $ in Thousands</t>
  </si>
  <si>
    <t>Statement of Financial Position [Abstract]</t>
  </si>
  <si>
    <t>Investment securities available-for-sale, amortized cost (in dollars)</t>
  </si>
  <si>
    <t>Preferred stock; no par value (in dollars per share)</t>
  </si>
  <si>
    <t>Preferred stock, Authorized shares</t>
  </si>
  <si>
    <t>Preferred stock, issued shares</t>
  </si>
  <si>
    <t>Preferred stock, outstanding shares</t>
  </si>
  <si>
    <t>Common stock; no par value (in dollars per share)</t>
  </si>
  <si>
    <t>Common stock, Authorized shares</t>
  </si>
  <si>
    <t>Common stock, issued shares</t>
  </si>
  <si>
    <t>Cost of common stock in treasury, shares</t>
  </si>
  <si>
    <t>CONSOLIDATED STATEMENTS OF INCOME - USD ($) $ in Thousands</t>
  </si>
  <si>
    <t>Mar. 31, 2015</t>
  </si>
  <si>
    <t>Interest income:</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and lease losses</t>
  </si>
  <si>
    <t>Net interest income after provision for loan and lease losses</t>
  </si>
  <si>
    <t>Noninterest income:</t>
  </si>
  <si>
    <t>Trust fees</t>
  </si>
  <si>
    <t>Service charges on deposit accounts</t>
  </si>
  <si>
    <t>Debit card income</t>
  </si>
  <si>
    <t>Mortgage banking income</t>
  </si>
  <si>
    <t>Insurance commissions</t>
  </si>
  <si>
    <t>Equipment rental income</t>
  </si>
  <si>
    <t>Gains on investment securities available-for-sale</t>
  </si>
  <si>
    <t>Other income</t>
  </si>
  <si>
    <t>Total noninterest income</t>
  </si>
  <si>
    <t>Noninterest expense:</t>
  </si>
  <si>
    <t>Salaries and employee benefits</t>
  </si>
  <si>
    <t>Net occupancy expense</t>
  </si>
  <si>
    <t>Furniture and equipment expense</t>
  </si>
  <si>
    <t>Depreciation - leased equipment</t>
  </si>
  <si>
    <t>Professional fees</t>
  </si>
  <si>
    <t>Supplies and communication</t>
  </si>
  <si>
    <t>FDIC and other insurance</t>
  </si>
  <si>
    <t>Business development and marketing expense</t>
  </si>
  <si>
    <t>Loan and lease collection and repossession expense</t>
  </si>
  <si>
    <t>Other expense</t>
  </si>
  <si>
    <t>Total noninterest expense</t>
  </si>
  <si>
    <t>Income before income taxes</t>
  </si>
  <si>
    <t>Income tax expense</t>
  </si>
  <si>
    <t>Net income</t>
  </si>
  <si>
    <t>Per common share:</t>
  </si>
  <si>
    <t>Basic net income per common share (in dollars per share)</t>
  </si>
  <si>
    <t>[1]</t>
  </si>
  <si>
    <t>Diluted net income per common share (in dollars per share)</t>
  </si>
  <si>
    <t>Cash dividends (in dollars per share)</t>
  </si>
  <si>
    <t>Basic weighted average common shares outstanding (in shares)</t>
  </si>
  <si>
    <t>Diluted weighted average common shares outstanding (in shares)</t>
  </si>
  <si>
    <t>*The computation of three months ended March 31, 2015 per common share data and shares outstanding gives retrospective recognition to a 10% stock dividend declared on July 22, 2015 and issued on August 14, 2015.</t>
  </si>
  <si>
    <t>CONSOLIDATED STATEMENTS OF INCOME (Parenthetical)</t>
  </si>
  <si>
    <t>Jul. 22, 2015</t>
  </si>
  <si>
    <t>Income Statement [Abstract]</t>
  </si>
  <si>
    <t>Common stock dividend rate</t>
  </si>
  <si>
    <t>10.00%</t>
  </si>
  <si>
    <t>CONSOLIDATED STATEMENTS OF COMPREHENSIVE INCOME - USD ($) $ in Thousands</t>
  </si>
  <si>
    <t>Statement of Comprehensive Income [Abstract]</t>
  </si>
  <si>
    <t>Other comprehensive income (loss):</t>
  </si>
  <si>
    <t>Change in unrealized appreciation (depreciation) of available-for-sale securities</t>
  </si>
  <si>
    <t>Reclassification adjustment for realized (gains) losses included in net income</t>
  </si>
  <si>
    <t>Income tax effect</t>
  </si>
  <si>
    <t>Other comprehensive income (loss), net of tax</t>
  </si>
  <si>
    <t>Comprehensive income</t>
  </si>
  <si>
    <t>CONSOLIDATED STATEMENTS OF SHAREHOLDERS' EQUITY - USD ($) $ in Thousands</t>
  </si>
  <si>
    <t>Total</t>
  </si>
  <si>
    <t>Common Stock</t>
  </si>
  <si>
    <t>Retained Earnings</t>
  </si>
  <si>
    <t>Cost of Common Stock in Treasury</t>
  </si>
  <si>
    <t>Accumulated Other Comprehensive Income (Loss), Net</t>
  </si>
  <si>
    <t>Balance at Dec. 31, 2014</t>
  </si>
  <si>
    <t>Increase (Decrease) in Shareholders' Equity</t>
  </si>
  <si>
    <t>Other comprehensive income (loss)</t>
  </si>
  <si>
    <t>Issuance of 91,340 and 94,361 common shares under stock based compensation awards, including related tax effects for the three months ended on March 31, 2016 and 2015, respectively</t>
  </si>
  <si>
    <t>Cost of 269,667 and 104,661 shares of common stock acquired for treasury for the three months ended on March 31, 2016 and 2015, respectively</t>
  </si>
  <si>
    <t>Common stock dividend ($0.180 and $0.164 per share for the three months ended on March 31, 2016 and 2015, respectively)</t>
  </si>
  <si>
    <t>Balance at Mar. 31, 2015</t>
  </si>
  <si>
    <t>Balance at Dec. 31, 2015</t>
  </si>
  <si>
    <t>Balance at Mar. 31, 2016</t>
  </si>
  <si>
    <t>CONSOLIDATED STATEMENTS OF SHAREHOLDERS' EQUITY (Parenthetical) - $ / shares</t>
  </si>
  <si>
    <t>Statement of Stockholders' Equity [Abstract]</t>
  </si>
  <si>
    <t>Issuance of common shares under stock based compensation awards, including related tax effects</t>
  </si>
  <si>
    <t>Common stock acquired for treasury</t>
  </si>
  <si>
    <t>Common stock dividend (in dollars per share)</t>
  </si>
  <si>
    <t>[2]</t>
  </si>
  <si>
    <t>*Share and per share data gives retrospective recognition to a 10% stock dividend declared on July 22, 2015 and issued on August 14, 2015.</t>
  </si>
  <si>
    <t>CONSOLIDATED STATEMENTS OF CASH FLOWS - USD ($) $ in Thousands</t>
  </si>
  <si>
    <t>Operating activities:</t>
  </si>
  <si>
    <t>Adjustments to reconcile net income to net cash provided by operating activities:</t>
  </si>
  <si>
    <t>Depreciation of premises and equipment</t>
  </si>
  <si>
    <t>Depreciation of equipment owned and leased to others</t>
  </si>
  <si>
    <t>Stock-based compensation</t>
  </si>
  <si>
    <t>Amortization of investment security premiums and accretion of discounts, net</t>
  </si>
  <si>
    <t>Amortization of mortgage servicing rights</t>
  </si>
  <si>
    <t>Deferred income taxes</t>
  </si>
  <si>
    <t>Originations of loans held for sale, net of principal collected</t>
  </si>
  <si>
    <t>Proceeds from the sales of loans held for sale</t>
  </si>
  <si>
    <t>Net gain on sale of loans held for sale</t>
  </si>
  <si>
    <t>Net gain on sale of other real estate and repossessions</t>
  </si>
  <si>
    <t>Change in trading account securities</t>
  </si>
  <si>
    <t>Change in interest receivable</t>
  </si>
  <si>
    <t>Change in interest payable</t>
  </si>
  <si>
    <t>Change in other assets</t>
  </si>
  <si>
    <t>Change in other liabilities</t>
  </si>
  <si>
    <t>Net change in operating activities</t>
  </si>
  <si>
    <t>Investing activities:</t>
  </si>
  <si>
    <t>Proceeds from sales of investment securities</t>
  </si>
  <si>
    <t>Proceeds from maturities of investment securities</t>
  </si>
  <si>
    <t>Purchases of investment securities</t>
  </si>
  <si>
    <t>Net change in other investments</t>
  </si>
  <si>
    <t>Loans sold or participated to others</t>
  </si>
  <si>
    <t>Net change in loans and leases</t>
  </si>
  <si>
    <t>Net change in equipment owned under operating leases</t>
  </si>
  <si>
    <t>Purchases of premises and equipment</t>
  </si>
  <si>
    <t>Proceeds from sales of other real estate and repossessions</t>
  </si>
  <si>
    <t>Net change in investing activities</t>
  </si>
  <si>
    <t>Financing activities:</t>
  </si>
  <si>
    <t>Net change in demand deposits and savings accounts</t>
  </si>
  <si>
    <t>Net change in time deposits</t>
  </si>
  <si>
    <t>Net change in short-term borrowings</t>
  </si>
  <si>
    <t>Proceeds from issuance of long-term debt</t>
  </si>
  <si>
    <t>Payments on long-term debt</t>
  </si>
  <si>
    <t>Acquisition of treasury stock</t>
  </si>
  <si>
    <t>Cash dividends paid on common stock</t>
  </si>
  <si>
    <t>Net change in financing activities</t>
  </si>
  <si>
    <t>Net change in cash and cash equivalents</t>
  </si>
  <si>
    <t>Cash and cash equivalents, beginning of year</t>
  </si>
  <si>
    <t>Cash and cash equivalents, end of period</t>
  </si>
  <si>
    <t>Non-cash transactions:</t>
  </si>
  <si>
    <t>Loans transferred to other real estate and repossessed assets</t>
  </si>
  <si>
    <t>Common stock matching contribution to Employee Stock Ownership and Profit Sharing Plan</t>
  </si>
  <si>
    <t>Accounting Policies</t>
  </si>
  <si>
    <t>Accounting Policies [Abstract]</t>
  </si>
  <si>
    <t xml:space="preserve"> 1st Source Corporation is a bank holding company headquartered in South Bend, Indiana that provides, through its subsidiaries (collectively referred to as “1st Source” or “the Company”), a broad array of financial products and services. Basis of Presentation –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 The Notes to the Consolidated Financial Statements appearing in 1st Source Corporation’s Annual Report on Form 10-K (2015 Annual Report), which include descriptions of significant accounting policies, should be read in conjunction with these interim financial statements. The Consolidated Statement of Financial Condition at December 31, 2015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year presentation. Use of Estimates in the Preparation of Financial Statements – Financial statements prepared in accordance with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 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Interest income on direct financing leases is recognized over the term of the lease to achieve a constant periodic rate of return on the outstanding investment.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i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t>
  </si>
  <si>
    <t>Recent Accounting Pronouncements</t>
  </si>
  <si>
    <t>New Accounting Pronouncements and Changes in Accounting Principles [Abstract]</t>
  </si>
  <si>
    <t>Recent Accounting Pronouncements Share Based Payment Accounting: In March 2016, the Financial Accounting Standards Board (FASB) issued Accounting Standards Update (ASU) No. 2016-09 “ Compensation - Stock Compensation (Topic 718) - Improvements to Employee Share-Based Payment Accounting.” ASU 2016-09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Company is assessing the impact of ASU 2016-09 on its accounting and disclosures. Leases: In February 2016, the FASB issued ASU No. 2016-02 “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accounting and disclosures. Recognition and Measurement of Financial Instruments: In January 2016, the FASB issued ASU No. 2016-01 “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assessing the impact of ASU 2016-01 on its accounting and disclosures. Short Duration Contracts: In May 2015, the FASB issued ASU No. 2015-09 “ Financial Services - Insurance (Topic 944) - Disclosures about Short Duration Contracts.” ASU 2015-09 includes amendments that require insurance entities to disclose for annual reporting periods information about the liability for unpaid claims and claim adjustment expenses as well as significant changes in methodologies and assumptions used to calculate the liability for unpaid claims and claim adjustment expenses. In addition, the amendments require a roll-forward of the liability for unpaid claims and claim adjustment expenses on an annual and interim basis. The amendments are effective for annual periods beginning after December 15, 2015, and interim periods within annual periods beginning after December 15, 2016 and should be applied retrospectively. Early adoption is permitted. The Company is assessing the impact of ASU 2015-09 on its disclosures. Consolidations: In February 2015, the FASB issued ASU No. 2015-02 “ Consolidation (Topic 810) - Amendments to the Consolidation Analysis.” ASU 2015-02 includes amendments that are intended to improve targeted areas of consolidation for legal entities including reducing the number of consolidation models from four to two and simplifying the FASB Accounting Standards Codification. ASU 2015-02 is effective for annual and interim periods within those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including adoption in an interim period. The Company adopted ASU 2015-02 on January 1, 2016 and it did not have an impact on its accounting and disclosures. Revenue from Contracts with Customers: In May 2014, the FASB issued ASU No.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2016, the FASB issued final amendments (ASU No. 2016-08 and ASU No. 2016-10) to clarify the implementation guidance for principal versus agent considerations, identifying performance obligations and the accounting for licenses of intellectual property.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 annual periods beginning after December 15, 2016. The Company continues to assess the impact of ASU 2014-09 on its accounting and disclosures.</t>
  </si>
  <si>
    <t>Investment Securities</t>
  </si>
  <si>
    <t>Investments, Debt and Equity Securities [Abstract]</t>
  </si>
  <si>
    <t>Investment Securities Available-For-Sale The following table shows investment securities available-for-sale. (Dollars in thousands) Amortized Cost Gross Unrealized Gains Gross Unrealized Losses Fair Value March 31, 2016 U.S. Treasury and Federal agencies securities $ 391,488 $ 2,624 $ (42 ) $ 394,070 U.S. States and political subdivisions securities 121,464 2,968 (123 ) 124,309 Mortgage-backed securities — Federal agencies 237,234 4,153 (464 ) 240,923 Corporate debt securities 34,183 393 (1 ) 34,575 Foreign government and other securities 800 9 — 809 Total debt securities 785,169 10,147 (630 ) 794,686 Marketable equity securities 1,893 5,670 (299 ) 7,264 Total investment securities available-for-sale $ 787,062 $ 15,817 $ (929 ) $ 801,950 December 31, 2015 U.S. Treasury and Federal agencies securities $ 389,457 $ 1,718 $ (1,506 ) $ 389,669 U.S. States and political subdivisions securities 120,441 2,692 (143 ) 122,990 Mortgage-backed securities — Federal agencies 234,400 3,430 (1,533 ) 236,297 Corporate debt securities 34,241 199 (57 ) 34,383 Foreign government and other securities 800 10 (1 ) 809 Total debt securities 779,339 8,049 (3,240 ) 784,148 Marketable equity securities 1,893 5,906 (220 ) 7,579 Total investment securities available-for-sale $ 781,232 $ 13,955 $ (3,460 ) $ 791,727 At March 31, 2016 and December 31, 2015 , the residential mortgage-backed securities held by the Company consisted primarily of GNMA, FNMA and FHLMC pass-through certificates which are guaranteed by those respective agencies of the United States government (Government Sponsored Enterprise, GSEs). The following table shows the contractual maturities of investments in debt securities available-for-sale at March 31, 2016 . Expected maturities will differ from contractual maturities, because borrowers may have the right to call or prepay obligations with or without call or prepayment penalties. (Dollars in thousands) Amortized Cost Fair Value Due in one year or less $ 144,949 $ 145,669 Due after one year through five years 384,483 389,225 Due after five years through ten years 18,503 18,869 Due after ten years — — Mortgage-backed securities 237,234 240,923 Total debt securities available-for-sale $ 785,169 $ 794,686 The following table shows the gross realized gains and losses on sale of securities from the securities available-for-sale portfolio, including marketable equity securities. Realized gains and losses on the sales of all securities are computed using the specific identification cost basis. Three Months Ended (Dollars in thousands) 2016 2015 Gross realized gains $ 10 $ — Gross realized losses — — Net realized gains (losses) $ 10 $ — The following table summarizes gross unrealized losses and fair value by investment category and age. Less than 12 Months 12 months or Longer Total (Dollars in thousands) Fair Value Unrealized Losses Fair Value Unrealized Losses Fair Value Unrealized Losses March 31, 2016 U.S. Treasury and Federal agencies securities $ 36,933 $ (42 ) $ — $ — $ 36,933 $ (42 ) U.S. States and political subdivisions securities 12,169 (73 ) 4,332 (50 ) 16,501 (123 ) Mortgage-backed securities - Federal agencies 27,283 (111 ) 19,467 (353 ) 46,750 (464 ) Corporate debt securities 1,753 (1 ) — — 1,753 (1 ) Foreign government and other securities 100 — — — 100 — Total debt securities 78,238 (227 ) 23,799 (403 ) 102,037 (630 ) Marketable equity securities 347 (297 ) 3 (2 ) 350 (299 ) Total investment securities available-for-sale $ 78,585 $ (524 ) $ 23,802 $ (405 ) $ 102,387 $ (929 ) December 31, 2015 U.S. Treasury and Federal agencies securities $ 151,581 $ (928 ) $ 43,372 $ (578 ) $ 194,953 $ (1,506 ) U.S. States and political subdivisions securities 17,040 (79 ) 3,795 (64 ) 20,835 (143 ) Mortgage-backed securities - Federal agencies 78,731 (777 ) 20,592 (756 ) 99,323 (1,533 ) Corporate debt securities 9,340 (57 ) — — 9,340 (57 ) Foreign government and other securities 99 (1 ) — — 99 (1 ) Total debt securities 256,791 (1,842 ) 67,759 (1,398 ) 324,550 (3,240 ) Marketable equity securities 427 (218 ) 3 (2 ) 430 (220 ) Total investment securities available-for-sale $ 257,218 $ (2,060 ) $ 67,762 $ (1,400 ) $ 324,980 $ (3,460 ) The initial indication of other-than-temporary-impairment (OTTI) for both debt and equity securities is a decline in fair value below amortized cost. Quarterly, the impaired securities are analyzed on a qualitative and quantitative basis in determining OTTI. Declines in the fair value of available-for-sale debt securities below their cost that are deemed to be other-than-temporary are reflected in earnings as realized losses to the extent the impairment is related to credit losses. The amount of impairment related to other factors is recognized in other comprehensive income. In estimating OTTI impairment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 recovery of cost. There were no OTTI write-downs in 2016 or 2015 . At March 31, 2016 , the Company does not have the intent to sell any of the available-for-sale securities in the table above and believes that it is more likely than not, that it will not have to sell any such securities before an anticipated recovery of cost. Primarily the unrealized losses on debt securities are due to increases in market rates over the yields available at the time the underlying securities were purchased. The fair value is expected to recover on all debt securities as they approach their maturity date or re-pricing date or if market yields for such investments decline. The Company does not believe any of the securities are impaired due to reasons of credit quality. At March 31, 2016 and December 31, 2015 , investment securities available-for-sale with carrying values of $284.11 million and $233.14 million , respectively, were pledged as collateral for security repurchase agreements and for other purposes.</t>
  </si>
  <si>
    <t>Loan and Lease Financings</t>
  </si>
  <si>
    <t>Receivables [Abstract]</t>
  </si>
  <si>
    <t>Loan and Lease Financings The Company evaluates loans and lease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 All loans and leases, except residential real estate and home equity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the Company’s safety and soundness. Loans or leases graded 7 or weaker are considered “special attention” credits and, as such, relationships in excess of $100,000 are reviewed quarterly as part of management’s evaluation of the appropriateness of the reserve for loan and lease losses. Grade 7 credits are defined as “watch” and contain greater than average credit risk and are monitored to limit the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 The following table shows the credit quality grades of the recorded investment in loans and leases, segregated by class. Credit Quality Grades (Dollars in thousands) 1-6 7-12 Total March 31, 2016 Commercial and agricultural $ 719,127 $ 29,897 $ 749,024 Auto and light truck 414,418 14,037 428,455 Medium and heavy duty truck 270,829 2,088 272,917 Aircraft financing 751,761 32,083 783,844 Construction equipment financing 463,858 3,924 467,782 Commercial real estate 697,789 18,821 716,610 Total $ 3,317,782 $ 100,850 $ 3,418,632 December 31, 2015 Commercial and agricultural $ 710,030 $ 34,719 $ 744,749 Auto and light truck 413,836 11,400 425,236 Medium and heavy duty truck 275,367 2,887 278,254 Aircraft financing 750,264 27,748 778,012 Construction equipment financing 448,683 6,882 455,565 Commercial real estate 680,304 19,964 700,268 Total $ 3,278,484 $ 103,600 $ 3,382,084 For residential real estate and home equity and consumer loans, credit quality is based on the aging status of the loan and by payment activity. 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March 31, 2016 Residential real estate and home equity $ 463,905 $ 2,545 $ 466,450 Consumer 146,138 755 146,893 Total $ 610,043 $ 3,300 $ 613,343 December 31, 2015 Residential real estate and home equity $ 462,236 $ 1,893 $ 464,129 Consumer 148,180 299 148,479 Total $ 610,416 $ 2,192 $ 612,608 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March 31, 2016 Commercial and agricultural $ 744,858 $ 131 $ 41 $ — $ 745,030 $ 3,994 $ 749,024 Auto and light truck 428,216 173 14 — 428,403 52 428,455 Medium and heavy duty truck 272,917 — — — 272,917 — 272,917 Aircraft financing 772,547 5,894 1,385 — 779,826 4,018 783,844 Construction equipment financing 466,239 655 352 — 467,246 536 467,782 Commercial real estate 714,408 391 — — 714,799 1,811 716,610 Residential real estate and home equity 463,015 758 132 702 464,607 1,843 466,450 Consumer 145,623 442 73 27 146,165 728 146,893 Total $ 4,007,823 $ 8,444 $ 1,997 $ 729 $ 4,018,993 $ 12,982 $ 4,031,975 December 31, 2015 Commercial and agricultural $ 740,335 $ 52 $ 79 $ — $ 740,466 $ 4,283 $ 744,749 Auto and light truck 424,997 170 23 — 425,190 46 425,236 Medium and heavy duty truck 278,254 — — — 278,254 — 278,254 Aircraft financing 764,074 9,442 108 — 773,624 4,388 778,012 Construction equipment financing 454,993 33 — — 455,026 539 455,565 Commercial real estate 698,514 362 — — 698,876 1,392 700,268 Residential real estate and home equity 460,771 1,038 427 71 462,307 1,822 464,129 Consumer 147,419 552 209 51 148,231 248 148,479 Total $ 3,969,357 $ 11,649 $ 846 $ 122 $ 3,981,974 $ 12,718 $ 3,994,692 The following table shows impaired loans and leases, segregated by class, and the corresponding reserve for impaired loan and lease losses. (Dollars in thousands) Recorded Investment Unpaid Principal Balance Related Reserve March 31, 2016 With no related reserve recorded: Commercial and agricultural $ 941 $ 941 $ — Auto and light truck — — — Medium and heavy duty truck — — — Aircraft financing 2,884 2,884 — Construction equipment financing 536 536 — Commercial real estate 8,192 8,192 — Residential real estate and home equity — — — Consumer — — — Total with no related reserve recorded 12,553 12,553 — With a reserve recorded: Commercial and agricultural 2,708 2,708 485 Auto and light truck — — — Medium and heavy duty truck — — — Aircraft financing 1,134 1,134 1,134 Construction equipment financing — — — Commercial real estate 327 327 — Residential real estate and home equity 365 367 147 Consumer — — — Total with a reserve recorded 4,534 4,536 1,766 Total impaired loans $ 17,087 $ 17,089 $ 1,766 December 31, 2015 With no related reserve recorded: Commercial and agricultural $ 1,016 $ 1,016 $ — Auto and light truck — — — Medium and heavy duty truck — — — Aircraft financing 4,384 4,384 — Construction equipment financing 539 539 — Commercial real estate 8,494 8,494 — Residential real estate and home equity — — — Consumer — — — Total with no related reserve recorded 14,433 14,433 — With a reserve recorded: Commercial and agricultural 2,884 2,884 649 Auto and light truck — — — Medium and heavy duty truck — — — Aircraft financing — — — Construction equipment financing — — — Commercial real estate — — — Residential real estate and home equity 366 368 148 Consumer — — — Total with a reserve recorded 3,250 3,252 797 Total impaired loans $ 17,683 $ 17,685 $ 797 The following table shows average recorded investment and interest income recognized on impaired loans and leases, segregated by class. Three Months Ended March 31, 2016 2015 (Dollars in thousands) Average Recorded Investment Interest Income Average Recorded Investment Interest Income Commercial and agricultural $ 3,709 $ 4 $ 9,808 $ 10 Auto and light truck — — — — Medium and heavy duty truck — — — — Aircraft financing 4,028 — 9,144 6 Construction equipment financing 880 — 739 — Commercial real estate 8,402 123 11,904 142 Residential real estate and home equity 365 4 373 4 Consumer — — — — Total $ 17,384 $ 131 $ 31,968 $ 162 There were no loan and lease modifications classified as troubled debt restructurings (TDR) during the three months ended March 31, 2016 and 2015 . The classification between nonperforming and performing is determined at the time of modification. Modification programs focus on extending maturity dates or modifying payment patterns with most TDRs experiencing a combination of concessions. Modifications do not result in the contractual forgiveness of principal or interest. There were no TDRs which had payment defaults within the twelve months following modification during the three months ended March 31, 2016 and 2015 . Default occurs when a loan or lease is 90 days or more past due under the modified terms or transferred to nonaccrual. The following table shows the recorded investment of loans and leases classified as troubled debt restructurings as of March 31, 2016 and December 31, 2015 . (Dollars in thousands) March 31, December 31, Performing TDRs $ 7,383 $ 7,437 Nonperforming TDRs 1,882 1,926 Total TDRs $ 9,265 $ 9,363</t>
  </si>
  <si>
    <t>Reserve for Loan and Lease Losses</t>
  </si>
  <si>
    <t>Financing Receivable, Allowance for Credit Loss, Additional Information [Abstract]</t>
  </si>
  <si>
    <t>Reserve for Loan and Lease Losses The reserve for loan and lease loss methodology has been consistently applied for several years, with enhancements instituted periodically. Reserve ratios are reviewed quarterly and revised periodically to reflect recent loss history and to incorporate current risks and trends which may not be recognized in historical data. As the historical charge-off analysis is updated, the Company reviews the look-back periods for each business loan portfolio. Furthermore, a thorough analysis of charge-offs, non-performing asset levels, special attention outstandings and delinquency is performed in order to review portfolio trends and other factors, including specific industry risks and economic conditions, which may have an impact on the reserves and reserve ratios applied to various portfolios. The Company adjusts the calculated historical based ratio as a result of the analysis of environmental factors, principally economic risk and concentration risk. Key economic factors affecting the portfolios are growth in gross domestic product, unemployment rates, housing market trends, commodity prices, inflation and global economic and political issues. Concentration risk is impacted primarily by geographic concentration in Northern Indiana and Southwestern Lower Michigan in the business banking and commercial real estate portfolios and by collateral concentration in the specialty finance portfolios and exposure to foreign markets by geographic risk. 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eous loans and leases. The Company’s evaluation is based upon a continuing review of these portfolios, estimates of customer performance, collateral values and dispositions, and assessments of economic and geopolitical events, all of which are subject to judgment and will change. The following table shows the changes in the reserve for loan and lease losses, segregated by class, for the three months ended March 31, 2016 and 2015 . (Dollars in thousands) Commercial and agricultural loans Auto and light truck Medium and heavy duty truck Aircraft financing Construction financing Commercial real estate Residential real estate and home equity Consumer loans Total March 31, 2016 Balance, beginning of period $ 15,456 $ 9,269 $ 4,699 $ 32,373 $ 7,592 $ 13,762 $ 3,382 $ 1,579 $ 88,112 Charge-offs 200 3 — — 92 1 23 245 564 Recoveries 91 62 8 138 78 305 2 89 773 Net charge-offs (recoveries) 109 (59 ) (8 ) (138 ) 14 (304 ) 21 156 (209 ) Provision (recovery of provision) (612 ) 254 (196 ) 1,729 (116 ) (231 ) 18 129 975 Balance, end of period $ 14,735 $ 9,582 $ 4,511 $ 34,240 $ 7,462 $ 13,835 $ 3,379 $ 1,552 $ 89,296 March 31, 2015 Balance, beginning of period $ 11,760 $ 10,326 $ 4,500 $ 32,234 $ 7,008 $ 13,270 $ 4,102 $ 1,868 $ 85,068 Charge-offs 943 22 — 49 — — 40 147 1,201 Recoveries 478 60 3 44 122 97 2 68 874 Net charge-offs (recoveries) 465 (38 ) (3 ) 5 (122 ) (97 ) 38 79 327 Provision (recovery of provision) 325 429 (139 ) (928 ) 610 (181 ) 51 190 357 Balance, end of period $ 11,620 $ 10,793 $ 4,364 $ 31,301 $ 7,740 $ 13,186 $ 4,115 $ 1,979 $ 85,098 The following table shows the reserve for loan and lease losses and recorded investment in loans and leases, segregated by class, separated between individually and collectively evaluated for impairment as of March 31, 2016 and December 31, 2015 . (Dollars in thousands) Commercial and agricultural loans Auto and light truck Medium and heavy duty truck Aircraft financing Construction financing Commercial real estate Residential real estate and home equity Consumer loans Total March 31, 2016 Reserve for loan and lease losses Ending balance, individually evaluated for impairment $ 485 $ — $ — $ 1,134 $ — $ — $ 147 $ — $ 1,766 Ending balance, collectively evaluated for impairment 14,250 9,582 4,511 33,106 7,462 13,835 3,232 1,552 87,530 Total reserve for loan and lease losses $ 14,735 $ 9,582 $ 4,511 $ 34,240 $ 7,462 $ 13,835 $ 3,379 $ 1,552 $ 89,296 Recorded investment in loans Ending balance, individually evaluated for impairment $ 3,649 $ — $ — $ 4,018 $ 536 $ 8,519 $ 365 $ — $ 17,087 Ending balance, collectively evaluated for impairment 745,375 428,455 272,917 779,826 467,246 708,091 466,085 146,893 4,014,888 Total recorded investment in loans $ 749,024 $ 428,455 $ 272,917 $ 783,844 $ 467,782 $ 716,610 $ 466,450 $ 146,893 $ 4,031,975 December 31, 2015 Reserve for loan and lease losses Ending balance, individually evaluated for impairment $ 649 $ — $ — $ — $ — $ — $ 148 $ — $ 797 Ending balance, collectively evaluated for impairment 14,807 9,269 4,699 32,373 7,592 13,762 3,234 1,579 87,315 Total reserve for loan and lease losses $ 15,456 $ 9,269 $ 4,699 $ 32,373 $ 7,592 $ 13,762 $ 3,382 $ 1,579 $ 88,112 Recorded investment in loans Ending balance, individually evaluated for impairment $ 3,900 $ — $ — $ 4,384 $ 539 $ 8,494 $ 366 $ — $ 17,683 Ending balance, collectively evaluated for impairment 740,849 425,236 278,254 773,628 455,026 691,774 463,763 148,479 3,977,009 Total recorded investment in loans $ 744,749 $ 425,236 $ 278,254 $ 778,012 $ 455,565 $ 700,268 $ 464,129 $ 148,479 $ 3,994,692</t>
  </si>
  <si>
    <t>Mortgage Servicing Rights</t>
  </si>
  <si>
    <t>Transfers and Servicing of Financial Assets [Abstract]</t>
  </si>
  <si>
    <t>Mortgage Servicing Rights The Company recognizes the rights to service residential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 unpaid principal balance of residential mortgage loans serviced for third parties was $788.59 million and $798.51 million at March 31, 2016 and December 31, 2015 , respectively. Mortgage servicing rights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The following table shows changes in the carrying value of MSRs and the associated valuation allowance. Three Months Ended (Dollars in thousands) 2016 2015 Mortgage servicing rights: Balance at beginning of period $ 4,608 $ 4,733 Additions 205 250 Amortization (332 ) (393 ) Sales — — Carrying value before valuation allowance at end of period 4,481 4,590 Valuation allowance: Balance at beginning of period — — Impairment recoveries — — Balance at end of period $ — $ — Net carrying value of mortgage servicing rights at end of period $ 4,481 $ 4,590 Fair value of mortgage servicing rights at end of period $ 6,353 $ 6,654 At March 31, 2016 and 2015 , the fair value of MSRs exceeded the carrying value reported in the Statements of Financial Condition by $1.87 million and $2.06 million , respectively. This difference represents increases in the fair value of certain MSRs that could not be recorded above cost basis. Mortgage loan contractual servicing fees, including late fees and ancillary income, were $0.70 million and $0.72 million for the three months ended March 31, 2016 and 2015 , respectively. Mortgage loan contractual servicing fees are included in Mortgage Banking Income on the Statements of Income.</t>
  </si>
  <si>
    <t>Commitments and Financial Instruments with Off-Balance-Sheet Risk</t>
  </si>
  <si>
    <t>Commitments and Contingencies Disclosure [Abstract]</t>
  </si>
  <si>
    <t>Commitments and Financial Instruments with Off-Balance-Sheet Risk 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Statements of Financial Condition. The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 The following table shows financial instruments whose contract amounts represent credit risk. (Dollars in thousands) March 31, 2016 December 31, 2015 Amounts of commitments: Loan commitments to extend credit $ 853,202 $ 829,509 Standby letters of credit $ 39,563 $ 37,984 Commercial and similar letters of credit $ 611 $ 741 1st Source Bank (Bank), a subsidiary of 1st Source Corporation, grants mortgage loan commitments to borrowers, subject to normal loan underwriting standards. The interest rate risk associated with these loan commitments is managed by entering into contracts for future deliveries of loans. Loan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issues standby letters of credit which are conditional commitments that guarantee the performance of a client to a third party. The credit risk involved in and collateral obtained when issuing standby letters of credit is essentially the same as that involved in extending loan commitments to clients. Standby letters of credit generally have terms ranging from six months to one year. Commercial letters of credit are issued specifically to facilitate commerce and typically result in the commitment being drawn on when the underlying transaction is consummated between the customer and the third party. Commercial letters of credit generally have terms ranging from three months to six months. The Bank has made investments directly in low income housing tax credit (LIHTC) operating partnerships formed by third parties. As a limited partner in these operating partnerships, we are allocated credits and deductions associated with the underlying properties. The Bank has determined that it is not the primary beneficiary of these investments because the general partners have the power to direct the activities that most significantly influence the economic performance of their respective partnerships. At March 31, 2016 and December 31, 2015 , investment balances, including all legally binding commitments to fund future investments totaled $9.45 million and $9.62 million , respectively. In addition, the Bank had a liability for all legally binding unfunded commitments of $3.64 million at March 31, 2016 and December 31, 2015 .</t>
  </si>
  <si>
    <t>Derivative Financial Instruments</t>
  </si>
  <si>
    <t>Derivative Instruments and Hedging Activities Disclosure [Abstract]</t>
  </si>
  <si>
    <t>Derivative Financial Instruments Commitments to originate residential mortgage loans held for sale and forward commitments to sell residential mortgage loans are considered derivative instruments. See Note 7 for further information. The Company has certain interest rate derivative positions that are not designated as hedging instruments. Derivative assets and liabilities are recorded at fair value on the balance sheet and do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Company’s results of operations. 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March 31, 2016 Interest rate swap contracts $ 565,265 Other assets $ 14,766 Other liabilities $ 15,045 Loan commitments 11,941 Mortgages held for sale 95 N/A — Forward contracts - mortgage loan 17,450 N/A — Mortgages held for sale 132 Total $ 594,656 $ 14,861 $ 15,177 December 31, 2015 Interest rate swap contracts $ 554,083 Other assets $ 9,859 Other liabilities $ 10,044 Loan commitments 12,440 Mortgages held for sale 47 N/A — Forward contracts - mortgage loan 16,416 Mortgages held for sale 13 N/A — Total $ 582,939 $ 9,919 $ 10,044 The following table shows the amounts included in the Statements of Income for non-hedging derivative financial instruments. Gain (loss) Three Months Ended (Dollars in thousands) Statement of Income classification 2016 2015 Interest rate swap contracts Other expense $ (93 ) $ (19 ) Interest rate swap contracts Other income 204 76 Loan commitments Mortgage banking income 48 139 Forward contracts - mortgage loan Mortgage banking income (145 ) (26 ) Total $ 14 $ 170 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March 31, 2016 Interest rate swaps $ 14,981 $ 215 $ 14,766 $ — $ — $ 14,766 December 31, 2015 Interest rate swaps $ 10,016 $ 157 $ 9,859 $ — $ — $ 9,859 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March 31, 2016 Interest rate swaps $ 15,260 $ 215 $ 15,045 $ — $ 14,299 $ 746 Repurchase agreements 169,820 — 169,820 169,820 — — Total $ 185,080 $ 215 $ 184,865 $ 169,820 $ 14,299 $ 746 December 31, 2015 Interest rate swaps $ 10,201 $ 157 $ 10,044 $ — $ 9,833 $ 211 Repurchase agreements 130,662 — 130,662 130,662 — — Total $ 140,863 $ 157 $ 140,706 $ 130,662 $ 9,833 $ 211 If a default in performance of any obligation of a repurchase agreement occurs, each party will set-off property held in respect of transactions against obligations owing in respect of any other transactions. At March 31, 2016 and December 31, 2015 , repurchase agreements had a remaining contractual maturity of $168.04 million and $128.88 million in overnight, $1.48 million and $1.78 million in up to 30 days and $0.30 million and $0.00 million in greater than 90 days, respectively and were collateralized by U.S. Treasury and Federal agencies securities.</t>
  </si>
  <si>
    <t>Earnings Per Share</t>
  </si>
  <si>
    <t>Earnings Per Share [Abstract]</t>
  </si>
  <si>
    <t>Earnings Per Share Earnings per common share is computed using the two-class method. Basic earnings per common share is computed by dividing net income available to common shareholders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 Stock options, where the exercise price was greater than the average market price of the common shares, were excluded from the computation of diluted earnings per common share because the result would have been antidilutive. There were no stock options outstanding as of March 31, 2016 and 2015 . The following table presents a reconciliation of the number of shares used in the calculation of basic and diluted earnings per common share. Three Months Ended (Dollars in thousands - except per share amounts) 2016 2015 Distributed earnings allocated to common stock $ 4,686 $ 4,296 Undistributed earnings allocated to common stock 9,017 9,063 Net earnings allocated to common stock 13,703 13,359 Net earnings allocated to participating securities 115 152 Net income allocated to common stock and participating securities $ 13,818 $ 13,511 Weighted average shares outstanding for basic earnings per common share* 25,923,530 26,258,273 Dilutive effect of stock compensation — — Weighted average shares outstanding for diluted earnings per common share* 25,923,530 26,258,273 Basic earnings per common share* $ 0.53 $ 0.51 Diluted earnings per common share* $ 0.53 $ 0.51 *Three months ended March 31, 2015 outstanding shares and per common share figures have been adjusted for 10% stock dividend declared July 22, 2015 and issued on August 14, 2015.</t>
  </si>
  <si>
    <t>Stock Based Compensation</t>
  </si>
  <si>
    <t>Disclosure of Compensation Related Costs, Share-based Payments [Abstract]</t>
  </si>
  <si>
    <t>Stock Based Compensation As of March 31, 2016 , the Company had four active stock-based employee compensation plans, which are more fully described in Note 16 of the Consolidated Financial Statements in 1st Source’s Annual Report on Form 10-K for the year ended December 31, 2015 . These plans include three executive stock award plans, the Executive Incentive Plan, the Restricted Stock Award Plan, the Strategic Deployment Incentive Plan; and the Employee Stock Purchase Plan. The 2011 Stock Option Plan was approved by the shareholders on April 21, 2011 but the Company had not made any grants through March 31, 2016 . Stock-based compensation expense for all stock-based compensation awards granted is based on the grant-date fair value. For all awards except stock option awards, the grant date fair value is either the fair market value per share or book value per share (corresponding to the type of stock awarded) as of the grant date. For stock option awards, the grant date fair value is estimated using the Black-Scholes option pricing model. For all awards the Company recognizes these compensation costs only for those shares expected to vest on a straight-line basis over the requisite service period of the award, for which the Company uses the related vesting term. The Company estimates forfeiture rates based on historical employee option exercise and employee termination experience. The Company has identified separate groups of award recipients that exhibit similar option exercise behavior and employee termination experience and have considered them as separate groups in the valuation models and expense estimates. The stock-based compensation expense recognized in the Statements of Income for the three months ended March 31, 2016 and 2015 was based on awards ultimately expected to vest, and accordingly has been adjusted by the amount of estimated forfeitures. GAAP requires forfeitures to be estimated at the time of grant and revised, if necessary, in subsequent periods if actual forfeitures differ from those estimates. Forfeitures were estimated based partially on historical experience. Total fair value of options vested and expensed was zero for the three months ended March 31, 2016 and 2015 . As of March 31, 2016 and 2015 there were no outstanding stock options. There were no stock options exercised during the three months ended March 31, 2016 and 2015 . All shares issued in connection with stock option exercises are issued from available treasury stock. As of March 31, 2016 , there was $6.06 million of total unrecognized compensation cost related to non-vested share-based compensation arrangements. That cost is expected to be recognized over a weighted-average period of 3.51 years.</t>
  </si>
  <si>
    <t>Accumulated Other Comprehensive Income</t>
  </si>
  <si>
    <t>Accumulated Other Comprehensive Income (Loss), Net of Tax [Abstract]</t>
  </si>
  <si>
    <t>Accumulated Other Comprehensive Income The following table presents reclassifications out of accumulated other comprehensive income related to unrealized gains and losses on available-for-sale securities. Three Months Ended Affected Line Item in the Statements of Income (Dollars in thousands) 2016 2015 Realized gains included in net income $ 10 $ — Gains on investment securities available-for-sale 10 — Income before income taxes Tax effect (4 ) — Income tax expense Net of tax $ 6 $ — Net income</t>
  </si>
  <si>
    <t>Income Taxes</t>
  </si>
  <si>
    <t>Income Tax Disclosure [Abstract]</t>
  </si>
  <si>
    <t>Income Taxes The total amount of unrecognized tax benefits that would affect the effective tax rate if recognized was $0.32 million at March 31, 2016 and $0.25 million at December 31, 2015 . Interest and penalties were recognized through the income tax provision. For the three months ended March 31, 2016 and 2015 , the Company recognized no interest or penalties, respectively. There were no accrued interest and penalties at March 31, 2016 and December 31, 2015 , respectively. Tax years that remain open and subject to audit include the federal 2012-2015 years and the Indiana 2013-2015 years. The Company does not anticipate a significant change in the amount of uncertain tax positions within the next 12 months.</t>
  </si>
  <si>
    <t>Fair Value Measurements</t>
  </si>
  <si>
    <t>Fair Value Disclosures [Abstract]</t>
  </si>
  <si>
    <t>Fair Value Measurements The Company records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is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 Level 1 — The valuation is based on quoted prices in active markets for identical instruments. • 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 •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 A financial instrument’s level within the fair value hierarchy is based on the lowest level of input that is significant to the fair value measurement. The Company elected fair value accounting for mortgages held for sale. The Company believes the election for mortgages held for sale (which are economically hedged with free standing derivatives) will reduce certain timing differences and better match changes in the value of these assets with changes in the value of derivatives used as economic hedges for these assets. At March 31, 2016 and December 31, 2015 , all mortgages held for sale were carried at fair value. The following table shows the differences between the fair value carrying amount of mortgages held for sale measured at fair value and the aggregate unpaid principal amount the Company is contractually entitled to receive at maturity. (Dollars in thousands) Fair value carrying amount Aggregate unpaid principal Excess of fair value carrying amount over (under) unpaid principal March 31, 2016 Mortgages held for sale reported at fair value $ 11,999 $ 11,826 $ 173 (1) December 31, 2015 Mortgages held for sale reported at fair value $ 9,825 $ 9,691 $ 134 (1) (1) The excess of fair value carrying amount over (under) unpaid principal is included in mortgage banking income and includes changes in fair value at and subsequent to funding and gains and losses on the related loan commitment prior to funding. Financial Instruments on Recurring Basis: The following is a description of the valuation methodologies used for financial instruments measured at fair value on a recurring basis: Investment securities available for sale are valued primarily by a third 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 The valuation policy and procedures for Level 3 fair value measurements of available for 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 Both the market and income valuation approaches are implemented using the following types of inputs: • U.S. treasuries are priced using the market approach and utilizing live data feeds from active market exchanges for identical securities. • Government-sponsored agency debt securities and corporate bonds are primarily priced using available market information through processes such as benchmark curves, market valuations of like securities, sector groupings and matrix pricing. • Other government-sponsored agency securities, mortgage-backed securities and some of the actively traded REMICs and CMOs, are primarily priced using available market information including benchmark yields, prepayment speeds, spreads and volatility of similar securities. • Other inactive government-sponsored agency securities are primarily priced using consensus pricing and dealer quotes. • 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ludes a credit spread assumption. • Marketable equity (common) securities are primarily priced using the market approach and utilizing live data feeds from active market exchanges for identical securities. Mortgages held for sale and the related loan commitments and forward contracts (hedges) are valued using a market value approach and utilizing an appropriate current market yield and a loan commitment closing rate based on historical analysis. Interest rate swap positions, both assets and liabilities, are valued by a third party pricing agent using an income approach and utilizing models that use as their basis readily observable market parameters. This valuation process considers various factors including interest rate yield curves, time value and volatility factors. Validation of third 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embedded in these portfolios. The following table shows the balance of assets and liabilities measured at fair value on a recurring basis. (Dollars in thousands) Level 1 Level 2 Level 3 Total March 31, 2016 Assets: Investment securities available-for-sale: U.S. Treasury and Federal agencies securities $ 19,998 $ 374,072 $ — $ 394,070 U.S. States and political subdivisions securities — 119,499 4,810 124,309 Mortgage-backed securities — Federal agencies — 240,923 — 240,923 Corporate debt securities — 34,575 — 34,575 Foreign government and other securities — — 809 809 Total debt securities 19,998 769,069 5,619 794,686 Marketable equity securities 7,264 — — 7,264 Total investment securities available-for-sale 27,262 769,069 5,619 801,950 Mortgages held for sale — 11,999 — 11,999 Accrued income and other assets (interest rate swap agreements) — 14,766 — 14,766 Total $ 27,262 $ 795,834 $ 5,619 $ 828,715 Liabilities: Accrued expenses and other liabilities (interest rate swap agreements) $ — $ 15,045 $ — $ 15,045 Total $ — $ 15,045 $ — $ 15,045 December 31, 2015 Assets: Investment securities available-for-sale: U.S. Treasury and Federal agencies securities $ 19,879 $ 369,790 $ — $ 389,669 U.S. States and political subdivisions securities — 118,462 4,528 122,990 Mortgage-backed securities — Federal agencies — 236,297 — 236,297 Corporate debt securities — 34,383 — 34,383 Foreign government and other securities — — 809 809 Total debt securities 19,879 758,932 5,337 784,148 Marketable equity securities 7,579 — — 7,579 Total investment securities available-for-sale 27,458 758,932 5,337 791,727 Mortgages held for sale — 9,825 — 9,825 Accrued income and other assets (interest rate swap agreements) — 9,859 — 9,859 Total $ 27,458 $ 778,616 $ 5,337 $ 811,411 Liabilities: Accrued expenses and other liabilities (interest rate swap agreements) $ — $ 10,044 $ — $ 10,044 Total $ — $ 10,044 $ — $ 10,044 The following table shows changes in Level 3 assets and liabilities measured at fair value on a recurring basis for the quarter ended March 31, 2016 and 2015 . (Dollars in thousands) U.S. States and political subdivisions securities Foreign government and other securities Investment securities available-for-sale Beginning balance January 1, 2016 $ 4,528 $ 809 $ 5,337 Total gains or losses (realized/unrealized): Included in earnings — — — Included in other comprehensive income 35 — 35 Purchases 1,100 — 1,100 Issuances — — — Sales — — — Settlements — — — Maturities (853 ) — (853 ) Transfers into Level 3 — — — Transfers out of Level 3 — — — Ending balance March 31, 2016 $ 4,810 $ 809 $ 5,619 Beginning balance January 1, 2015 $ 6,466 $ 811 $ 7,277 Total gains or losses (realized/unrealized): Included in earnings — — — Included in other comprehensive income (7 ) (3 ) (10 ) Purchases — — — Issuances — — — Sales — — — Settlements — — — Maturities (827 ) — (827 ) Transfers into Level 3 — — — Transfers out of Level 3 — — — Ending balance March 31, 2015 $ 5,632 $ 808 $ 6,440 There were no gains or losses for the period included in earnings attributable to the change in unrealized gains or losses relating to assets and liabilities still held at March 31, 2016 or 2015 . No transfers between levels occurred during the three months ended March 31, 2016 or 2015 . The following table shows the valuation methodology and unobservable inputs for Level 3 assets and liabilities measured at fair value on a recurring basis. (Dollars in thousands) Fair Value Valuation Methodology Unobservable Inputs Range of Inputs March 31, 2016 Investment securities available-for sale Direct placement municipal securities $ 4,810 Discounted cash flows Credit spread assumption 0.72% - 1.60% Foreign government $ 809 Discounted cash flows Market yield assumption 0.71% - 1.91% December 31, 2015 Investment securities available-for sale Direct placement municipal securities $ 4,528 Discounted cash flows Credit spread assumption 1.27% - 2.03% Foreign government $ 809 Discounted cash flows Market yield assumption 0.88% - 2.00% The sensitivity to changes in the unobservable inputs and their impact on the fair value measurement can be significant. The significant unobservable input for direct placement municipal securities are the credit spread assumptions used to determine the fair value measure. An increase (decrease) in the estimated spread assumption of the market will decrease (increase) the fair value measure of the securities. The significant unobservable input for foreign government securities are the market yield assumptions. The market yield assumption is negatively correlated to the fair value measure. An increase (decrease) in the determined market yield assumption will decrease (increase) the fair value measurement. Financial Instruments on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s and losses on sales of similar assets. The Loan and Funds Management Committee of the Board of Directors is responsible for overseeing the CPC. Discounts vary depending on the nature of the assets and the source of value. Aircraft are generally valued using quarterly trade publications adjusted for engine time, condition, maintenance programs, discounted by 10% . Likewise, autos are valued using current auction values, discounted by 10% ; medium and heavy duty trucks are valued using trade publications and auction values, discounted by 15% . Construction equipment is generally valued using trade publications and auction values, discounted by 20% . Real estate is valued based on appraisals or evaluations, discounted by 20% with higher discounts for property in poor condition or property with characteristics which may make it more difficult to market. Commercial loans subject to borrowing base certificates are generally discounted by 20% for receivables and 40% - 75% for inventory with higher discounts when monthly borrowing base certificates are not required or received. 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 reserve for loan loss has been established based on the fair value of collateral require classification in the fair value hierarchy. As a result, only a portion of the Company’s impaired loans are classified in the fair value hierarchy. Partnership investments and the adjustments to fair value primarily result from application of lower of cost or fair value accounting. The partnership investments are priced using financial statements provided by the partnerships. Quantitative unobservable inputs are not reasonably available for reporting purposes. 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 party pricing agent. Changes in the most significant inputs, including prepayment rates and discount rates, are compared to the changes in the fair value measurements and appropriate resolution is made. A fair value analysis is also obtained from an independent third 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 Other real estate is based on the lower of cost or fair value of the underlying collateral less expected selling costs. Collateral values are estimated primarily using appraisals and reflect a market value approach. Fair values are reviewed quarterly and new appraisals are obtained annually. Repossessions are similarly valued. For assets measured at fair value on a nonrecurring basis the following represents impairment charges (recoveries) recognized on these assets during the quarter ended March 31, 2016 : impaired loans - $0.00 million ; partnership investments - $0.00 million ; mortgage servicing rights - $0.00 million ; repossessions - $0.29 million ; and other real estate - $0.00 million . The following table shows the carrying value of assets measured at fair value on a non-recurring basis. (Dollars in thousands) Level 1 Level 2 Level 3 Total March 31, 2016 Impaired loans - collateral based $ — $ — $ 720 $ 720 Accrued income and other assets (partnership investments) — — 512 512 Accrued income and other assets (mortgage servicing rights) — — 4,481 4,481 Accrued income and other assets (repossessions) — — 7,201 7,201 Accrued income and other assets (other real estate) — — 330 330 Total $ — $ — $ 13,244 $ 13,244 December 31, 2015 Impaired loans - collateral based $ — $ — $ 220 $ 220 Accrued income and other assets (partnership investments) — — 1,000 1,000 Accrued income and other assets (mortgage servicing rights) — — 4,608 4,608 Accrued income and other assets (repossessions) — — 6,927 6,927 Accrued income and other assets (other real estate) — — 736 736 Total $ — $ — $ 13,491 $ 13,491 The following table below shows the valuation methodology and unobservable inputs for Level 3 assets and liabilities measured at fair value on a non-recurring basis. (Dollars in thousands) Carrying Value Fair Value Valuation Methodology Unobservable Inputs Range of Inputs March 31, 2016 Impaired loans $ 720 $ 720 Collateral based measurements including appraisals, trade publications, and auction values Discount for lack of marketability and current conditions 20% - 70% Mortgage servicing rights 4,481 6,353 Discounted cash flows Constant prepayment rate (CPR) 12.1% - 17.0% Discount rate 9.4% - 12.2% Repossessions 7,201 7,378 Appraisals, trade publications and auction values Discount for lack of marketability 2% - 3% Other real estate 330 373 Appraisals Discount for lack of marketability 0% - 20% December 31, 2015 Impaired loans $ 220 $ 220 Collateral based measurements including appraisals, trade publications, and auction values Discount for lack of marketability and current conditions 20% Mortgage servicing rights 4,608 7,246 Discounted cash flows Constant prepayment rate (CPR) 9.4% - 15.0% Discount rate 9.8% - 13.3% Repossessions 6,927 7,104 Appraisals, trade publications and auction values Discount for lack of marketability 2% - 3% Other real estate 736 851 Appraisals Discount for lack of marketability 8% - 35% GAAP requires disclosure of the fair value of financial assets and financial liabilities, including those financial assets and financial liabilities that are not measured and reported at fair value on a recurring or non-recurring basis. The following table shows the fair values of the Company’s financial instruments. (Dollars in thousands) Carrying or Contract Value Fair Value Level 1 Level 2 Level 3 March 31, 2016 Assets: Cash and due from banks $ 52,373 $ 52,373 $ 52,373 $ — $ — Federal funds sold and interest bearing deposits with other banks 32,854 32,854 32,854 — — Investment securities, available-for-sale 801,950 801,950 27,262 769,069 5,619 Other investments 21,973 21,973 21,973 — — Mortgages held for sale 11,999 11,999 — 11,999 — Loans and leases, net of reserve for loan and lease losses 3,942,679 3,964,867 — — 3,964,867 Mortgage servicing rights 4,481 6,353 — — 6,353 Interest rate swaps 14,766 14,766 — 14,766 — Liabilities: Deposits $ 4,225,148 $ 4,231,877 $ 3,016,933 $ 1,214,944 $ — Short-term borrowings 181,914 181,914 171,495 10,419 — Long-term debt and mandatorily redeemable securities 68,837 68,662 — 68,662 — Subordinated notes 58,764 49,377 — 49,377 — Interest rate swaps 15,045 15,045 — 15,045 — Off-balance-sheet instruments * — 388 — 388 — December 31, 2015 Assets: Cash and due from banks $ 65,171 $ 65,171 $ 65,171 $ — $ — Federal funds sold and interest bearing deposits with other banks 14,550 14,550 14,550 — — Investment securities, available-for-sale 791,727 791,727 27,458 758,932 5,337 Other investments 21,973 21,973 21,973 — — Mortgages held for sale 9,825 9,825 — 9,825 — Loans and leases, net of reserve for loan and lease losses 3,906,580 3,927,967 — — 3,927,967 Mortgage servicing rights 4,608 7,246 — — 7,246 Interest rate swaps 9,859 9,859 — 9,859 — Liabilities: Deposits $ 4,139,186 $ 4,139,649 $ 2,998,443 $ 1,141,206 $ — Short-term borrowings 233,229 233,229 134,156 99,073 — Long-term debt and mandatorily redeemable securities 57,379 57,193 — 57,193 — Subordinated notes 58,764 48,304 — 48,304 — Interest rate swaps 10,044 10,044 — 10,044 — Off-balance-sheet instruments * — 375 — 375 — * Represents estimated cash outflows required to currently settle the obligations at current market rates. The methodologies for estimating fair value of financial assets and financial liabilities that are measured at fair value on a recurring or non-recurring basis are discussed above. The estimated fair value approximates carrying value for cash and due from banks, federal funds sold and interest bearing deposits with other banks and other investments. The methodologies for other financial assets and financial liabilities are discussed below: Loans and Leases — For variable rate loans and leases that reprice frequently and with no significant change in credit risk, fair values are based on carrying values. The fair values of other loans and leases are estimated using discounted cash flow analyses which use interest rates currently being offered for loans and leases with similar terms to borrowers of similar credit quality. Deposits — The fair values for all deposits other than time deposits are equal to the amounts payable on demand (the carrying value). Fair values of variable rate time deposits are equal to their carrying values. Fair values for fixed rate time deposits are estimated using discounted cash flow analyses using interest rates currently being offered for deposits with similar remaining maturities. Short-Term Borrowings — The carrying values of Federal funds purchased, securities sold under repurchase agreements, and other short-term borrowings, including the liability related to mortgage loans available for repurchase under GNMA optional repurchase programs, approximate their fair values. Long-Term Debt and Mandatorily Redeemable Securities — The fair values of long-term debt are estimated using discounted cash flow analyses, based on the current estimated incremental borrowing rates for similar types of borrowing arrangements. The carrying values of mandatorily redeemable securities are based on the current estimated cost of redeeming these securities which approximate their fair values. Subordinated Notes — Fair values are estimated based on calculated market prices of comparable securities. Off-Balance-Sheet Instruments — Contract and fair values for certain off-balance-sheet financial instruments (guarantees) are estimated based on fees currently charged to enter into similar agreements, taking into account the remaining terms of the agreements and the counterparties’ credit standing. Limitations — Fair value estimates are made at a specific point in time based on relevant market information and information about the financial instruments. Because no market exists for a significant portion of the financial instruments, fair value estimates are based on judgments regarding future expected loss experience, current economic conditions, risk characteristics of various financial instruments, and other such factors. 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 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Accounting Policies Accounting Policies (Policies)</t>
  </si>
  <si>
    <t>Basis of Presentation</t>
  </si>
  <si>
    <t>Basis of Presentation –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 The Notes to the Consolidated Financial Statements appearing in 1st Source Corporation’s Annual Report on Form 10-K (2015 Annual Report), which include descriptions of significant accounting policies, should be read in conjunction with these interim financial statements. The Consolidated Statement of Financial Condition at December 31, 2015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year presentation.</t>
  </si>
  <si>
    <t>Use of Estimates in the Preparation of Financial Statements</t>
  </si>
  <si>
    <t>Use of Estimates in the Preparation of Financial Statements – Financial statements prepared in accordance with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t>
  </si>
  <si>
    <t>Loans and Leases</t>
  </si>
  <si>
    <t>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Interest income on direct financing leases is recognized over the term of the lease to achieve a constant periodic rate of return on the outstanding investment.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i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t>
  </si>
  <si>
    <t>Investment Securities (Tables)</t>
  </si>
  <si>
    <t>Schedule of investment securities available-for-sale</t>
  </si>
  <si>
    <t>The following table shows investment securities available-for-sale. (Dollars in thousands) Amortized Cost Gross Unrealized Gains Gross Unrealized Losses Fair Value March 31, 2016 U.S. Treasury and Federal agencies securities $ 391,488 $ 2,624 $ (42 ) $ 394,070 U.S. States and political subdivisions securities 121,464 2,968 (123 ) 124,309 Mortgage-backed securities — Federal agencies 237,234 4,153 (464 ) 240,923 Corporate debt securities 34,183 393 (1 ) 34,575 Foreign government and other securities 800 9 — 809 Total debt securities 785,169 10,147 (630 ) 794,686 Marketable equity securities 1,893 5,670 (299 ) 7,264 Total investment securities available-for-sale $ 787,062 $ 15,817 $ (929 ) $ 801,950 December 31, 2015 U.S. Treasury and Federal agencies securities $ 389,457 $ 1,718 $ (1,506 ) $ 389,669 U.S. States and political subdivisions securities 120,441 2,692 (143 ) 122,990 Mortgage-backed securities — Federal agencies 234,400 3,430 (1,533 ) 236,297 Corporate debt securities 34,241 199 (57 ) 34,383 Foreign government and other securities 800 10 (1 ) 809 Total debt securities 779,339 8,049 (3,240 ) 784,148 Marketable equity securities 1,893 5,906 (220 ) 7,579 Total investment securities available-for-sale $ 781,232 $ 13,955 $ (3,460 ) $ 791,727</t>
  </si>
  <si>
    <t>Schedule of contractual maturities of investments in debt securities available-for-sale</t>
  </si>
  <si>
    <t>The following table shows the contractual maturities of investments in debt securities available-for-sale at March 31, 2016 . Expected maturities will differ from contractual maturities, because borrowers may have the right to call or prepay obligations with or without call or prepayment penalties. (Dollars in thousands) Amortized Cost Fair Value Due in one year or less $ 144,949 $ 145,669 Due after one year through five years 384,483 389,225 Due after five years through ten years 18,503 18,869 Due after ten years — — Mortgage-backed securities 237,234 240,923 Total debt securities available-for-sale $ 785,169 $ 794,686</t>
  </si>
  <si>
    <t>Schedule of gross realized gains and losses on sale of securities from securities available-for-sale portfolio</t>
  </si>
  <si>
    <t>The following table shows the gross realized gains and losses on sale of securities from the securities available-for-sale portfolio, including marketable equity securities. Realized gains and losses on the sales of all securities are computed using the specific identification cost basis. Three Months Ended (Dollars in thousands) 2016 2015 Gross realized gains $ 10 $ — Gross realized losses — — Net realized gains (losses) $ 10 $ —</t>
  </si>
  <si>
    <t>Schedule of gross unrealized losses and fair value by investment category and age</t>
  </si>
  <si>
    <t>The following table summarizes gross unrealized losses and fair value by investment category and age. Less than 12 Months 12 months or Longer Total (Dollars in thousands) Fair Value Unrealized Losses Fair Value Unrealized Losses Fair Value Unrealized Losses March 31, 2016 U.S. Treasury and Federal agencies securities $ 36,933 $ (42 ) $ — $ — $ 36,933 $ (42 ) U.S. States and political subdivisions securities 12,169 (73 ) 4,332 (50 ) 16,501 (123 ) Mortgage-backed securities - Federal agencies 27,283 (111 ) 19,467 (353 ) 46,750 (464 ) Corporate debt securities 1,753 (1 ) — — 1,753 (1 ) Foreign government and other securities 100 — — — 100 — Total debt securities 78,238 (227 ) 23,799 (403 ) 102,037 (630 ) Marketable equity securities 347 (297 ) 3 (2 ) 350 (299 ) Total investment securities available-for-sale $ 78,585 $ (524 ) $ 23,802 $ (405 ) $ 102,387 $ (929 ) December 31, 2015 U.S. Treasury and Federal agencies securities $ 151,581 $ (928 ) $ 43,372 $ (578 ) $ 194,953 $ (1,506 ) U.S. States and political subdivisions securities 17,040 (79 ) 3,795 (64 ) 20,835 (143 ) Mortgage-backed securities - Federal agencies 78,731 (777 ) 20,592 (756 ) 99,323 (1,533 ) Corporate debt securities 9,340 (57 ) — — 9,340 (57 ) Foreign government and other securities 99 (1 ) — — 99 (1 ) Total debt securities 256,791 (1,842 ) 67,759 (1,398 ) 324,550 (3,240 ) Marketable equity securities 427 (218 ) 3 (2 ) 430 (220 ) Total investment securities available-for-sale $ 257,218 $ (2,060 ) $ 67,762 $ (1,400 ) $ 324,980 $ (3,460 )</t>
  </si>
  <si>
    <t>Loan and Lease Financings (Tables)</t>
  </si>
  <si>
    <t>Schedule of credit quality grades of the recorded investment in loans and leases, segregated by class</t>
  </si>
  <si>
    <t>The following table shows the credit quality grades of the recorded investment in loans and leases, segregated by class. Credit Quality Grades (Dollars in thousands) 1-6 7-12 Total March 31, 2016 Commercial and agricultural $ 719,127 $ 29,897 $ 749,024 Auto and light truck 414,418 14,037 428,455 Medium and heavy duty truck 270,829 2,088 272,917 Aircraft financing 751,761 32,083 783,844 Construction equipment financing 463,858 3,924 467,782 Commercial real estate 697,789 18,821 716,610 Total $ 3,317,782 $ 100,850 $ 3,418,632 December 31, 2015 Commercial and agricultural $ 710,030 $ 34,719 $ 744,749 Auto and light truck 413,836 11,400 425,236 Medium and heavy duty truck 275,367 2,887 278,254 Aircraft financing 750,264 27,748 778,012 Construction equipment financing 448,683 6,882 455,565 Commercial real estate 680,304 19,964 700,268 Total $ 3,278,484 $ 103,600 $ 3,382,084</t>
  </si>
  <si>
    <t>Schedule of recorded investment in residential real estate and home equity and consumer loans by performing or nonperforming status</t>
  </si>
  <si>
    <t>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March 31, 2016 Residential real estate and home equity $ 463,905 $ 2,545 $ 466,450 Consumer 146,138 755 146,893 Total $ 610,043 $ 3,300 $ 613,343 December 31, 2015 Residential real estate and home equity $ 462,236 $ 1,893 $ 464,129 Consumer 148,180 299 148,479 Total $ 610,416 $ 2,192 $ 612,608</t>
  </si>
  <si>
    <t>Schedule of recorded investment of loans and leases, segregated by class, with delinquency aging and nonaccrual status</t>
  </si>
  <si>
    <t>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March 31, 2016 Commercial and agricultural $ 744,858 $ 131 $ 41 $ — $ 745,030 $ 3,994 $ 749,024 Auto and light truck 428,216 173 14 — 428,403 52 428,455 Medium and heavy duty truck 272,917 — — — 272,917 — 272,917 Aircraft financing 772,547 5,894 1,385 — 779,826 4,018 783,844 Construction equipment financing 466,239 655 352 — 467,246 536 467,782 Commercial real estate 714,408 391 — — 714,799 1,811 716,610 Residential real estate and home equity 463,015 758 132 702 464,607 1,843 466,450 Consumer 145,623 442 73 27 146,165 728 146,893 Total $ 4,007,823 $ 8,444 $ 1,997 $ 729 $ 4,018,993 $ 12,982 $ 4,031,975 December 31, 2015 Commercial and agricultural $ 740,335 $ 52 $ 79 $ — $ 740,466 $ 4,283 $ 744,749 Auto and light truck 424,997 170 23 — 425,190 46 425,236 Medium and heavy duty truck 278,254 — — — 278,254 — 278,254 Aircraft financing 764,074 9,442 108 — 773,624 4,388 778,012 Construction equipment financing 454,993 33 — — 455,026 539 455,565 Commercial real estate 698,514 362 — — 698,876 1,392 700,268 Residential real estate and home equity 460,771 1,038 427 71 462,307 1,822 464,129 Consumer 147,419 552 209 51 148,231 248 148,479 Total $ 3,969,357 $ 11,649 $ 846 $ 122 $ 3,981,974 $ 12,718 $ 3,994,692</t>
  </si>
  <si>
    <t>Schedule of impaired loans and leases, segregated by class, and the corresponding reserve for impaired loan and lease losses</t>
  </si>
  <si>
    <t>The following table shows impaired loans and leases, segregated by class, and the corresponding reserve for impaired loan and lease losses. (Dollars in thousands) Recorded Investment Unpaid Principal Balance Related Reserve March 31, 2016 With no related reserve recorded: Commercial and agricultural $ 941 $ 941 $ — Auto and light truck — — — Medium and heavy duty truck — — — Aircraft financing 2,884 2,884 — Construction equipment financing 536 536 — Commercial real estate 8,192 8,192 — Residential real estate and home equity — — — Consumer — — — Total with no related reserve recorded 12,553 12,553 — With a reserve recorded: Commercial and agricultural 2,708 2,708 485 Auto and light truck — — — Medium and heavy duty truck — — — Aircraft financing 1,134 1,134 1,134 Construction equipment financing — — — Commercial real estate 327 327 — Residential real estate and home equity 365 367 147 Consumer — — — Total with a reserve recorded 4,534 4,536 1,766 Total impaired loans $ 17,087 $ 17,089 $ 1,766 December 31, 2015 With no related reserve recorded: Commercial and agricultural $ 1,016 $ 1,016 $ — Auto and light truck — — — Medium and heavy duty truck — — — Aircraft financing 4,384 4,384 — Construction equipment financing 539 539 — Commercial real estate 8,494 8,494 — Residential real estate and home equity — — — Consumer — — — Total with no related reserve recorded 14,433 14,433 — With a reserve recorded: Commercial and agricultural 2,884 2,884 649 Auto and light truck — — — Medium and heavy duty truck — — — Aircraft financing — — — Construction equipment financing — — — Commercial real estate — — — Residential real estate and home equity 366 368 148 Consumer — — — Total with a reserve recorded 3,250 3,252 797 Total impaired loans $ 17,683 $ 17,685 $ 797</t>
  </si>
  <si>
    <t>Schedule of average recorded investment and interest income recognized on impaired loans and leases, segregated by class</t>
  </si>
  <si>
    <t>The following table shows average recorded investment and interest income recognized on impaired loans and leases, segregated by class. Three Months Ended March 31, 2016 2015 (Dollars in thousands) Average Recorded Investment Interest Income Average Recorded Investment Interest Income Commercial and agricultural $ 3,709 $ 4 $ 9,808 $ 10 Auto and light truck — — — — Medium and heavy duty truck — — — — Aircraft financing 4,028 — 9,144 6 Construction equipment financing 880 — 739 — Commercial real estate 8,402 123 11,904 142 Residential real estate and home equity 365 4 373 4 Consumer — — — — Total $ 17,384 $ 131 $ 31,968 $ 162</t>
  </si>
  <si>
    <t>Schedule of recorded investment in loans and leases classified as troubled debt restructuring</t>
  </si>
  <si>
    <t>The following table shows the recorded investment of loans and leases classified as troubled debt restructurings as of March 31, 2016 and December 31, 2015 . (Dollars in thousands) March 31, December 31, Performing TDRs $ 7,383 $ 7,437 Nonperforming TDRs 1,882 1,926 Total TDRs $ 9,265 $ 9,363</t>
  </si>
  <si>
    <t>Reserve for Loan and Lease Losses (Tables)</t>
  </si>
  <si>
    <t>Schedule of changes in reserve for loan and lease losses, segregated by class</t>
  </si>
  <si>
    <t xml:space="preserve"> The following table shows the changes in the reserve for loan and lease losses, segregated by class, for the three months ended March 31, 2016 and 2015 . (Dollars in thousands) Commercial and agricultural loans Auto and light truck Medium and heavy duty truck Aircraft financing Construction financing Commercial real estate Residential real estate and home equity Consumer loans Total March 31, 2016 Balance, beginning of period $ 15,456 $ 9,269 $ 4,699 $ 32,373 $ 7,592 $ 13,762 $ 3,382 $ 1,579 $ 88,112 Charge-offs 200 3 — — 92 1 23 245 564 Recoveries 91 62 8 138 78 305 2 89 773 Net charge-offs (recoveries) 109 (59 ) (8 ) (138 ) 14 (304 ) 21 156 (209 ) Provision (recovery of provision) (612 ) 254 (196 ) 1,729 (116 ) (231 ) 18 129 975 Balance, end of period $ 14,735 $ 9,582 $ 4,511 $ 34,240 $ 7,462 $ 13,835 $ 3,379 $ 1,552 $ 89,296 March 31, 2015 Balance, beginning of period $ 11,760 $ 10,326 $ 4,500 $ 32,234 $ 7,008 $ 13,270 $ 4,102 $ 1,868 $ 85,068 Charge-offs 943 22 — 49 — — 40 147 1,201 Recoveries 478 60 3 44 122 97 2 68 874 Net charge-offs (recoveries) 465 (38 ) (3 ) 5 (122 ) (97 ) 38 79 327 Provision (recovery of provision) 325 429 (139 ) (928 ) 610 (181 ) 51 190 357 Balance, end of period $ 11,620 $ 10,793 $ 4,364 $ 31,301 $ 7,740 $ 13,186 $ 4,115 $ 1,979 $ 85,098 The following table shows the reserve for loan and lease losses and recorded investment in loans and leases, segregated by class, separated between individually and collectively evaluated for impairment as of March 31, 2016 and December 31, 2015 . (Dollars in thousands) Commercial and agricultural loans Auto and light truck Medium and heavy duty truck Aircraft financing Construction financing Commercial real estate Residential real estate and home equity Consumer loans Total March 31, 2016 Reserve for loan and lease losses Ending balance, individually evaluated for impairment $ 485 $ — $ — $ 1,134 $ — $ — $ 147 $ — $ 1,766 Ending balance, collectively evaluated for impairment 14,250 9,582 4,511 33,106 7,462 13,835 3,232 1,552 87,530 Total reserve for loan and lease losses $ 14,735 $ 9,582 $ 4,511 $ 34,240 $ 7,462 $ 13,835 $ 3,379 $ 1,552 $ 89,296 Recorded investment in loans Ending balance, individually evaluated for impairment $ 3,649 $ — $ — $ 4,018 $ 536 $ 8,519 $ 365 $ — $ 17,087 Ending balance, collectively evaluated for impairment 745,375 428,455 272,917 779,826 467,246 708,091 466,085 146,893 4,014,888 Total recorded investment in loans $ 749,024 $ 428,455 $ 272,917 $ 783,844 $ 467,782 $ 716,610 $ 466,450 $ 146,893 $ 4,031,975 December 31, 2015 Reserve for loan and lease losses Ending balance, individually evaluated for impairment $ 649 $ — $ — $ — $ — $ — $ 148 $ — $ 797 Ending balance, collectively evaluated for impairment 14,807 9,269 4,699 32,373 7,592 13,762 3,234 1,579 87,315 Total reserve for loan and lease losses $ 15,456 $ 9,269 $ 4,699 $ 32,373 $ 7,592 $ 13,762 $ 3,382 $ 1,579 $ 88,112 Recorded investment in loans Ending balance, individually evaluated for impairment $ 3,900 $ — $ — $ 4,384 $ 539 $ 8,494 $ 366 $ — $ 17,683 Ending balance, collectively evaluated for impairment 740,849 425,236 278,254 773,628 455,026 691,774 463,763 148,479 3,977,009 Total recorded investment in loans $ 744,749 $ 425,236 $ 278,254 $ 778,012 $ 455,565 $ 700,268 $ 464,129 $ 148,479 $ 3,994,692</t>
  </si>
  <si>
    <t>Mortgage Servicing Rights (Tables)</t>
  </si>
  <si>
    <t>Schedule of changes in carrying value of mortgage servicing rights and associated valuation allowance</t>
  </si>
  <si>
    <t>The following table shows changes in the carrying value of MSRs and the associated valuation allowance. Three Months Ended (Dollars in thousands) 2016 2015 Mortgage servicing rights: Balance at beginning of period $ 4,608 $ 4,733 Additions 205 250 Amortization (332 ) (393 ) Sales — — Carrying value before valuation allowance at end of period 4,481 4,590 Valuation allowance: Balance at beginning of period — — Impairment recoveries — — Balance at end of period $ — $ — Net carrying value of mortgage servicing rights at end of period $ 4,481 $ 4,590 Fair value of mortgage servicing rights at end of period $ 6,353 $ 6,654</t>
  </si>
  <si>
    <t>Commitments and Financial Instruments with Off-Balance-Sheet Risk (Tables)</t>
  </si>
  <si>
    <t>Schedule of financial instruments whose contract amounts represent credit risk</t>
  </si>
  <si>
    <t>The following table shows financial instruments whose contract amounts represent credit risk. (Dollars in thousands) March 31, 2016 December 31, 2015 Amounts of commitments: Loan commitments to extend credit $ 853,202 $ 829,509 Standby letters of credit $ 39,563 $ 37,984 Commercial and similar letters of credit $ 611 $ 741</t>
  </si>
  <si>
    <t>Derivative Financial Instruments (Tables)</t>
  </si>
  <si>
    <t>Schedule of amounts of non-hedging derivative financial instruments</t>
  </si>
  <si>
    <t>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March 31, 2016 Interest rate swap contracts $ 565,265 Other assets $ 14,766 Other liabilities $ 15,045 Loan commitments 11,941 Mortgages held for sale 95 N/A — Forward contracts - mortgage loan 17,450 N/A — Mortgages held for sale 132 Total $ 594,656 $ 14,861 $ 15,177 December 31, 2015 Interest rate swap contracts $ 554,083 Other assets $ 9,859 Other liabilities $ 10,044 Loan commitments 12,440 Mortgages held for sale 47 N/A — Forward contracts - mortgage loan 16,416 Mortgages held for sale 13 N/A — Total $ 582,939 $ 9,919 $ 10,044</t>
  </si>
  <si>
    <t>Schedule of amounts included in the consolidated statements of income for non-hedging derivative financial instruments</t>
  </si>
  <si>
    <t>The following table shows the amounts included in the Statements of Income for non-hedging derivative financial instruments. Gain (loss) Three Months Ended (Dollars in thousands) Statement of Income classification 2016 2015 Interest rate swap contracts Other expense $ (93 ) $ (19 ) Interest rate swap contracts Other income 204 76 Loan commitments Mortgage banking income 48 139 Forward contracts - mortgage loan Mortgage banking income (145 ) (26 ) Total $ 14 $ 170</t>
  </si>
  <si>
    <t>Schedule of offsetting of financial assets and derivative assets</t>
  </si>
  <si>
    <t>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March 31, 2016 Interest rate swaps $ 14,981 $ 215 $ 14,766 $ — $ — $ 14,766 December 31, 2015 Interest rate swaps $ 10,016 $ 157 $ 9,859 $ — $ — $ 9,859</t>
  </si>
  <si>
    <t>Schedule of offsetting of financial liabilities and derivative liabilities</t>
  </si>
  <si>
    <t>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March 31, 2016 Interest rate swaps $ 15,260 $ 215 $ 15,045 $ — $ 14,299 $ 746 Repurchase agreements 169,820 — 169,820 169,820 — — Total $ 185,080 $ 215 $ 184,865 $ 169,820 $ 14,299 $ 746 December 31, 2015 Interest rate swaps $ 10,201 $ 157 $ 10,044 $ — $ 9,833 $ 211 Repurchase agreements 130,662 — 130,662 130,662 — — Total $ 140,863 $ 157 $ 140,706 $ 130,662 $ 9,833 $ 211</t>
  </si>
  <si>
    <t>Earnings Per Share (Tables)</t>
  </si>
  <si>
    <t>Schedule of reconciliation of the number of shares used in the calculation of basic and diluted earnings per common share</t>
  </si>
  <si>
    <t>The following table presents a reconciliation of the number of shares used in the calculation of basic and diluted earnings per common share. Three Months Ended (Dollars in thousands - except per share amounts) 2016 2015 Distributed earnings allocated to common stock $ 4,686 $ 4,296 Undistributed earnings allocated to common stock 9,017 9,063 Net earnings allocated to common stock 13,703 13,359 Net earnings allocated to participating securities 115 152 Net income allocated to common stock and participating securities $ 13,818 $ 13,511 Weighted average shares outstanding for basic earnings per common share* 25,923,530 26,258,273 Dilutive effect of stock compensation — — Weighted average shares outstanding for diluted earnings per common share* 25,923,530 26,258,273 Basic earnings per common share* $ 0.53 $ 0.51 Diluted earnings per common share* $ 0.53 $ 0.51 *Three months ended March 31, 2015 outstanding shares and per common share figures have been adjusted for 10% stock dividend declared July 22, 2015 and issued on August 14, 2015.</t>
  </si>
  <si>
    <t>Accumulated Other Comprehensive Income (Tables)</t>
  </si>
  <si>
    <t>Schedule of reclassifications out of accumulated other comprehensive income</t>
  </si>
  <si>
    <t>The following table presents reclassifications out of accumulated other comprehensive income related to unrealized gains and losses on available-for-sale securities. Three Months Ended Affected Line Item in the Statements of Income (Dollars in thousands) 2016 2015 Realized gains included in net income $ 10 $ — Gains on investment securities available-for-sale 10 — Income before income taxes Tax effect (4 ) — Income tax expense Net of tax $ 6 $ — Net income</t>
  </si>
  <si>
    <t>Fair Value Measurements (Tables)</t>
  </si>
  <si>
    <t>Fair value measurements</t>
  </si>
  <si>
    <t>Schedule of differences between the fair value carrying amount of mortgages held for sale measured at fair value and the aggregate unpaid principal amount</t>
  </si>
  <si>
    <t>The following table shows the differences between the fair value carrying amount of mortgages held for sale measured at fair value and the aggregate unpaid principal amount the Company is contractually entitled to receive at maturity. (Dollars in thousands) Fair value carrying amount Aggregate unpaid principal Excess of fair value carrying amount over (under) unpaid principal March 31, 2016 Mortgages held for sale reported at fair value $ 11,999 $ 11,826 $ 173 (1) December 31, 2015 Mortgages held for sale reported at fair value $ 9,825 $ 9,691 $ 134 (1) (1) The excess of fair value carrying amount over (under) unpaid principal is included in mortgage banking income and includes changes in fair value at and subsequent to funding and gains and losses on the related loan commitment prior to funding.</t>
  </si>
  <si>
    <t>Schedule of assets and liabilities measured at fair value on a recurring basis</t>
  </si>
  <si>
    <t>The following table shows the balance of assets and liabilities measured at fair value on a recurring basis. (Dollars in thousands) Level 1 Level 2 Level 3 Total March 31, 2016 Assets: Investment securities available-for-sale: U.S. Treasury and Federal agencies securities $ 19,998 $ 374,072 $ — $ 394,070 U.S. States and political subdivisions securities — 119,499 4,810 124,309 Mortgage-backed securities — Federal agencies — 240,923 — 240,923 Corporate debt securities — 34,575 — 34,575 Foreign government and other securities — — 809 809 Total debt securities 19,998 769,069 5,619 794,686 Marketable equity securities 7,264 — — 7,264 Total investment securities available-for-sale 27,262 769,069 5,619 801,950 Mortgages held for sale — 11,999 — 11,999 Accrued income and other assets (interest rate swap agreements) — 14,766 — 14,766 Total $ 27,262 $ 795,834 $ 5,619 $ 828,715 Liabilities: Accrued expenses and other liabilities (interest rate swap agreements) $ — $ 15,045 $ — $ 15,045 Total $ — $ 15,045 $ — $ 15,045 December 31, 2015 Assets: Investment securities available-for-sale: U.S. Treasury and Federal agencies securities $ 19,879 $ 369,790 $ — $ 389,669 U.S. States and political subdivisions securities — 118,462 4,528 122,990 Mortgage-backed securities — Federal agencies — 236,297 — 236,297 Corporate debt securities — 34,383 — 34,383 Foreign government and other securities — — 809 809 Total debt securities 19,879 758,932 5,337 784,148 Marketable equity securities 7,579 — — 7,579 Total investment securities available-for-sale 27,458 758,932 5,337 791,727 Mortgages held for sale — 9,825 — 9,825 Accrued income and other assets (interest rate swap agreements) — 9,859 — 9,859 Total $ 27,458 $ 778,616 $ 5,337 $ 811,411 Liabilities: Accrued expenses and other liabilities (interest rate swap agreements) $ — $ 10,044 $ — $ 10,044 Total $ — $ 10,044 $ — $ 10,044</t>
  </si>
  <si>
    <t>Schedule of changes in investment securities available-for-sale Level 3 assets measured at fair value on a recurring basis</t>
  </si>
  <si>
    <t>The following table shows changes in Level 3 assets and liabilities measured at fair value on a recurring basis for the quarter ended March 31, 2016 and 2015 . (Dollars in thousands) U.S. States and political subdivisions securities Foreign government and other securities Investment securities available-for-sale Beginning balance January 1, 2016 $ 4,528 $ 809 $ 5,337 Total gains or losses (realized/unrealized): Included in earnings — — — Included in other comprehensive income 35 — 35 Purchases 1,100 — 1,100 Issuances — — — Sales — — — Settlements — — — Maturities (853 ) — (853 ) Transfers into Level 3 — — — Transfers out of Level 3 — — — Ending balance March 31, 2016 $ 4,810 $ 809 $ 5,619 Beginning balance January 1, 2015 $ 6,466 $ 811 $ 7,277 Total gains or losses (realized/unrealized): Included in earnings — — — Included in other comprehensive income (7 ) (3 ) (10 ) Purchases — — — Issuances — — — Sales — — — Settlements — — — Maturities (827 ) — (827 ) Transfers into Level 3 — — — Transfers out of Level 3 — — — Ending balance March 31, 2015 $ 5,632 $ 808 $ 6,440</t>
  </si>
  <si>
    <t>Schedule of carrying value of assets measured at fair value on a non-recurring basis</t>
  </si>
  <si>
    <t>The following table shows the carrying value of assets measured at fair value on a non-recurring basis. (Dollars in thousands) Level 1 Level 2 Level 3 Total March 31, 2016 Impaired loans - collateral based $ — $ — $ 720 $ 720 Accrued income and other assets (partnership investments) — — 512 512 Accrued income and other assets (mortgage servicing rights) — — 4,481 4,481 Accrued income and other assets (repossessions) — — 7,201 7,201 Accrued income and other assets (other real estate) — — 330 330 Total $ — $ — $ 13,244 $ 13,244 December 31, 2015 Impaired loans - collateral based $ — $ — $ 220 $ 220 Accrued income and other assets (partnership investments) — — 1,000 1,000 Accrued income and other assets (mortgage servicing rights) — — 4,608 4,608 Accrued income and other assets (repossessions) — — 6,927 6,927 Accrued income and other assets (other real estate) — — 736 736 Total $ — $ — $ 13,491 $ 13,491</t>
  </si>
  <si>
    <t>Schedule of fair values of financial instruments</t>
  </si>
  <si>
    <t>The following table shows the fair values of the Company’s financial instruments. (Dollars in thousands) Carrying or Contract Value Fair Value Level 1 Level 2 Level 3 March 31, 2016 Assets: Cash and due from banks $ 52,373 $ 52,373 $ 52,373 $ — $ — Federal funds sold and interest bearing deposits with other banks 32,854 32,854 32,854 — — Investment securities, available-for-sale 801,950 801,950 27,262 769,069 5,619 Other investments 21,973 21,973 21,973 — — Mortgages held for sale 11,999 11,999 — 11,999 — Loans and leases, net of reserve for loan and lease losses 3,942,679 3,964,867 — — 3,964,867 Mortgage servicing rights 4,481 6,353 — — 6,353 Interest rate swaps 14,766 14,766 — 14,766 — Liabilities: Deposits $ 4,225,148 $ 4,231,877 $ 3,016,933 $ 1,214,944 $ — Short-term borrowings 181,914 181,914 171,495 10,419 — Long-term debt and mandatorily redeemable securities 68,837 68,662 — 68,662 — Subordinated notes 58,764 49,377 — 49,377 — Interest rate swaps 15,045 15,045 — 15,045 — Off-balance-sheet instruments * — 388 — 388 — December 31, 2015 Assets: Cash and due from banks $ 65,171 $ 65,171 $ 65,171 $ — $ — Federal funds sold and interest bearing deposits with other banks 14,550 14,550 14,550 — — Investment securities, available-for-sale 791,727 791,727 27,458 758,932 5,337 Other investments 21,973 21,973 21,973 — — Mortgages held for sale 9,825 9,825 — 9,825 — Loans and leases, net of reserve for loan and lease losses 3,906,580 3,927,967 — — 3,927,967 Mortgage servicing rights 4,608 7,246 — — 7,246 Interest rate swaps 9,859 9,859 — 9,859 — Liabilities: Deposits $ 4,139,186 $ 4,139,649 $ 2,998,443 $ 1,141,206 $ — Short-term borrowings 233,229 233,229 134,156 99,073 — Long-term debt and mandatorily redeemable securities 57,379 57,193 — 57,193 — Subordinated notes 58,764 48,304 — 48,304 — Interest rate swaps 10,044 10,044 — 10,044 — Off-balance-sheet instruments * — 375 — 375 — * Represents estimated cash outflows required to currently settle the obligations at current market rates.</t>
  </si>
  <si>
    <t>Recurring</t>
  </si>
  <si>
    <t>Schedule of valuation methodology and unobservable inputs for Level 3 assets and liabilities measured at fair value on a recurring and non-recurring basis</t>
  </si>
  <si>
    <t>The following table shows the valuation methodology and unobservable inputs for Level 3 assets and liabilities measured at fair value on a recurring basis. (Dollars in thousands) Fair Value Valuation Methodology Unobservable Inputs Range of Inputs March 31, 2016 Investment securities available-for sale Direct placement municipal securities $ 4,810 Discounted cash flows Credit spread assumption 0.72% - 1.60% Foreign government $ 809 Discounted cash flows Market yield assumption 0.71% - 1.91% December 31, 2015 Investment securities available-for sale Direct placement municipal securities $ 4,528 Discounted cash flows Credit spread assumption 1.27% - 2.03% Foreign government $ 809 Discounted cash flows Market yield assumption 0.88% - 2.00%</t>
  </si>
  <si>
    <t>Non-recurring</t>
  </si>
  <si>
    <t>The following table below shows the valuation methodology and unobservable inputs for Level 3 assets and liabilities measured at fair value on a non-recurring basis. (Dollars in thousands) Carrying Value Fair Value Valuation Methodology Unobservable Inputs Range of Inputs March 31, 2016 Impaired loans $ 720 $ 720 Collateral based measurements including appraisals, trade publications, and auction values Discount for lack of marketability and current conditions 20% - 70% Mortgage servicing rights 4,481 6,353 Discounted cash flows Constant prepayment rate (CPR) 12.1% - 17.0% Discount rate 9.4% - 12.2% Repossessions 7,201 7,378 Appraisals, trade publications and auction values Discount for lack of marketability 2% - 3% Other real estate 330 373 Appraisals Discount for lack of marketability 0% - 20% December 31, 2015 Impaired loans $ 220 $ 220 Collateral based measurements including appraisals, trade publications, and auction values Discount for lack of marketability and current conditions 20% Mortgage servicing rights 4,608 7,246 Discounted cash flows Constant prepayment rate (CPR) 9.4% - 15.0% Discount rate 9.8% - 13.3% Repossessions 6,927 7,104 Appraisals, trade publications and auction values Discount for lack of marketability 2% - 3% Other real estate 736 851 Appraisals Discount for lack of marketability 8% - 35%</t>
  </si>
  <si>
    <t>Accounting Policies Accounting Policies (Details) - Minimum</t>
  </si>
  <si>
    <t>Mar. 31, 2016USD ($)</t>
  </si>
  <si>
    <t>Summary of Significant Accounting Policies [Line Items]</t>
  </si>
  <si>
    <t>Period of sustained performance required to change from non-performing to performing status</t>
  </si>
  <si>
    <t>6 months</t>
  </si>
  <si>
    <t>Amount necessary for impairment evaluation</t>
  </si>
  <si>
    <t>Investment Securities (Details) - USD ($) $ in Thousands</t>
  </si>
  <si>
    <t>Total investment securities available-for-sale, Amortized Cost</t>
  </si>
  <si>
    <t>Gross Unrealized Gains</t>
  </si>
  <si>
    <t>Gross Unrealized Losses</t>
  </si>
  <si>
    <t>Investment securities, available-for-sale</t>
  </si>
  <si>
    <t>Contractual maturities of investments in debt securities available-for-sale, Amortized Cost</t>
  </si>
  <si>
    <t>Due in one year or less</t>
  </si>
  <si>
    <t>Due after one year through five years</t>
  </si>
  <si>
    <t>Due after five years through ten years</t>
  </si>
  <si>
    <t>Due after ten years</t>
  </si>
  <si>
    <t>Mortgage-backed securities</t>
  </si>
  <si>
    <t>Total debt securities available-for-sale</t>
  </si>
  <si>
    <t>Contractual maturities of investments in debt securities available-for-sale, Fair Value</t>
  </si>
  <si>
    <t>Other-than-temporary-impairment (OTTI) write-downs</t>
  </si>
  <si>
    <t>Gross realized gains and losses</t>
  </si>
  <si>
    <t>Gross realized gains</t>
  </si>
  <si>
    <t>Gross realized losses</t>
  </si>
  <si>
    <t>Net realized gains (losses)</t>
  </si>
  <si>
    <t>U.S. Treasury and Federal agencies securities</t>
  </si>
  <si>
    <t>U.S. States and political subdivisions securities</t>
  </si>
  <si>
    <t>Mortgage-backed securities - Federal agencies</t>
  </si>
  <si>
    <t>Corporate debt securities</t>
  </si>
  <si>
    <t>Foreign government and other securities</t>
  </si>
  <si>
    <t>Total debt securities</t>
  </si>
  <si>
    <t>Marketable equity securities</t>
  </si>
  <si>
    <t>Investment Securities (Details 2) - USD ($) $ in Thousands</t>
  </si>
  <si>
    <t>Fair Value</t>
  </si>
  <si>
    <t>Less than 12 Months</t>
  </si>
  <si>
    <t>12 months or Longer</t>
  </si>
  <si>
    <t>Total fair value</t>
  </si>
  <si>
    <t>Unrealized Losses</t>
  </si>
  <si>
    <t>Total unrealized losses</t>
  </si>
  <si>
    <t>Investment securities pledged as collateral</t>
  </si>
  <si>
    <t>Loan and Lease Financings (Details)</t>
  </si>
  <si>
    <t>Mar. 31, 2016USD ($)item</t>
  </si>
  <si>
    <t>Dec. 31, 2015USD ($)</t>
  </si>
  <si>
    <t>Number of methods to assess credit risk | item</t>
  </si>
  <si>
    <t>Recorded investment in loans and leases</t>
  </si>
  <si>
    <t>Loan and lease financings excluding residential real estate and consumer loans</t>
  </si>
  <si>
    <t>Credit Quality Grades 1-6 | Loan and lease financings excluding residential real estate and consumer loans</t>
  </si>
  <si>
    <t>Credit Quality Grades 1-6 | Commercial and agricultural</t>
  </si>
  <si>
    <t>Credit Quality Grades 1-6 | Auto and light truck</t>
  </si>
  <si>
    <t>Credit Quality Grades 1-6 | Medium and heavy duty truck</t>
  </si>
  <si>
    <t>Credit Quality Grades 1-6 | Aircraft financing</t>
  </si>
  <si>
    <t>Credit Quality Grades 1-6 | Construction equipment financing</t>
  </si>
  <si>
    <t>Credit Quality Grades 1-6 | Commercial real estate</t>
  </si>
  <si>
    <t>Credit Quality Grades 7-12</t>
  </si>
  <si>
    <t>Relationships reviewed quarterly as part of management's evaluation of the appropriateness of the reserve for loan and lease losses</t>
  </si>
  <si>
    <t>Credit Quality Grades 7-12 | Loan and lease financings excluding residential real estate and consumer loans</t>
  </si>
  <si>
    <t>Credit Quality Grades 7-12 | Commercial and agricultural</t>
  </si>
  <si>
    <t>Credit Quality Grades 7-12 | Auto and light truck</t>
  </si>
  <si>
    <t>Credit Quality Grades 7-12 | Medium and heavy duty truck</t>
  </si>
  <si>
    <t>Credit Quality Grades 7-12 | Aircraft financing</t>
  </si>
  <si>
    <t>Credit Quality Grades 7-12 | Construction equipment financing</t>
  </si>
  <si>
    <t>Credit Quality Grades 7-12 | Commercial real estate</t>
  </si>
  <si>
    <t>Loan and Lease Financings (Details 2) - USD ($) $ in Thousands</t>
  </si>
  <si>
    <t>Residential real estate and home equity and consumer loans</t>
  </si>
  <si>
    <t>Performing | Residential real estate and home equity and consumer loans</t>
  </si>
  <si>
    <t>Performing | Residential real estate and home equity</t>
  </si>
  <si>
    <t>Performing | Consumer</t>
  </si>
  <si>
    <t>Nonperforming</t>
  </si>
  <si>
    <t>Classification of nonperforming loans, threshold period past due</t>
  </si>
  <si>
    <t>90 days</t>
  </si>
  <si>
    <t>Nonperforming | Residential real estate and home equity and consumer loans</t>
  </si>
  <si>
    <t>Nonperforming | Residential real estate and home equity</t>
  </si>
  <si>
    <t>Nonperforming | Consumer</t>
  </si>
  <si>
    <t>Loan and Lease Financings (Details 3) - USD ($) $ in Thousands</t>
  </si>
  <si>
    <t>Recorded investment of loans and leases, segregated by class, with delinquency aging and nonaccrual status</t>
  </si>
  <si>
    <t>Current</t>
  </si>
  <si>
    <t>90 Days or More Past Due and Accruing</t>
  </si>
  <si>
    <t>Total Accruing Loans</t>
  </si>
  <si>
    <t>Nonaccrual</t>
  </si>
  <si>
    <t>Total loans and leases</t>
  </si>
  <si>
    <t>30 to 59 Days Past Due</t>
  </si>
  <si>
    <t>Past Due</t>
  </si>
  <si>
    <t>60 to 89 Days Past Due</t>
  </si>
  <si>
    <t>Commercial and agricultural | 30 to 59 Days Past Due</t>
  </si>
  <si>
    <t>Commercial and agricultural | 60 to 89 Days Past Due</t>
  </si>
  <si>
    <t>Auto and light truck | 30 to 59 Days Past Due</t>
  </si>
  <si>
    <t>Auto and light truck | 60 to 89 Days Past Due</t>
  </si>
  <si>
    <t>Medium and heavy duty truck | 30 to 59 Days Past Due</t>
  </si>
  <si>
    <t>Medium and heavy duty truck | 60 to 89 Days Past Due</t>
  </si>
  <si>
    <t>Aircraft financing | 30 to 59 Days Past Due</t>
  </si>
  <si>
    <t>Aircraft financing | 60 to 89 Days Past Due</t>
  </si>
  <si>
    <t>Construction equipment financing | 30 to 59 Days Past Due</t>
  </si>
  <si>
    <t>Construction equipment financing | 60 to 89 Days Past Due</t>
  </si>
  <si>
    <t>Commercial real estate | 30 to 59 Days Past Due</t>
  </si>
  <si>
    <t>Commercial real estate | 60 to 89 Days Past Due</t>
  </si>
  <si>
    <t>Residential real estate and home equity | 30 to 59 Days Past Due</t>
  </si>
  <si>
    <t>Residential real estate and home equity | 60 to 89 Days Past Due</t>
  </si>
  <si>
    <t>Consumer | 30 to 59 Days Past Due</t>
  </si>
  <si>
    <t>Consumer | 60 to 89 Days Past Due</t>
  </si>
  <si>
    <t>Loan and Lease Financings (Details 4) - USD ($) $ in Thousands</t>
  </si>
  <si>
    <t>Impaired loans and leases</t>
  </si>
  <si>
    <t>Recorded Investment, With no related allowance recorded</t>
  </si>
  <si>
    <t>Unpaid Principal Balance, With no related allowance recorded</t>
  </si>
  <si>
    <t>Recorded Investment, With an allowance recorded</t>
  </si>
  <si>
    <t>Unpaid Principal Balance, With an allowance recorded</t>
  </si>
  <si>
    <t>Total Recorded Investment</t>
  </si>
  <si>
    <t>Total Unpaid Principal Balance</t>
  </si>
  <si>
    <t>Total Related Allowance</t>
  </si>
  <si>
    <t>Average Recorded Investment</t>
  </si>
  <si>
    <t>Interest Income</t>
  </si>
  <si>
    <t>Loan and Lease Financings (Details 5) $ in Thousands</t>
  </si>
  <si>
    <t>Mar. 31, 2015item</t>
  </si>
  <si>
    <t>Loans and leases classified as TDR</t>
  </si>
  <si>
    <t>Number of Modifications | item</t>
  </si>
  <si>
    <t>Number of Defaults | item</t>
  </si>
  <si>
    <t>Loans and leases classified as troubled debt restructuring</t>
  </si>
  <si>
    <t>Troubled debt restructured loans and leases which had payment defaults within twelve months following modification</t>
  </si>
  <si>
    <t>Default threshold</t>
  </si>
  <si>
    <t>Performing</t>
  </si>
  <si>
    <t>Reserve for Loan and Lease Losses (Details) $ in Thousands</t>
  </si>
  <si>
    <t>Mar. 31, 2015USD ($)</t>
  </si>
  <si>
    <t>Number of classes existing in loan and lease portfolio | item</t>
  </si>
  <si>
    <t>Changes in reserve for loan and lease losses</t>
  </si>
  <si>
    <t>Balance at the beginning of the period</t>
  </si>
  <si>
    <t>Charge-offs</t>
  </si>
  <si>
    <t>Recoveries</t>
  </si>
  <si>
    <t>Net charge-offs (recoveries)</t>
  </si>
  <si>
    <t>Provision (recovery of provision)</t>
  </si>
  <si>
    <t>Balance at the end of the period</t>
  </si>
  <si>
    <t>Ending balance, individually evaluated for impairment</t>
  </si>
  <si>
    <t>Ending balance, collectively evaluated for impairment</t>
  </si>
  <si>
    <t>Total reserve for loan and lease losses</t>
  </si>
  <si>
    <t>Recorded investment in loans</t>
  </si>
  <si>
    <t>Mortgage Servicing Rights (Details) - USD ($) $ in Thousands</t>
  </si>
  <si>
    <t>Residential mortgage loans</t>
  </si>
  <si>
    <t>Unpaid principal balance</t>
  </si>
  <si>
    <t>Mortgage Servicing Rights (Details 2) - Residential mortgage loans - USD ($) $ in Thousands</t>
  </si>
  <si>
    <t>Changes in mortgage servicing assets</t>
  </si>
  <si>
    <t>Additions</t>
  </si>
  <si>
    <t>Amortization</t>
  </si>
  <si>
    <t>Sales</t>
  </si>
  <si>
    <t>Carrying value before valuation allowance at end of period</t>
  </si>
  <si>
    <t>Changes in valuation allowance</t>
  </si>
  <si>
    <t>Impairment recoveries</t>
  </si>
  <si>
    <t>Net carrying value of mortgage servicing rights at end of period</t>
  </si>
  <si>
    <t>Fair value of mortgage servicing rights at end of period</t>
  </si>
  <si>
    <t>Fair value of mortgage servicing rights exceeding the carrying value</t>
  </si>
  <si>
    <t>Mortgage loan contractual servicing fees, including late fees and ancillary income</t>
  </si>
  <si>
    <t>Commitments and Financial Instruments with Off-Balance-Sheet Risk (Details) - USD ($) $ in Thousands</t>
  </si>
  <si>
    <t>Loan commitments to extend credit</t>
  </si>
  <si>
    <t>Fair Value, Off-balance Sheet Risks, Disclosure Information [Line Items]</t>
  </si>
  <si>
    <t>Off-balance-sheet instruments</t>
  </si>
  <si>
    <t>Standby letters of credit</t>
  </si>
  <si>
    <t>Standby letters of credit | Minimum</t>
  </si>
  <si>
    <t>Letter of credit term</t>
  </si>
  <si>
    <t>Standby letters of credit | Maximum</t>
  </si>
  <si>
    <t>1 year</t>
  </si>
  <si>
    <t>Commercial and similar letters of credit</t>
  </si>
  <si>
    <t>Commercial and similar letters of credit | Minimum</t>
  </si>
  <si>
    <t>3 months</t>
  </si>
  <si>
    <t>Commercial and similar letters of credit | Maximum</t>
  </si>
  <si>
    <t>Commitments and Financial Instruments with Off-Balance-Sheet Risk (Details 2) - USD ($) $ in Thousands</t>
  </si>
  <si>
    <t>Low income housing tax credit operating partnership investments</t>
  </si>
  <si>
    <t>Low income housing tax credit liability for all legally binding unfunded commitments</t>
  </si>
  <si>
    <t>Derivative Financial Instruments (Details) - USD ($) $ in Thousands</t>
  </si>
  <si>
    <t>Non-hedging derivative financial instruments</t>
  </si>
  <si>
    <t>Notional or contractual amount</t>
  </si>
  <si>
    <t>Asset derivatives, Fair value</t>
  </si>
  <si>
    <t>Liability derivatives, Fair value</t>
  </si>
  <si>
    <t>Interest rate swap contracts</t>
  </si>
  <si>
    <t>Interest rate swap contracts | Non-hedging derivative financial instruments</t>
  </si>
  <si>
    <t>Loan commitments | Non-hedging derivative financial instruments</t>
  </si>
  <si>
    <t>Forward contracts - mortgage loan | Non-hedging derivative financial instruments</t>
  </si>
  <si>
    <t>Earnings Per Share (Details) - USD ($) $ / shares in Units, $ in Thousands</t>
  </si>
  <si>
    <t>Outstanding stock options (in shares)</t>
  </si>
  <si>
    <t>Distributed earnings allocated to common stock</t>
  </si>
  <si>
    <t>Undistributed earnings allocated to common stock</t>
  </si>
  <si>
    <t>Net earnings allocated to common stock</t>
  </si>
  <si>
    <t>Net earnings allocated to participating securities</t>
  </si>
  <si>
    <t>Net income allocated to common stock and participating securities</t>
  </si>
  <si>
    <t>Weighted average shares outstanding for basic earnings per common share</t>
  </si>
  <si>
    <t>Dilutive effect of stock compensation (in shares)</t>
  </si>
  <si>
    <t>Weighted average shares outstanding for diluted earnings per common share</t>
  </si>
  <si>
    <t>Basic earnings per common share (in dollars per share)</t>
  </si>
  <si>
    <t>Diluted earnings per common share (in dollars per share)</t>
  </si>
  <si>
    <t>Derivative Financial Instruments (Details 2) - Non-hedging derivative financial instruments - USD ($) $ in Thousands</t>
  </si>
  <si>
    <t>Gain (loss)</t>
  </si>
  <si>
    <t>Interest rate swap contracts | Other expense</t>
  </si>
  <si>
    <t>Interest rate swap contracts | Other income</t>
  </si>
  <si>
    <t>Loan commitments | Mortgage banking income</t>
  </si>
  <si>
    <t>Forward contracts - mortgage loan | Mortgage banking income</t>
  </si>
  <si>
    <t>Derivative Financial Instruments (Details 3) - Interest rate swaps - USD ($) $ in Thousands</t>
  </si>
  <si>
    <t>Offsetting of financial assets and derivative assets</t>
  </si>
  <si>
    <t>Gross Amounts of Recognized Assets</t>
  </si>
  <si>
    <t>Gross Amounts Offset in the Statement of Financial Position</t>
  </si>
  <si>
    <t>Net Amounts of Assets Presented in the Statement of Financial Position</t>
  </si>
  <si>
    <t>Net Amount</t>
  </si>
  <si>
    <t>Derivative Financial Instruments (Details 4) - USD ($) $ in Thousands</t>
  </si>
  <si>
    <t>Offsetting of financial liabilities and derivative liabilities</t>
  </si>
  <si>
    <t>Gross Amounts of Recognized Liabilities</t>
  </si>
  <si>
    <t>Net Amounts of Liabilities Presented in the Statement of Financial Position</t>
  </si>
  <si>
    <t>Gross amounts Not Offset in the Statement of Financial Position</t>
  </si>
  <si>
    <t>Financial Instruments</t>
  </si>
  <si>
    <t>Cash Collateral Pledged</t>
  </si>
  <si>
    <t>Interest rate swaps</t>
  </si>
  <si>
    <t>Repurchase agreements</t>
  </si>
  <si>
    <t>Derivative Financial Instruments (Details 5) - U.S. Treasury and Federal agencies securities - USD ($) $ in Thousands</t>
  </si>
  <si>
    <t>Overnight and Continuous</t>
  </si>
  <si>
    <t>Transfer of Certain Financial Assets Accounted for as Secured Borrowings</t>
  </si>
  <si>
    <t>Up to 30 Days</t>
  </si>
  <si>
    <t>Greater than 90 Days</t>
  </si>
  <si>
    <t>Stock Based Compensation (Details) $ in Thousands</t>
  </si>
  <si>
    <t>Mar. 31, 2016USD ($)itemshares</t>
  </si>
  <si>
    <t>Mar. 31, 2015USD ($)shares</t>
  </si>
  <si>
    <t>Number of stock-based employee compensation plans | item</t>
  </si>
  <si>
    <t>Number of executive stock award plans | item</t>
  </si>
  <si>
    <t>Total unrecognized compensation cost related to non-vested share-based compensation arrangements | $</t>
  </si>
  <si>
    <t>Weighted-average period over which unrecognized compensation cost is expected to be recognized</t>
  </si>
  <si>
    <t>3 years 6 months 5 days</t>
  </si>
  <si>
    <t>Stock options</t>
  </si>
  <si>
    <t>Total fair value of options vested and expensed | $</t>
  </si>
  <si>
    <t>Stock options exercised (in shares)</t>
  </si>
  <si>
    <t>Accumulated Other Comprehensive Income (Details) - USD ($) $ in Thousands</t>
  </si>
  <si>
    <t>Reclassifications out of accumulated other comprehensive income</t>
  </si>
  <si>
    <t>Unrealized gains and losses on available-for-sale securities | Amount Reclassified from Accumulated Other Comprehensive Income</t>
  </si>
  <si>
    <t>Income Taxes (Details) - USD ($) $ in Thousands</t>
  </si>
  <si>
    <t>Unrecognized tax benefits that would affect the effective tax rate if recognized</t>
  </si>
  <si>
    <t>Interest and penalties net of tax recognized</t>
  </si>
  <si>
    <t>Accrued interest and penalties</t>
  </si>
  <si>
    <t>Fair Value Measurements (Details) - USD ($) $ in Thousands</t>
  </si>
  <si>
    <t>Fair value carrying amount</t>
  </si>
  <si>
    <t>Mortgages held for sale reported at fair value</t>
  </si>
  <si>
    <t>Aggregate unpaid principal</t>
  </si>
  <si>
    <t>Excess of fair value carrying amount over (under) unpaid principal</t>
  </si>
  <si>
    <t>The excess of fair value carrying amount over (under) unpaid principal is included in mortgage banking income and includes changes in fair value at and subsequent to funding and gains and losses on the related loan commitment prior to funding.</t>
  </si>
  <si>
    <t>Fair Value Measurements (Details 2) - USD ($) $ in Thousands</t>
  </si>
  <si>
    <t>Assets:</t>
  </si>
  <si>
    <t>Recurring basis | Total</t>
  </si>
  <si>
    <t>Liabilities:</t>
  </si>
  <si>
    <t>Recurring basis | Total | Interest rate swap contracts</t>
  </si>
  <si>
    <t>Recurring basis | Total | U.S. Treasury and Federal agencies securities</t>
  </si>
  <si>
    <t>Recurring basis | Total | U.S. States and political subdivisions securities</t>
  </si>
  <si>
    <t>Recurring basis | Total | Mortgage-backed securities - Federal agencies</t>
  </si>
  <si>
    <t>Recurring basis | Total | Corporate debt securities</t>
  </si>
  <si>
    <t>Recurring basis | Total | Foreign government and other securities</t>
  </si>
  <si>
    <t>Recurring basis | Total | Total debt securities</t>
  </si>
  <si>
    <t>Recurring basis | Total | Marketable equity securities</t>
  </si>
  <si>
    <t>Recurring basis | Level 1</t>
  </si>
  <si>
    <t>Recurring basis | Level 1 | Interest rate swap contracts</t>
  </si>
  <si>
    <t>Recurring basis | Level 1 | U.S. Treasury and Federal agencies securities</t>
  </si>
  <si>
    <t>Recurring basis | Level 1 | U.S. States and political subdivisions securities</t>
  </si>
  <si>
    <t>Recurring basis | Level 1 | Mortgage-backed securities - Federal agencies</t>
  </si>
  <si>
    <t>Recurring basis | Level 1 | Corporate debt securities</t>
  </si>
  <si>
    <t>Recurring basis | Level 1 | Foreign government and other securities</t>
  </si>
  <si>
    <t>Recurring basis | Level 1 | Total debt securities</t>
  </si>
  <si>
    <t>Recurring basis | Level 1 | Marketable equity securities</t>
  </si>
  <si>
    <t>Recurring basis | Level 2</t>
  </si>
  <si>
    <t>Recurring basis | Level 2 | Interest rate swap contracts</t>
  </si>
  <si>
    <t>Recurring basis | Level 2 | U.S. Treasury and Federal agencies securities</t>
  </si>
  <si>
    <t>Recurring basis | Level 2 | U.S. States and political subdivisions securities</t>
  </si>
  <si>
    <t>Recurring basis | Level 2 | Mortgage-backed securities - Federal agencies</t>
  </si>
  <si>
    <t>Recurring basis | Level 2 | Corporate debt securities</t>
  </si>
  <si>
    <t>Recurring basis | Level 2 | Foreign government and other securities</t>
  </si>
  <si>
    <t>Recurring basis | Level 2 | Total debt securities</t>
  </si>
  <si>
    <t>Recurring basis | Level 2 | Marketable equity securities</t>
  </si>
  <si>
    <t>Recurring basis | Level 3</t>
  </si>
  <si>
    <t>Recurring basis | Level 3 | Interest rate swap contracts</t>
  </si>
  <si>
    <t>Recurring basis | Level 3 | U.S. Treasury and Federal agencies securities</t>
  </si>
  <si>
    <t>Recurring basis | Level 3 | U.S. States and political subdivisions securities</t>
  </si>
  <si>
    <t>Recurring basis | Level 3 | Mortgage-backed securities - Federal agencies</t>
  </si>
  <si>
    <t>Recurring basis | Level 3 | Corporate debt securities</t>
  </si>
  <si>
    <t>Recurring basis | Level 3 | Foreign government and other securities</t>
  </si>
  <si>
    <t>Recurring basis | Level 3 | Total debt securities</t>
  </si>
  <si>
    <t>Recurring basis | Level 3 | Marketable equity securities</t>
  </si>
  <si>
    <t>Fair Value Measurements (Details 3) $ in Thousands</t>
  </si>
  <si>
    <t>Mar. 31, 2015USD ($)item</t>
  </si>
  <si>
    <t>Changes in the fair value of Level 3 assets measured on a recurring basis</t>
  </si>
  <si>
    <t>Total gains or losses (unrealized): included in earnings</t>
  </si>
  <si>
    <t>Number of transfers between levels | item</t>
  </si>
  <si>
    <t>Total gains or losses (realized/unrealized): included in earnings</t>
  </si>
  <si>
    <t>Total gains or losses (realized/unrealized): included in other comprehensive income</t>
  </si>
  <si>
    <t>Purchases</t>
  </si>
  <si>
    <t>Issuances</t>
  </si>
  <si>
    <t>Settlements</t>
  </si>
  <si>
    <t>Maturities</t>
  </si>
  <si>
    <t>Transfers into Level 3</t>
  </si>
  <si>
    <t>Transfers out of Level 3</t>
  </si>
  <si>
    <t>Investment securities available-for-sale</t>
  </si>
  <si>
    <t>Fair Value Measurements (Details 4) - USD ($) $ in Thousands</t>
  </si>
  <si>
    <t>12 Months Ended</t>
  </si>
  <si>
    <t>Valuation Methodology</t>
  </si>
  <si>
    <t>Recurring | Level 3</t>
  </si>
  <si>
    <t>Recurring | Level 3 | Discounted cash flows | Direct placement municipal securities</t>
  </si>
  <si>
    <t>Recurring | Level 3 | Discounted cash flows | Direct placement municipal securities | Minimum</t>
  </si>
  <si>
    <t>Unobservable Inputs</t>
  </si>
  <si>
    <t>Credit spread assumption (as a percent)</t>
  </si>
  <si>
    <t>0.72%</t>
  </si>
  <si>
    <t>1.27%</t>
  </si>
  <si>
    <t>Recurring | Level 3 | Discounted cash flows | Direct placement municipal securities | Maximum</t>
  </si>
  <si>
    <t>1.60%</t>
  </si>
  <si>
    <t>2.03%</t>
  </si>
  <si>
    <t>Recurring | Level 3 | Discounted cash flows | Foreign government</t>
  </si>
  <si>
    <t>Recurring | Level 3 | Discounted cash flows | Foreign government | Minimum</t>
  </si>
  <si>
    <t>Market yield assumption (as a percent)</t>
  </si>
  <si>
    <t>0.71%</t>
  </si>
  <si>
    <t>0.88%</t>
  </si>
  <si>
    <t>Recurring | Level 3 | Discounted cash flows | Foreign government | Maximum</t>
  </si>
  <si>
    <t>1.91%</t>
  </si>
  <si>
    <t>2.00%</t>
  </si>
  <si>
    <t>Non-recurring | Level 3 | Commercial loans</t>
  </si>
  <si>
    <t>Discount rate (as a percent)</t>
  </si>
  <si>
    <t>20.00%</t>
  </si>
  <si>
    <t>Non-recurring | Level 3 | Minimum | Commercial loans</t>
  </si>
  <si>
    <t>40.00%</t>
  </si>
  <si>
    <t>Non-recurring | Level 3 | Maximum | Commercial loans</t>
  </si>
  <si>
    <t>75.00%</t>
  </si>
  <si>
    <t>Non-recurring | Level 3 | Trade publications | Aircraft</t>
  </si>
  <si>
    <t>Non-recurring | Level 3 | Auction values | Autos</t>
  </si>
  <si>
    <t>Non-recurring | Level 3 | Trade publications and auction values | Medium and heavy duty trucks</t>
  </si>
  <si>
    <t>15.00%</t>
  </si>
  <si>
    <t>Non-recurring | Level 3 | Trade publications and auction values | Construction equipment financing</t>
  </si>
  <si>
    <t>Non-recurring | Level 3 | Appraisals | Real estate</t>
  </si>
  <si>
    <t>Fair Value Measurements (Details 5) - Non-recurring - USD ($) $ in Thousands</t>
  </si>
  <si>
    <t>Impaired loans</t>
  </si>
  <si>
    <t>Impairment charges (recoveries)</t>
  </si>
  <si>
    <t>Partnership investments</t>
  </si>
  <si>
    <t>Mortgage servicing rights</t>
  </si>
  <si>
    <t>Repossessions</t>
  </si>
  <si>
    <t>Other real estate</t>
  </si>
  <si>
    <t>Impaired loans - collateral based</t>
  </si>
  <si>
    <t>Assets measured at fair value</t>
  </si>
  <si>
    <t>Total | Partnership investments</t>
  </si>
  <si>
    <t>Total | Mortgage servicing rights</t>
  </si>
  <si>
    <t>Total | Repossessions</t>
  </si>
  <si>
    <t>Total | Other real estate</t>
  </si>
  <si>
    <t>Level 3 | Partnership investments</t>
  </si>
  <si>
    <t>Level 3 | Mortgage servicing rights</t>
  </si>
  <si>
    <t>Level 3 | Repossessions</t>
  </si>
  <si>
    <t>Level 3 | Other real estate</t>
  </si>
  <si>
    <t>Fair Value Measurements (Details 6) - Non-recurring - USD ($) $ in Thousands</t>
  </si>
  <si>
    <t>Level 3 | Collateral based measurements | Impaired loans | Minimum</t>
  </si>
  <si>
    <t>Discount for lack of marketability and current conditions (as a percent)</t>
  </si>
  <si>
    <t>0.00%</t>
  </si>
  <si>
    <t>Level 3 | Collateral based measurements | Impaired loans | Maximum</t>
  </si>
  <si>
    <t>70.00%</t>
  </si>
  <si>
    <t>Level 3 | Discounted cash flows | Mortgage servicing rights | Minimum</t>
  </si>
  <si>
    <t>Constant prepayment rate (CPR) (as a percent)</t>
  </si>
  <si>
    <t>12.10%</t>
  </si>
  <si>
    <t>9.40%</t>
  </si>
  <si>
    <t>9.80%</t>
  </si>
  <si>
    <t>Level 3 | Discounted cash flows | Mortgage servicing rights | Maximum</t>
  </si>
  <si>
    <t>17.00%</t>
  </si>
  <si>
    <t>12.20%</t>
  </si>
  <si>
    <t>13.30%</t>
  </si>
  <si>
    <t>Level 3 | Appraisals trade publications and auction values | Repossessions | Minimum</t>
  </si>
  <si>
    <t>Discount for lack of marketability (as a percent)</t>
  </si>
  <si>
    <t>Level 3 | Appraisals trade publications and auction values | Repossessions | Maximum</t>
  </si>
  <si>
    <t>3.00%</t>
  </si>
  <si>
    <t>Level 3 | Appraisals | Other real estate | Minimum</t>
  </si>
  <si>
    <t>8.00%</t>
  </si>
  <si>
    <t>Level 3 | Appraisals | Other real estate | Maximum</t>
  </si>
  <si>
    <t>35.00%</t>
  </si>
  <si>
    <t>Carrying Value | Level 3 | Collateral based measurements | Impaired loans</t>
  </si>
  <si>
    <t>Carrying Value | Level 3 | Discounted cash flows | Mortgage servicing rights</t>
  </si>
  <si>
    <t>Carrying Value | Level 3 | Appraisals trade publications and auction values | Repossessions</t>
  </si>
  <si>
    <t>Carrying Value | Level 3 | Appraisals | Other real estate</t>
  </si>
  <si>
    <t>Fair Value | Level 3 | Collateral based measurements | Impaired loans</t>
  </si>
  <si>
    <t>Fair Value | Level 3 | Discounted cash flows | Mortgage servicing rights</t>
  </si>
  <si>
    <t>Fair Value | Level 3 | Appraisals trade publications and auction values | Repossessions</t>
  </si>
  <si>
    <t>Fair Value | Level 3 | Appraisals | Other real estate</t>
  </si>
  <si>
    <t>Fair Value Measurements (Details 7) - USD ($) $ in Thousands</t>
  </si>
  <si>
    <t>Loans and leases, net of reserve for loan and lease losses</t>
  </si>
  <si>
    <t>Carrying or Contract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47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584925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373</v>
      </c>
      <c r="C3" s="7" t="n">
        <v>65171</v>
      </c>
    </row>
    <row r="4" spans="1:3">
      <c r="A4" s="4" t="s">
        <v>28</v>
      </c>
      <c r="B4" s="6" t="n">
        <v>32854</v>
      </c>
      <c r="C4" s="6" t="n">
        <v>14550</v>
      </c>
    </row>
    <row r="5" spans="1:3">
      <c r="A5" s="4" t="s">
        <v>29</v>
      </c>
      <c r="B5" s="6" t="n">
        <v>801950</v>
      </c>
      <c r="C5" s="6" t="n">
        <v>791727</v>
      </c>
    </row>
    <row r="6" spans="1:3">
      <c r="A6" s="4" t="s">
        <v>30</v>
      </c>
      <c r="B6" s="6" t="n">
        <v>21973</v>
      </c>
      <c r="C6" s="6" t="n">
        <v>21973</v>
      </c>
    </row>
    <row r="7" spans="1:3">
      <c r="A7" s="4" t="s">
        <v>31</v>
      </c>
      <c r="B7" s="6" t="n">
        <v>11999</v>
      </c>
      <c r="C7" s="6" t="n">
        <v>9825</v>
      </c>
    </row>
    <row r="8" spans="1:3">
      <c r="A8" s="3" t="s">
        <v>32</v>
      </c>
    </row>
    <row r="9" spans="1:3">
      <c r="A9" s="4" t="s">
        <v>33</v>
      </c>
      <c r="B9" s="6" t="n">
        <v>4031975</v>
      </c>
      <c r="C9" s="6" t="n">
        <v>3994692</v>
      </c>
    </row>
    <row r="10" spans="1:3">
      <c r="A10" s="4" t="s">
        <v>34</v>
      </c>
      <c r="B10" s="6" t="n">
        <v>-89296</v>
      </c>
      <c r="C10" s="6" t="n">
        <v>-88112</v>
      </c>
    </row>
    <row r="11" spans="1:3">
      <c r="A11" s="4" t="s">
        <v>35</v>
      </c>
      <c r="B11" s="6" t="n">
        <v>3942679</v>
      </c>
      <c r="C11" s="6" t="n">
        <v>3906580</v>
      </c>
    </row>
    <row r="12" spans="1:3">
      <c r="A12" s="4" t="s">
        <v>36</v>
      </c>
      <c r="B12" s="6" t="n">
        <v>110412</v>
      </c>
      <c r="C12" s="6" t="n">
        <v>110371</v>
      </c>
    </row>
    <row r="13" spans="1:3">
      <c r="A13" s="4" t="s">
        <v>37</v>
      </c>
      <c r="B13" s="6" t="n">
        <v>54139</v>
      </c>
      <c r="C13" s="6" t="n">
        <v>53191</v>
      </c>
    </row>
    <row r="14" spans="1:3">
      <c r="A14" s="4" t="s">
        <v>38</v>
      </c>
      <c r="B14" s="6" t="n">
        <v>84530</v>
      </c>
      <c r="C14" s="6" t="n">
        <v>84676</v>
      </c>
    </row>
    <row r="15" spans="1:3">
      <c r="A15" s="4" t="s">
        <v>39</v>
      </c>
      <c r="B15" s="6" t="n">
        <v>132701</v>
      </c>
      <c r="C15" s="6" t="n">
        <v>129852</v>
      </c>
    </row>
    <row r="16" spans="1:3">
      <c r="A16" s="4" t="s">
        <v>40</v>
      </c>
      <c r="B16" s="6" t="n">
        <v>5245610</v>
      </c>
      <c r="C16" s="6" t="n">
        <v>5187916</v>
      </c>
    </row>
    <row r="17" spans="1:3">
      <c r="A17" s="3" t="s">
        <v>41</v>
      </c>
    </row>
    <row r="18" spans="1:3">
      <c r="A18" s="4" t="s">
        <v>42</v>
      </c>
      <c r="B18" s="6" t="n">
        <v>926379</v>
      </c>
      <c r="C18" s="6" t="n">
        <v>902364</v>
      </c>
    </row>
    <row r="19" spans="1:3">
      <c r="A19" s="4" t="s">
        <v>43</v>
      </c>
      <c r="B19" s="6" t="n">
        <v>3298769</v>
      </c>
      <c r="C19" s="6" t="n">
        <v>3236822</v>
      </c>
    </row>
    <row r="20" spans="1:3">
      <c r="A20" s="4" t="s">
        <v>44</v>
      </c>
      <c r="B20" s="6" t="n">
        <v>4225148</v>
      </c>
      <c r="C20" s="6" t="n">
        <v>4139186</v>
      </c>
    </row>
    <row r="21" spans="1:3">
      <c r="A21" s="3" t="s">
        <v>45</v>
      </c>
    </row>
    <row r="22" spans="1:3">
      <c r="A22" s="4" t="s">
        <v>46</v>
      </c>
      <c r="B22" s="6" t="n">
        <v>169820</v>
      </c>
      <c r="C22" s="6" t="n">
        <v>130662</v>
      </c>
    </row>
    <row r="23" spans="1:3">
      <c r="A23" s="4" t="s">
        <v>47</v>
      </c>
      <c r="B23" s="6" t="n">
        <v>12094</v>
      </c>
      <c r="C23" s="6" t="n">
        <v>102567</v>
      </c>
    </row>
    <row r="24" spans="1:3">
      <c r="A24" s="4" t="s">
        <v>48</v>
      </c>
      <c r="B24" s="6" t="n">
        <v>181914</v>
      </c>
      <c r="C24" s="6" t="n">
        <v>233229</v>
      </c>
    </row>
    <row r="25" spans="1:3">
      <c r="A25" s="4" t="s">
        <v>49</v>
      </c>
      <c r="B25" s="6" t="n">
        <v>68837</v>
      </c>
      <c r="C25" s="6" t="n">
        <v>57379</v>
      </c>
    </row>
    <row r="26" spans="1:3">
      <c r="A26" s="4" t="s">
        <v>50</v>
      </c>
      <c r="B26" s="6" t="n">
        <v>58764</v>
      </c>
      <c r="C26" s="6" t="n">
        <v>58764</v>
      </c>
    </row>
    <row r="27" spans="1:3">
      <c r="A27" s="4" t="s">
        <v>51</v>
      </c>
      <c r="B27" s="6" t="n">
        <v>60974</v>
      </c>
      <c r="C27" s="6" t="n">
        <v>55305</v>
      </c>
    </row>
    <row r="28" spans="1:3">
      <c r="A28" s="4" t="s">
        <v>52</v>
      </c>
      <c r="B28" s="6" t="n">
        <v>4595637</v>
      </c>
      <c r="C28" s="6" t="n">
        <v>4543863</v>
      </c>
    </row>
    <row r="29" spans="1:3">
      <c r="A29" s="3" t="s">
        <v>53</v>
      </c>
    </row>
    <row r="30" spans="1:3">
      <c r="A30" s="4" t="s">
        <v>54</v>
      </c>
      <c r="B30" s="6" t="n">
        <v>0</v>
      </c>
      <c r="C30" s="6" t="n">
        <v>0</v>
      </c>
    </row>
    <row r="31" spans="1:3">
      <c r="A31" s="4" t="s">
        <v>55</v>
      </c>
      <c r="B31" s="6" t="n">
        <v>436538</v>
      </c>
      <c r="C31" s="6" t="n">
        <v>436538</v>
      </c>
    </row>
    <row r="32" spans="1:3">
      <c r="A32" s="4" t="s">
        <v>56</v>
      </c>
      <c r="B32" s="6" t="n">
        <v>260813</v>
      </c>
      <c r="C32" s="6" t="n">
        <v>251812</v>
      </c>
    </row>
    <row r="33" spans="1:3">
      <c r="A33" s="4" t="s">
        <v>57</v>
      </c>
      <c r="B33" s="6" t="n">
        <v>-56677</v>
      </c>
      <c r="C33" s="6" t="n">
        <v>-50852</v>
      </c>
    </row>
    <row r="34" spans="1:3">
      <c r="A34" s="4" t="s">
        <v>58</v>
      </c>
      <c r="B34" s="6" t="n">
        <v>9299</v>
      </c>
      <c r="C34" s="6" t="n">
        <v>6555</v>
      </c>
    </row>
    <row r="35" spans="1:3">
      <c r="A35" s="4" t="s">
        <v>59</v>
      </c>
      <c r="B35" s="6" t="n">
        <v>649973</v>
      </c>
      <c r="C35" s="6" t="n">
        <v>644053</v>
      </c>
    </row>
    <row r="36" spans="1:3">
      <c r="A36" s="4" t="s">
        <v>60</v>
      </c>
      <c r="B36" s="6" t="n">
        <v>5245610</v>
      </c>
      <c r="C36" s="6" t="n">
        <v>5187916</v>
      </c>
    </row>
    <row r="37" spans="1:3">
      <c r="A37" s="4" t="s">
        <v>61</v>
      </c>
    </row>
    <row r="38" spans="1:3">
      <c r="A38" s="3" t="s">
        <v>32</v>
      </c>
    </row>
    <row r="39" spans="1:3">
      <c r="A39" s="4" t="s">
        <v>33</v>
      </c>
      <c r="B39" s="6" t="n">
        <v>749024</v>
      </c>
      <c r="C39" s="6" t="n">
        <v>744749</v>
      </c>
    </row>
    <row r="40" spans="1:3">
      <c r="A40" s="4" t="s">
        <v>34</v>
      </c>
      <c r="B40" s="6" t="n">
        <v>-14735</v>
      </c>
      <c r="C40" s="6" t="n">
        <v>-15456</v>
      </c>
    </row>
    <row r="41" spans="1:3">
      <c r="A41" s="4" t="s">
        <v>62</v>
      </c>
    </row>
    <row r="42" spans="1:3">
      <c r="A42" s="3" t="s">
        <v>32</v>
      </c>
    </row>
    <row r="43" spans="1:3">
      <c r="A43" s="4" t="s">
        <v>33</v>
      </c>
      <c r="B43" s="6" t="n">
        <v>428455</v>
      </c>
      <c r="C43" s="6" t="n">
        <v>425236</v>
      </c>
    </row>
    <row r="44" spans="1:3">
      <c r="A44" s="4" t="s">
        <v>34</v>
      </c>
      <c r="B44" s="6" t="n">
        <v>-9582</v>
      </c>
      <c r="C44" s="6" t="n">
        <v>-9269</v>
      </c>
    </row>
    <row r="45" spans="1:3">
      <c r="A45" s="4" t="s">
        <v>63</v>
      </c>
    </row>
    <row r="46" spans="1:3">
      <c r="A46" s="3" t="s">
        <v>32</v>
      </c>
    </row>
    <row r="47" spans="1:3">
      <c r="A47" s="4" t="s">
        <v>33</v>
      </c>
      <c r="B47" s="6" t="n">
        <v>272917</v>
      </c>
      <c r="C47" s="6" t="n">
        <v>278254</v>
      </c>
    </row>
    <row r="48" spans="1:3">
      <c r="A48" s="4" t="s">
        <v>34</v>
      </c>
      <c r="B48" s="6" t="n">
        <v>-4511</v>
      </c>
      <c r="C48" s="6" t="n">
        <v>-4699</v>
      </c>
    </row>
    <row r="49" spans="1:3">
      <c r="A49" s="4" t="s">
        <v>64</v>
      </c>
    </row>
    <row r="50" spans="1:3">
      <c r="A50" s="3" t="s">
        <v>32</v>
      </c>
    </row>
    <row r="51" spans="1:3">
      <c r="A51" s="4" t="s">
        <v>33</v>
      </c>
      <c r="B51" s="6" t="n">
        <v>783844</v>
      </c>
      <c r="C51" s="6" t="n">
        <v>778012</v>
      </c>
    </row>
    <row r="52" spans="1:3">
      <c r="A52" s="4" t="s">
        <v>34</v>
      </c>
      <c r="B52" s="6" t="n">
        <v>-34240</v>
      </c>
      <c r="C52" s="6" t="n">
        <v>-32373</v>
      </c>
    </row>
    <row r="53" spans="1:3">
      <c r="A53" s="4" t="s">
        <v>65</v>
      </c>
    </row>
    <row r="54" spans="1:3">
      <c r="A54" s="3" t="s">
        <v>32</v>
      </c>
    </row>
    <row r="55" spans="1:3">
      <c r="A55" s="4" t="s">
        <v>33</v>
      </c>
      <c r="B55" s="6" t="n">
        <v>467782</v>
      </c>
      <c r="C55" s="6" t="n">
        <v>455565</v>
      </c>
    </row>
    <row r="56" spans="1:3">
      <c r="A56" s="4" t="s">
        <v>34</v>
      </c>
      <c r="B56" s="6" t="n">
        <v>-7462</v>
      </c>
      <c r="C56" s="6" t="n">
        <v>-7592</v>
      </c>
    </row>
    <row r="57" spans="1:3">
      <c r="A57" s="4" t="s">
        <v>66</v>
      </c>
    </row>
    <row r="58" spans="1:3">
      <c r="A58" s="3" t="s">
        <v>32</v>
      </c>
    </row>
    <row r="59" spans="1:3">
      <c r="A59" s="4" t="s">
        <v>33</v>
      </c>
      <c r="B59" s="6" t="n">
        <v>716610</v>
      </c>
      <c r="C59" s="6" t="n">
        <v>700268</v>
      </c>
    </row>
    <row r="60" spans="1:3">
      <c r="A60" s="4" t="s">
        <v>34</v>
      </c>
      <c r="B60" s="6" t="n">
        <v>-13835</v>
      </c>
      <c r="C60" s="6" t="n">
        <v>-13762</v>
      </c>
    </row>
    <row r="61" spans="1:3">
      <c r="A61" s="4" t="s">
        <v>67</v>
      </c>
    </row>
    <row r="62" spans="1:3">
      <c r="A62" s="3" t="s">
        <v>32</v>
      </c>
    </row>
    <row r="63" spans="1:3">
      <c r="A63" s="4" t="s">
        <v>33</v>
      </c>
      <c r="B63" s="6" t="n">
        <v>466450</v>
      </c>
      <c r="C63" s="6" t="n">
        <v>464129</v>
      </c>
    </row>
    <row r="64" spans="1:3">
      <c r="A64" s="4" t="s">
        <v>34</v>
      </c>
      <c r="B64" s="6" t="n">
        <v>-3379</v>
      </c>
      <c r="C64" s="6" t="n">
        <v>-3382</v>
      </c>
    </row>
    <row r="65" spans="1:3">
      <c r="A65" s="4" t="s">
        <v>68</v>
      </c>
    </row>
    <row r="66" spans="1:3">
      <c r="A66" s="3" t="s">
        <v>32</v>
      </c>
    </row>
    <row r="67" spans="1:3">
      <c r="A67" s="4" t="s">
        <v>33</v>
      </c>
      <c r="B67" s="6" t="n">
        <v>146893</v>
      </c>
      <c r="C67" s="6" t="n">
        <v>148479</v>
      </c>
    </row>
    <row r="68" spans="1:3">
      <c r="A68" s="4" t="s">
        <v>34</v>
      </c>
      <c r="B68" s="7" t="n">
        <v>-1552</v>
      </c>
      <c r="C68" s="7" t="n">
        <v>-1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1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1</v>
      </c>
      <c r="B1" s="2" t="s">
        <v>1</v>
      </c>
    </row>
    <row r="2" spans="1:2">
      <c r="B2" s="2" t="s">
        <v>2</v>
      </c>
    </row>
    <row r="3" spans="1:2">
      <c r="A3" s="3" t="s">
        <v>22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5</v>
      </c>
    </row>
    <row r="2" spans="1:3">
      <c r="A2" s="3" t="s">
        <v>70</v>
      </c>
    </row>
    <row r="3" spans="1:3">
      <c r="A3" s="4" t="s">
        <v>71</v>
      </c>
      <c r="B3" s="7" t="n">
        <v>787062</v>
      </c>
      <c r="C3" s="7" t="n">
        <v>781232</v>
      </c>
    </row>
    <row r="4" spans="1:3">
      <c r="A4" s="4" t="s">
        <v>72</v>
      </c>
      <c r="B4" s="7" t="n">
        <v>0</v>
      </c>
      <c r="C4" s="7" t="n">
        <v>0</v>
      </c>
    </row>
    <row r="5" spans="1:3">
      <c r="A5" s="4" t="s">
        <v>73</v>
      </c>
      <c r="B5" s="6" t="n">
        <v>10000000</v>
      </c>
      <c r="C5" s="6" t="n">
        <v>10000000</v>
      </c>
    </row>
    <row r="6" spans="1:3">
      <c r="A6" s="4" t="s">
        <v>74</v>
      </c>
      <c r="B6" s="6" t="n">
        <v>0</v>
      </c>
      <c r="C6" s="6" t="n">
        <v>0</v>
      </c>
    </row>
    <row r="7" spans="1:3">
      <c r="A7" s="4" t="s">
        <v>75</v>
      </c>
      <c r="B7" s="6" t="n">
        <v>0</v>
      </c>
      <c r="C7" s="6" t="n">
        <v>0</v>
      </c>
    </row>
    <row r="8" spans="1:3">
      <c r="A8" s="4" t="s">
        <v>76</v>
      </c>
      <c r="B8" s="7" t="n">
        <v>0</v>
      </c>
      <c r="C8" s="7" t="n">
        <v>0</v>
      </c>
    </row>
    <row r="9" spans="1:3">
      <c r="A9" s="4" t="s">
        <v>77</v>
      </c>
      <c r="B9" s="6" t="n">
        <v>40000000</v>
      </c>
      <c r="C9" s="6" t="n">
        <v>40000000</v>
      </c>
    </row>
    <row r="10" spans="1:3">
      <c r="A10" s="4" t="s">
        <v>78</v>
      </c>
      <c r="B10" s="6" t="n">
        <v>28205674</v>
      </c>
      <c r="C10" s="6" t="n">
        <v>28205674</v>
      </c>
    </row>
    <row r="11" spans="1:3">
      <c r="A11" s="4" t="s">
        <v>79</v>
      </c>
      <c r="B11" s="6" t="n">
        <v>2356417</v>
      </c>
      <c r="C11" s="6" t="n">
        <v>21780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6</v>
      </c>
      <c r="B1" s="2" t="s">
        <v>1</v>
      </c>
    </row>
    <row r="2" spans="1:2">
      <c r="B2" s="2" t="s">
        <v>2</v>
      </c>
    </row>
    <row r="3" spans="1:2">
      <c r="A3" s="3" t="s">
        <v>23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row>
    <row r="10" spans="1:2">
      <c r="A10" s="3" t="s">
        <v>300</v>
      </c>
    </row>
    <row r="11" spans="1:2">
      <c r="A11" s="4" t="s">
        <v>312</v>
      </c>
      <c r="B11" s="4" t="s">
        <v>313</v>
      </c>
    </row>
    <row r="12" spans="1:2">
      <c r="A12" s="4" t="s">
        <v>314</v>
      </c>
    </row>
    <row r="13" spans="1:2">
      <c r="A13" s="3" t="s">
        <v>300</v>
      </c>
    </row>
    <row r="14" spans="1:2">
      <c r="A14" s="4" t="s">
        <v>312</v>
      </c>
      <c r="B1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16</v>
      </c>
      <c r="B1" s="2" t="s">
        <v>1</v>
      </c>
    </row>
    <row r="2" spans="1:2">
      <c r="B2" s="2" t="s">
        <v>317</v>
      </c>
    </row>
    <row r="3" spans="1:2">
      <c r="A3" s="3" t="s">
        <v>318</v>
      </c>
    </row>
    <row r="4" spans="1:2">
      <c r="A4" s="4" t="s">
        <v>319</v>
      </c>
      <c r="B4" s="4" t="s">
        <v>320</v>
      </c>
    </row>
    <row r="5" spans="1:2">
      <c r="A5" s="4" t="s">
        <v>321</v>
      </c>
      <c r="B5" s="7"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2</v>
      </c>
      <c r="B1" s="2" t="s">
        <v>1</v>
      </c>
    </row>
    <row r="2" spans="1:4">
      <c r="B2" s="2" t="s">
        <v>2</v>
      </c>
      <c r="C2" s="2" t="s">
        <v>81</v>
      </c>
      <c r="D2" s="2" t="s">
        <v>25</v>
      </c>
    </row>
    <row r="3" spans="1:4">
      <c r="A3" s="3" t="s">
        <v>213</v>
      </c>
    </row>
    <row r="4" spans="1:4">
      <c r="A4" s="4" t="s">
        <v>323</v>
      </c>
      <c r="B4" s="7" t="n">
        <v>787062</v>
      </c>
      <c r="D4" s="7" t="n">
        <v>781232</v>
      </c>
    </row>
    <row r="5" spans="1:4">
      <c r="A5" s="4" t="s">
        <v>324</v>
      </c>
      <c r="B5" s="6" t="n">
        <v>15817</v>
      </c>
      <c r="D5" s="6" t="n">
        <v>13955</v>
      </c>
    </row>
    <row r="6" spans="1:4">
      <c r="A6" s="4" t="s">
        <v>325</v>
      </c>
      <c r="B6" s="6" t="n">
        <v>-929</v>
      </c>
      <c r="D6" s="6" t="n">
        <v>-3460</v>
      </c>
    </row>
    <row r="7" spans="1:4">
      <c r="A7" s="4" t="s">
        <v>326</v>
      </c>
      <c r="B7" s="6" t="n">
        <v>801950</v>
      </c>
      <c r="D7" s="6" t="n">
        <v>791727</v>
      </c>
    </row>
    <row r="8" spans="1:4">
      <c r="A8" s="3" t="s">
        <v>327</v>
      </c>
    </row>
    <row r="9" spans="1:4">
      <c r="A9" s="4" t="s">
        <v>328</v>
      </c>
      <c r="B9" s="6" t="n">
        <v>144949</v>
      </c>
    </row>
    <row r="10" spans="1:4">
      <c r="A10" s="4" t="s">
        <v>329</v>
      </c>
      <c r="B10" s="6" t="n">
        <v>384483</v>
      </c>
    </row>
    <row r="11" spans="1:4">
      <c r="A11" s="4" t="s">
        <v>330</v>
      </c>
      <c r="B11" s="6" t="n">
        <v>18503</v>
      </c>
    </row>
    <row r="12" spans="1:4">
      <c r="A12" s="4" t="s">
        <v>331</v>
      </c>
      <c r="B12" s="6" t="n">
        <v>0</v>
      </c>
    </row>
    <row r="13" spans="1:4">
      <c r="A13" s="4" t="s">
        <v>332</v>
      </c>
      <c r="B13" s="6" t="n">
        <v>237234</v>
      </c>
    </row>
    <row r="14" spans="1:4">
      <c r="A14" s="4" t="s">
        <v>333</v>
      </c>
      <c r="B14" s="6" t="n">
        <v>785169</v>
      </c>
    </row>
    <row r="15" spans="1:4">
      <c r="A15" s="3" t="s">
        <v>334</v>
      </c>
    </row>
    <row r="16" spans="1:4">
      <c r="A16" s="4" t="s">
        <v>328</v>
      </c>
      <c r="B16" s="6" t="n">
        <v>145669</v>
      </c>
    </row>
    <row r="17" spans="1:4">
      <c r="A17" s="4" t="s">
        <v>329</v>
      </c>
      <c r="B17" s="6" t="n">
        <v>389225</v>
      </c>
    </row>
    <row r="18" spans="1:4">
      <c r="A18" s="4" t="s">
        <v>330</v>
      </c>
      <c r="B18" s="6" t="n">
        <v>18869</v>
      </c>
    </row>
    <row r="19" spans="1:4">
      <c r="A19" s="4" t="s">
        <v>331</v>
      </c>
      <c r="B19" s="6" t="n">
        <v>0</v>
      </c>
    </row>
    <row r="20" spans="1:4">
      <c r="A20" s="4" t="s">
        <v>332</v>
      </c>
      <c r="B20" s="6" t="n">
        <v>240923</v>
      </c>
    </row>
    <row r="21" spans="1:4">
      <c r="A21" s="4" t="s">
        <v>333</v>
      </c>
      <c r="B21" s="6" t="n">
        <v>794686</v>
      </c>
    </row>
    <row r="22" spans="1:4">
      <c r="A22" s="4" t="s">
        <v>335</v>
      </c>
      <c r="B22" s="6" t="n">
        <v>0</v>
      </c>
      <c r="C22" s="7" t="n">
        <v>0</v>
      </c>
    </row>
    <row r="23" spans="1:4">
      <c r="A23" s="3" t="s">
        <v>336</v>
      </c>
    </row>
    <row r="24" spans="1:4">
      <c r="A24" s="4" t="s">
        <v>337</v>
      </c>
      <c r="B24" s="6" t="n">
        <v>10</v>
      </c>
      <c r="C24" s="6" t="n">
        <v>0</v>
      </c>
    </row>
    <row r="25" spans="1:4">
      <c r="A25" s="4" t="s">
        <v>338</v>
      </c>
      <c r="B25" s="6" t="n">
        <v>0</v>
      </c>
      <c r="C25" s="6" t="n">
        <v>0</v>
      </c>
    </row>
    <row r="26" spans="1:4">
      <c r="A26" s="4" t="s">
        <v>339</v>
      </c>
      <c r="B26" s="6" t="n">
        <v>10</v>
      </c>
      <c r="C26" s="7" t="n">
        <v>0</v>
      </c>
    </row>
    <row r="27" spans="1:4">
      <c r="A27" s="4" t="s">
        <v>340</v>
      </c>
    </row>
    <row r="28" spans="1:4">
      <c r="A28" s="3" t="s">
        <v>213</v>
      </c>
    </row>
    <row r="29" spans="1:4">
      <c r="A29" s="4" t="s">
        <v>323</v>
      </c>
      <c r="B29" s="6" t="n">
        <v>391488</v>
      </c>
      <c r="D29" s="6" t="n">
        <v>389457</v>
      </c>
    </row>
    <row r="30" spans="1:4">
      <c r="A30" s="4" t="s">
        <v>324</v>
      </c>
      <c r="B30" s="6" t="n">
        <v>2624</v>
      </c>
      <c r="D30" s="6" t="n">
        <v>1718</v>
      </c>
    </row>
    <row r="31" spans="1:4">
      <c r="A31" s="4" t="s">
        <v>325</v>
      </c>
      <c r="B31" s="6" t="n">
        <v>-42</v>
      </c>
      <c r="D31" s="6" t="n">
        <v>-1506</v>
      </c>
    </row>
    <row r="32" spans="1:4">
      <c r="A32" s="4" t="s">
        <v>326</v>
      </c>
      <c r="B32" s="6" t="n">
        <v>394070</v>
      </c>
      <c r="D32" s="6" t="n">
        <v>389669</v>
      </c>
    </row>
    <row r="33" spans="1:4">
      <c r="A33" s="4" t="s">
        <v>341</v>
      </c>
    </row>
    <row r="34" spans="1:4">
      <c r="A34" s="3" t="s">
        <v>213</v>
      </c>
    </row>
    <row r="35" spans="1:4">
      <c r="A35" s="4" t="s">
        <v>323</v>
      </c>
      <c r="B35" s="6" t="n">
        <v>121464</v>
      </c>
      <c r="D35" s="6" t="n">
        <v>120441</v>
      </c>
    </row>
    <row r="36" spans="1:4">
      <c r="A36" s="4" t="s">
        <v>324</v>
      </c>
      <c r="B36" s="6" t="n">
        <v>2968</v>
      </c>
      <c r="D36" s="6" t="n">
        <v>2692</v>
      </c>
    </row>
    <row r="37" spans="1:4">
      <c r="A37" s="4" t="s">
        <v>325</v>
      </c>
      <c r="B37" s="6" t="n">
        <v>-123</v>
      </c>
      <c r="D37" s="6" t="n">
        <v>-143</v>
      </c>
    </row>
    <row r="38" spans="1:4">
      <c r="A38" s="4" t="s">
        <v>326</v>
      </c>
      <c r="B38" s="6" t="n">
        <v>124309</v>
      </c>
      <c r="D38" s="6" t="n">
        <v>122990</v>
      </c>
    </row>
    <row r="39" spans="1:4">
      <c r="A39" s="4" t="s">
        <v>342</v>
      </c>
    </row>
    <row r="40" spans="1:4">
      <c r="A40" s="3" t="s">
        <v>213</v>
      </c>
    </row>
    <row r="41" spans="1:4">
      <c r="A41" s="4" t="s">
        <v>323</v>
      </c>
      <c r="B41" s="6" t="n">
        <v>237234</v>
      </c>
      <c r="D41" s="6" t="n">
        <v>234400</v>
      </c>
    </row>
    <row r="42" spans="1:4">
      <c r="A42" s="4" t="s">
        <v>324</v>
      </c>
      <c r="B42" s="6" t="n">
        <v>4153</v>
      </c>
      <c r="D42" s="6" t="n">
        <v>3430</v>
      </c>
    </row>
    <row r="43" spans="1:4">
      <c r="A43" s="4" t="s">
        <v>325</v>
      </c>
      <c r="B43" s="6" t="n">
        <v>-464</v>
      </c>
      <c r="D43" s="6" t="n">
        <v>-1533</v>
      </c>
    </row>
    <row r="44" spans="1:4">
      <c r="A44" s="4" t="s">
        <v>326</v>
      </c>
      <c r="B44" s="6" t="n">
        <v>240923</v>
      </c>
      <c r="D44" s="6" t="n">
        <v>236297</v>
      </c>
    </row>
    <row r="45" spans="1:4">
      <c r="A45" s="4" t="s">
        <v>343</v>
      </c>
    </row>
    <row r="46" spans="1:4">
      <c r="A46" s="3" t="s">
        <v>213</v>
      </c>
    </row>
    <row r="47" spans="1:4">
      <c r="A47" s="4" t="s">
        <v>323</v>
      </c>
      <c r="B47" s="6" t="n">
        <v>34183</v>
      </c>
      <c r="D47" s="6" t="n">
        <v>34241</v>
      </c>
    </row>
    <row r="48" spans="1:4">
      <c r="A48" s="4" t="s">
        <v>324</v>
      </c>
      <c r="B48" s="6" t="n">
        <v>393</v>
      </c>
      <c r="D48" s="6" t="n">
        <v>199</v>
      </c>
    </row>
    <row r="49" spans="1:4">
      <c r="A49" s="4" t="s">
        <v>325</v>
      </c>
      <c r="B49" s="6" t="n">
        <v>-1</v>
      </c>
      <c r="D49" s="6" t="n">
        <v>-57</v>
      </c>
    </row>
    <row r="50" spans="1:4">
      <c r="A50" s="4" t="s">
        <v>326</v>
      </c>
      <c r="B50" s="6" t="n">
        <v>34575</v>
      </c>
      <c r="D50" s="6" t="n">
        <v>34383</v>
      </c>
    </row>
    <row r="51" spans="1:4">
      <c r="A51" s="4" t="s">
        <v>344</v>
      </c>
    </row>
    <row r="52" spans="1:4">
      <c r="A52" s="3" t="s">
        <v>213</v>
      </c>
    </row>
    <row r="53" spans="1:4">
      <c r="A53" s="4" t="s">
        <v>323</v>
      </c>
      <c r="B53" s="6" t="n">
        <v>800</v>
      </c>
      <c r="D53" s="6" t="n">
        <v>800</v>
      </c>
    </row>
    <row r="54" spans="1:4">
      <c r="A54" s="4" t="s">
        <v>324</v>
      </c>
      <c r="B54" s="6" t="n">
        <v>9</v>
      </c>
      <c r="D54" s="6" t="n">
        <v>10</v>
      </c>
    </row>
    <row r="55" spans="1:4">
      <c r="A55" s="4" t="s">
        <v>325</v>
      </c>
      <c r="B55" s="6" t="n">
        <v>0</v>
      </c>
      <c r="D55" s="6" t="n">
        <v>-1</v>
      </c>
    </row>
    <row r="56" spans="1:4">
      <c r="A56" s="4" t="s">
        <v>326</v>
      </c>
      <c r="B56" s="6" t="n">
        <v>809</v>
      </c>
      <c r="D56" s="6" t="n">
        <v>809</v>
      </c>
    </row>
    <row r="57" spans="1:4">
      <c r="A57" s="4" t="s">
        <v>345</v>
      </c>
    </row>
    <row r="58" spans="1:4">
      <c r="A58" s="3" t="s">
        <v>213</v>
      </c>
    </row>
    <row r="59" spans="1:4">
      <c r="A59" s="4" t="s">
        <v>323</v>
      </c>
      <c r="B59" s="6" t="n">
        <v>785169</v>
      </c>
      <c r="D59" s="6" t="n">
        <v>779339</v>
      </c>
    </row>
    <row r="60" spans="1:4">
      <c r="A60" s="4" t="s">
        <v>324</v>
      </c>
      <c r="B60" s="6" t="n">
        <v>10147</v>
      </c>
      <c r="D60" s="6" t="n">
        <v>8049</v>
      </c>
    </row>
    <row r="61" spans="1:4">
      <c r="A61" s="4" t="s">
        <v>325</v>
      </c>
      <c r="B61" s="6" t="n">
        <v>-630</v>
      </c>
      <c r="D61" s="6" t="n">
        <v>-3240</v>
      </c>
    </row>
    <row r="62" spans="1:4">
      <c r="A62" s="4" t="s">
        <v>326</v>
      </c>
      <c r="B62" s="6" t="n">
        <v>794686</v>
      </c>
      <c r="D62" s="6" t="n">
        <v>784148</v>
      </c>
    </row>
    <row r="63" spans="1:4">
      <c r="A63" s="4" t="s">
        <v>346</v>
      </c>
    </row>
    <row r="64" spans="1:4">
      <c r="A64" s="3" t="s">
        <v>213</v>
      </c>
    </row>
    <row r="65" spans="1:4">
      <c r="A65" s="4" t="s">
        <v>323</v>
      </c>
      <c r="B65" s="6" t="n">
        <v>1893</v>
      </c>
      <c r="D65" s="6" t="n">
        <v>1893</v>
      </c>
    </row>
    <row r="66" spans="1:4">
      <c r="A66" s="4" t="s">
        <v>324</v>
      </c>
      <c r="B66" s="6" t="n">
        <v>5670</v>
      </c>
      <c r="D66" s="6" t="n">
        <v>5906</v>
      </c>
    </row>
    <row r="67" spans="1:4">
      <c r="A67" s="4" t="s">
        <v>325</v>
      </c>
      <c r="B67" s="6" t="n">
        <v>-299</v>
      </c>
      <c r="D67" s="6" t="n">
        <v>-220</v>
      </c>
    </row>
    <row r="68" spans="1:4">
      <c r="A68" s="4" t="s">
        <v>326</v>
      </c>
      <c r="B68" s="7" t="n">
        <v>7264</v>
      </c>
      <c r="D68" s="7" t="n">
        <v>75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47</v>
      </c>
      <c r="B1" s="2" t="s">
        <v>2</v>
      </c>
      <c r="C1" s="2" t="s">
        <v>25</v>
      </c>
    </row>
    <row r="2" spans="1:3">
      <c r="A2" s="3" t="s">
        <v>348</v>
      </c>
    </row>
    <row r="3" spans="1:3">
      <c r="A3" s="4" t="s">
        <v>349</v>
      </c>
      <c r="B3" s="7" t="n">
        <v>78585</v>
      </c>
      <c r="C3" s="7" t="n">
        <v>257218</v>
      </c>
    </row>
    <row r="4" spans="1:3">
      <c r="A4" s="4" t="s">
        <v>350</v>
      </c>
      <c r="B4" s="6" t="n">
        <v>23802</v>
      </c>
      <c r="C4" s="6" t="n">
        <v>67762</v>
      </c>
    </row>
    <row r="5" spans="1:3">
      <c r="A5" s="4" t="s">
        <v>351</v>
      </c>
      <c r="B5" s="6" t="n">
        <v>102387</v>
      </c>
      <c r="C5" s="6" t="n">
        <v>324980</v>
      </c>
    </row>
    <row r="6" spans="1:3">
      <c r="A6" s="3" t="s">
        <v>352</v>
      </c>
    </row>
    <row r="7" spans="1:3">
      <c r="A7" s="4" t="s">
        <v>349</v>
      </c>
      <c r="B7" s="6" t="n">
        <v>-524</v>
      </c>
      <c r="C7" s="6" t="n">
        <v>-2060</v>
      </c>
    </row>
    <row r="8" spans="1:3">
      <c r="A8" s="4" t="s">
        <v>350</v>
      </c>
      <c r="B8" s="6" t="n">
        <v>-405</v>
      </c>
      <c r="C8" s="6" t="n">
        <v>-1400</v>
      </c>
    </row>
    <row r="9" spans="1:3">
      <c r="A9" s="4" t="s">
        <v>353</v>
      </c>
      <c r="B9" s="6" t="n">
        <v>-929</v>
      </c>
      <c r="C9" s="6" t="n">
        <v>-3460</v>
      </c>
    </row>
    <row r="10" spans="1:3">
      <c r="A10" s="4" t="s">
        <v>354</v>
      </c>
      <c r="B10" s="6" t="n">
        <v>284110</v>
      </c>
      <c r="C10" s="6" t="n">
        <v>233140</v>
      </c>
    </row>
    <row r="11" spans="1:3">
      <c r="A11" s="4" t="s">
        <v>340</v>
      </c>
    </row>
    <row r="12" spans="1:3">
      <c r="A12" s="3" t="s">
        <v>348</v>
      </c>
    </row>
    <row r="13" spans="1:3">
      <c r="A13" s="4" t="s">
        <v>349</v>
      </c>
      <c r="B13" s="6" t="n">
        <v>36933</v>
      </c>
      <c r="C13" s="6" t="n">
        <v>151581</v>
      </c>
    </row>
    <row r="14" spans="1:3">
      <c r="A14" s="4" t="s">
        <v>350</v>
      </c>
      <c r="B14" s="6" t="n">
        <v>0</v>
      </c>
      <c r="C14" s="6" t="n">
        <v>43372</v>
      </c>
    </row>
    <row r="15" spans="1:3">
      <c r="A15" s="4" t="s">
        <v>351</v>
      </c>
      <c r="B15" s="6" t="n">
        <v>36933</v>
      </c>
      <c r="C15" s="6" t="n">
        <v>194953</v>
      </c>
    </row>
    <row r="16" spans="1:3">
      <c r="A16" s="3" t="s">
        <v>352</v>
      </c>
    </row>
    <row r="17" spans="1:3">
      <c r="A17" s="4" t="s">
        <v>349</v>
      </c>
      <c r="B17" s="6" t="n">
        <v>-42</v>
      </c>
      <c r="C17" s="6" t="n">
        <v>-928</v>
      </c>
    </row>
    <row r="18" spans="1:3">
      <c r="A18" s="4" t="s">
        <v>350</v>
      </c>
      <c r="B18" s="6" t="n">
        <v>0</v>
      </c>
      <c r="C18" s="6" t="n">
        <v>-578</v>
      </c>
    </row>
    <row r="19" spans="1:3">
      <c r="A19" s="4" t="s">
        <v>353</v>
      </c>
      <c r="B19" s="6" t="n">
        <v>-42</v>
      </c>
      <c r="C19" s="6" t="n">
        <v>-1506</v>
      </c>
    </row>
    <row r="20" spans="1:3">
      <c r="A20" s="4" t="s">
        <v>341</v>
      </c>
    </row>
    <row r="21" spans="1:3">
      <c r="A21" s="3" t="s">
        <v>348</v>
      </c>
    </row>
    <row r="22" spans="1:3">
      <c r="A22" s="4" t="s">
        <v>349</v>
      </c>
      <c r="B22" s="6" t="n">
        <v>12169</v>
      </c>
      <c r="C22" s="6" t="n">
        <v>17040</v>
      </c>
    </row>
    <row r="23" spans="1:3">
      <c r="A23" s="4" t="s">
        <v>350</v>
      </c>
      <c r="B23" s="6" t="n">
        <v>4332</v>
      </c>
      <c r="C23" s="6" t="n">
        <v>3795</v>
      </c>
    </row>
    <row r="24" spans="1:3">
      <c r="A24" s="4" t="s">
        <v>351</v>
      </c>
      <c r="B24" s="6" t="n">
        <v>16501</v>
      </c>
      <c r="C24" s="6" t="n">
        <v>20835</v>
      </c>
    </row>
    <row r="25" spans="1:3">
      <c r="A25" s="3" t="s">
        <v>352</v>
      </c>
    </row>
    <row r="26" spans="1:3">
      <c r="A26" s="4" t="s">
        <v>349</v>
      </c>
      <c r="B26" s="6" t="n">
        <v>-73</v>
      </c>
      <c r="C26" s="6" t="n">
        <v>-79</v>
      </c>
    </row>
    <row r="27" spans="1:3">
      <c r="A27" s="4" t="s">
        <v>350</v>
      </c>
      <c r="B27" s="6" t="n">
        <v>-50</v>
      </c>
      <c r="C27" s="6" t="n">
        <v>-64</v>
      </c>
    </row>
    <row r="28" spans="1:3">
      <c r="A28" s="4" t="s">
        <v>353</v>
      </c>
      <c r="B28" s="6" t="n">
        <v>-123</v>
      </c>
      <c r="C28" s="6" t="n">
        <v>-143</v>
      </c>
    </row>
    <row r="29" spans="1:3">
      <c r="A29" s="4" t="s">
        <v>342</v>
      </c>
    </row>
    <row r="30" spans="1:3">
      <c r="A30" s="3" t="s">
        <v>348</v>
      </c>
    </row>
    <row r="31" spans="1:3">
      <c r="A31" s="4" t="s">
        <v>349</v>
      </c>
      <c r="B31" s="6" t="n">
        <v>27283</v>
      </c>
      <c r="C31" s="6" t="n">
        <v>78731</v>
      </c>
    </row>
    <row r="32" spans="1:3">
      <c r="A32" s="4" t="s">
        <v>350</v>
      </c>
      <c r="B32" s="6" t="n">
        <v>19467</v>
      </c>
      <c r="C32" s="6" t="n">
        <v>20592</v>
      </c>
    </row>
    <row r="33" spans="1:3">
      <c r="A33" s="4" t="s">
        <v>351</v>
      </c>
      <c r="B33" s="6" t="n">
        <v>46750</v>
      </c>
      <c r="C33" s="6" t="n">
        <v>99323</v>
      </c>
    </row>
    <row r="34" spans="1:3">
      <c r="A34" s="3" t="s">
        <v>352</v>
      </c>
    </row>
    <row r="35" spans="1:3">
      <c r="A35" s="4" t="s">
        <v>349</v>
      </c>
      <c r="B35" s="6" t="n">
        <v>-111</v>
      </c>
      <c r="C35" s="6" t="n">
        <v>-777</v>
      </c>
    </row>
    <row r="36" spans="1:3">
      <c r="A36" s="4" t="s">
        <v>350</v>
      </c>
      <c r="B36" s="6" t="n">
        <v>-353</v>
      </c>
      <c r="C36" s="6" t="n">
        <v>-756</v>
      </c>
    </row>
    <row r="37" spans="1:3">
      <c r="A37" s="4" t="s">
        <v>353</v>
      </c>
      <c r="B37" s="6" t="n">
        <v>-464</v>
      </c>
      <c r="C37" s="6" t="n">
        <v>-1533</v>
      </c>
    </row>
    <row r="38" spans="1:3">
      <c r="A38" s="4" t="s">
        <v>343</v>
      </c>
    </row>
    <row r="39" spans="1:3">
      <c r="A39" s="3" t="s">
        <v>348</v>
      </c>
    </row>
    <row r="40" spans="1:3">
      <c r="A40" s="4" t="s">
        <v>349</v>
      </c>
      <c r="B40" s="6" t="n">
        <v>1753</v>
      </c>
      <c r="C40" s="6" t="n">
        <v>9340</v>
      </c>
    </row>
    <row r="41" spans="1:3">
      <c r="A41" s="4" t="s">
        <v>350</v>
      </c>
      <c r="B41" s="6" t="n">
        <v>0</v>
      </c>
      <c r="C41" s="6" t="n">
        <v>0</v>
      </c>
    </row>
    <row r="42" spans="1:3">
      <c r="A42" s="4" t="s">
        <v>351</v>
      </c>
      <c r="B42" s="6" t="n">
        <v>1753</v>
      </c>
      <c r="C42" s="6" t="n">
        <v>9340</v>
      </c>
    </row>
    <row r="43" spans="1:3">
      <c r="A43" s="3" t="s">
        <v>352</v>
      </c>
    </row>
    <row r="44" spans="1:3">
      <c r="A44" s="4" t="s">
        <v>349</v>
      </c>
      <c r="B44" s="6" t="n">
        <v>-1</v>
      </c>
      <c r="C44" s="6" t="n">
        <v>-57</v>
      </c>
    </row>
    <row r="45" spans="1:3">
      <c r="A45" s="4" t="s">
        <v>350</v>
      </c>
      <c r="B45" s="6" t="n">
        <v>0</v>
      </c>
      <c r="C45" s="6" t="n">
        <v>0</v>
      </c>
    </row>
    <row r="46" spans="1:3">
      <c r="A46" s="4" t="s">
        <v>353</v>
      </c>
      <c r="B46" s="6" t="n">
        <v>-1</v>
      </c>
      <c r="C46" s="6" t="n">
        <v>-57</v>
      </c>
    </row>
    <row r="47" spans="1:3">
      <c r="A47" s="4" t="s">
        <v>344</v>
      </c>
    </row>
    <row r="48" spans="1:3">
      <c r="A48" s="3" t="s">
        <v>348</v>
      </c>
    </row>
    <row r="49" spans="1:3">
      <c r="A49" s="4" t="s">
        <v>349</v>
      </c>
      <c r="B49" s="6" t="n">
        <v>100</v>
      </c>
      <c r="C49" s="6" t="n">
        <v>99</v>
      </c>
    </row>
    <row r="50" spans="1:3">
      <c r="A50" s="4" t="s">
        <v>350</v>
      </c>
      <c r="B50" s="6" t="n">
        <v>0</v>
      </c>
      <c r="C50" s="6" t="n">
        <v>0</v>
      </c>
    </row>
    <row r="51" spans="1:3">
      <c r="A51" s="4" t="s">
        <v>351</v>
      </c>
      <c r="B51" s="6" t="n">
        <v>100</v>
      </c>
      <c r="C51" s="6" t="n">
        <v>99</v>
      </c>
    </row>
    <row r="52" spans="1:3">
      <c r="A52" s="3" t="s">
        <v>352</v>
      </c>
    </row>
    <row r="53" spans="1:3">
      <c r="A53" s="4" t="s">
        <v>349</v>
      </c>
      <c r="B53" s="6" t="n">
        <v>0</v>
      </c>
      <c r="C53" s="6" t="n">
        <v>-1</v>
      </c>
    </row>
    <row r="54" spans="1:3">
      <c r="A54" s="4" t="s">
        <v>350</v>
      </c>
      <c r="B54" s="6" t="n">
        <v>0</v>
      </c>
      <c r="C54" s="6" t="n">
        <v>0</v>
      </c>
    </row>
    <row r="55" spans="1:3">
      <c r="A55" s="4" t="s">
        <v>353</v>
      </c>
      <c r="B55" s="6" t="n">
        <v>0</v>
      </c>
      <c r="C55" s="6" t="n">
        <v>-1</v>
      </c>
    </row>
    <row r="56" spans="1:3">
      <c r="A56" s="4" t="s">
        <v>345</v>
      </c>
    </row>
    <row r="57" spans="1:3">
      <c r="A57" s="3" t="s">
        <v>348</v>
      </c>
    </row>
    <row r="58" spans="1:3">
      <c r="A58" s="4" t="s">
        <v>349</v>
      </c>
      <c r="B58" s="6" t="n">
        <v>78238</v>
      </c>
      <c r="C58" s="6" t="n">
        <v>256791</v>
      </c>
    </row>
    <row r="59" spans="1:3">
      <c r="A59" s="4" t="s">
        <v>350</v>
      </c>
      <c r="B59" s="6" t="n">
        <v>23799</v>
      </c>
      <c r="C59" s="6" t="n">
        <v>67759</v>
      </c>
    </row>
    <row r="60" spans="1:3">
      <c r="A60" s="4" t="s">
        <v>351</v>
      </c>
      <c r="B60" s="6" t="n">
        <v>102037</v>
      </c>
      <c r="C60" s="6" t="n">
        <v>324550</v>
      </c>
    </row>
    <row r="61" spans="1:3">
      <c r="A61" s="3" t="s">
        <v>352</v>
      </c>
    </row>
    <row r="62" spans="1:3">
      <c r="A62" s="4" t="s">
        <v>349</v>
      </c>
      <c r="B62" s="6" t="n">
        <v>-227</v>
      </c>
      <c r="C62" s="6" t="n">
        <v>-1842</v>
      </c>
    </row>
    <row r="63" spans="1:3">
      <c r="A63" s="4" t="s">
        <v>350</v>
      </c>
      <c r="B63" s="6" t="n">
        <v>-403</v>
      </c>
      <c r="C63" s="6" t="n">
        <v>-1398</v>
      </c>
    </row>
    <row r="64" spans="1:3">
      <c r="A64" s="4" t="s">
        <v>353</v>
      </c>
      <c r="B64" s="6" t="n">
        <v>-630</v>
      </c>
      <c r="C64" s="6" t="n">
        <v>-3240</v>
      </c>
    </row>
    <row r="65" spans="1:3">
      <c r="A65" s="4" t="s">
        <v>346</v>
      </c>
    </row>
    <row r="66" spans="1:3">
      <c r="A66" s="3" t="s">
        <v>348</v>
      </c>
    </row>
    <row r="67" spans="1:3">
      <c r="A67" s="4" t="s">
        <v>349</v>
      </c>
      <c r="B67" s="6" t="n">
        <v>347</v>
      </c>
      <c r="C67" s="6" t="n">
        <v>427</v>
      </c>
    </row>
    <row r="68" spans="1:3">
      <c r="A68" s="4" t="s">
        <v>350</v>
      </c>
      <c r="B68" s="6" t="n">
        <v>3</v>
      </c>
      <c r="C68" s="6" t="n">
        <v>3</v>
      </c>
    </row>
    <row r="69" spans="1:3">
      <c r="A69" s="4" t="s">
        <v>351</v>
      </c>
      <c r="B69" s="6" t="n">
        <v>350</v>
      </c>
      <c r="C69" s="6" t="n">
        <v>430</v>
      </c>
    </row>
    <row r="70" spans="1:3">
      <c r="A70" s="3" t="s">
        <v>352</v>
      </c>
    </row>
    <row r="71" spans="1:3">
      <c r="A71" s="4" t="s">
        <v>349</v>
      </c>
      <c r="B71" s="6" t="n">
        <v>-297</v>
      </c>
      <c r="C71" s="6" t="n">
        <v>-218</v>
      </c>
    </row>
    <row r="72" spans="1:3">
      <c r="A72" s="4" t="s">
        <v>350</v>
      </c>
      <c r="B72" s="6" t="n">
        <v>-2</v>
      </c>
      <c r="C72" s="6" t="n">
        <v>-2</v>
      </c>
    </row>
    <row r="73" spans="1:3">
      <c r="A73" s="4" t="s">
        <v>353</v>
      </c>
      <c r="B73" s="7" t="n">
        <v>-299</v>
      </c>
      <c r="C73" s="7" t="n">
        <v>-2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355</v>
      </c>
      <c r="B1" s="2" t="s">
        <v>1</v>
      </c>
    </row>
    <row r="2" spans="1:3">
      <c r="B2" s="2" t="s">
        <v>356</v>
      </c>
      <c r="C2" s="2" t="s">
        <v>357</v>
      </c>
    </row>
    <row r="3" spans="1:3">
      <c r="A3" s="3" t="s">
        <v>217</v>
      </c>
    </row>
    <row r="4" spans="1:3">
      <c r="A4" s="4" t="s">
        <v>358</v>
      </c>
      <c r="B4" s="6" t="n">
        <v>2</v>
      </c>
    </row>
    <row r="5" spans="1:3">
      <c r="A5" s="3" t="s">
        <v>216</v>
      </c>
    </row>
    <row r="6" spans="1:3">
      <c r="A6" s="4" t="s">
        <v>359</v>
      </c>
      <c r="B6" s="7" t="n">
        <v>4031975000</v>
      </c>
      <c r="C6" s="7" t="n">
        <v>3994692000</v>
      </c>
    </row>
    <row r="7" spans="1:3">
      <c r="A7" s="4" t="s">
        <v>360</v>
      </c>
    </row>
    <row r="8" spans="1:3">
      <c r="A8" s="3" t="s">
        <v>216</v>
      </c>
    </row>
    <row r="9" spans="1:3">
      <c r="A9" s="4" t="s">
        <v>359</v>
      </c>
      <c r="B9" s="6" t="n">
        <v>3418632000</v>
      </c>
      <c r="C9" s="6" t="n">
        <v>3382084000</v>
      </c>
    </row>
    <row r="10" spans="1:3">
      <c r="A10" s="4" t="s">
        <v>61</v>
      </c>
    </row>
    <row r="11" spans="1:3">
      <c r="A11" s="3" t="s">
        <v>216</v>
      </c>
    </row>
    <row r="12" spans="1:3">
      <c r="A12" s="4" t="s">
        <v>359</v>
      </c>
      <c r="B12" s="6" t="n">
        <v>749024000</v>
      </c>
      <c r="C12" s="6" t="n">
        <v>744749000</v>
      </c>
    </row>
    <row r="13" spans="1:3">
      <c r="A13" s="4" t="s">
        <v>62</v>
      </c>
    </row>
    <row r="14" spans="1:3">
      <c r="A14" s="3" t="s">
        <v>216</v>
      </c>
    </row>
    <row r="15" spans="1:3">
      <c r="A15" s="4" t="s">
        <v>359</v>
      </c>
      <c r="B15" s="6" t="n">
        <v>428455000</v>
      </c>
      <c r="C15" s="6" t="n">
        <v>425236000</v>
      </c>
    </row>
    <row r="16" spans="1:3">
      <c r="A16" s="4" t="s">
        <v>63</v>
      </c>
    </row>
    <row r="17" spans="1:3">
      <c r="A17" s="3" t="s">
        <v>216</v>
      </c>
    </row>
    <row r="18" spans="1:3">
      <c r="A18" s="4" t="s">
        <v>359</v>
      </c>
      <c r="B18" s="6" t="n">
        <v>272917000</v>
      </c>
      <c r="C18" s="6" t="n">
        <v>278254000</v>
      </c>
    </row>
    <row r="19" spans="1:3">
      <c r="A19" s="4" t="s">
        <v>64</v>
      </c>
    </row>
    <row r="20" spans="1:3">
      <c r="A20" s="3" t="s">
        <v>216</v>
      </c>
    </row>
    <row r="21" spans="1:3">
      <c r="A21" s="4" t="s">
        <v>359</v>
      </c>
      <c r="B21" s="6" t="n">
        <v>783844000</v>
      </c>
      <c r="C21" s="6" t="n">
        <v>778012000</v>
      </c>
    </row>
    <row r="22" spans="1:3">
      <c r="A22" s="4" t="s">
        <v>65</v>
      </c>
    </row>
    <row r="23" spans="1:3">
      <c r="A23" s="3" t="s">
        <v>216</v>
      </c>
    </row>
    <row r="24" spans="1:3">
      <c r="A24" s="4" t="s">
        <v>359</v>
      </c>
      <c r="B24" s="6" t="n">
        <v>467782000</v>
      </c>
      <c r="C24" s="6" t="n">
        <v>455565000</v>
      </c>
    </row>
    <row r="25" spans="1:3">
      <c r="A25" s="4" t="s">
        <v>66</v>
      </c>
    </row>
    <row r="26" spans="1:3">
      <c r="A26" s="3" t="s">
        <v>216</v>
      </c>
    </row>
    <row r="27" spans="1:3">
      <c r="A27" s="4" t="s">
        <v>359</v>
      </c>
      <c r="B27" s="6" t="n">
        <v>716610000</v>
      </c>
      <c r="C27" s="6" t="n">
        <v>700268000</v>
      </c>
    </row>
    <row r="28" spans="1:3">
      <c r="A28" s="4" t="s">
        <v>361</v>
      </c>
    </row>
    <row r="29" spans="1:3">
      <c r="A29" s="3" t="s">
        <v>216</v>
      </c>
    </row>
    <row r="30" spans="1:3">
      <c r="A30" s="4" t="s">
        <v>359</v>
      </c>
      <c r="B30" s="6" t="n">
        <v>3317782000</v>
      </c>
      <c r="C30" s="6" t="n">
        <v>3278484000</v>
      </c>
    </row>
    <row r="31" spans="1:3">
      <c r="A31" s="4" t="s">
        <v>362</v>
      </c>
    </row>
    <row r="32" spans="1:3">
      <c r="A32" s="3" t="s">
        <v>216</v>
      </c>
    </row>
    <row r="33" spans="1:3">
      <c r="A33" s="4" t="s">
        <v>359</v>
      </c>
      <c r="B33" s="6" t="n">
        <v>719127000</v>
      </c>
      <c r="C33" s="6" t="n">
        <v>710030000</v>
      </c>
    </row>
    <row r="34" spans="1:3">
      <c r="A34" s="4" t="s">
        <v>363</v>
      </c>
    </row>
    <row r="35" spans="1:3">
      <c r="A35" s="3" t="s">
        <v>216</v>
      </c>
    </row>
    <row r="36" spans="1:3">
      <c r="A36" s="4" t="s">
        <v>359</v>
      </c>
      <c r="B36" s="6" t="n">
        <v>414418000</v>
      </c>
      <c r="C36" s="6" t="n">
        <v>413836000</v>
      </c>
    </row>
    <row r="37" spans="1:3">
      <c r="A37" s="4" t="s">
        <v>364</v>
      </c>
    </row>
    <row r="38" spans="1:3">
      <c r="A38" s="3" t="s">
        <v>216</v>
      </c>
    </row>
    <row r="39" spans="1:3">
      <c r="A39" s="4" t="s">
        <v>359</v>
      </c>
      <c r="B39" s="6" t="n">
        <v>270829000</v>
      </c>
      <c r="C39" s="6" t="n">
        <v>275367000</v>
      </c>
    </row>
    <row r="40" spans="1:3">
      <c r="A40" s="4" t="s">
        <v>365</v>
      </c>
    </row>
    <row r="41" spans="1:3">
      <c r="A41" s="3" t="s">
        <v>216</v>
      </c>
    </row>
    <row r="42" spans="1:3">
      <c r="A42" s="4" t="s">
        <v>359</v>
      </c>
      <c r="B42" s="6" t="n">
        <v>751761000</v>
      </c>
      <c r="C42" s="6" t="n">
        <v>750264000</v>
      </c>
    </row>
    <row r="43" spans="1:3">
      <c r="A43" s="4" t="s">
        <v>366</v>
      </c>
    </row>
    <row r="44" spans="1:3">
      <c r="A44" s="3" t="s">
        <v>216</v>
      </c>
    </row>
    <row r="45" spans="1:3">
      <c r="A45" s="4" t="s">
        <v>359</v>
      </c>
      <c r="B45" s="6" t="n">
        <v>463858000</v>
      </c>
      <c r="C45" s="6" t="n">
        <v>448683000</v>
      </c>
    </row>
    <row r="46" spans="1:3">
      <c r="A46" s="4" t="s">
        <v>367</v>
      </c>
    </row>
    <row r="47" spans="1:3">
      <c r="A47" s="3" t="s">
        <v>216</v>
      </c>
    </row>
    <row r="48" spans="1:3">
      <c r="A48" s="4" t="s">
        <v>359</v>
      </c>
      <c r="B48" s="6" t="n">
        <v>697789000</v>
      </c>
      <c r="C48" s="6" t="n">
        <v>680304000</v>
      </c>
    </row>
    <row r="49" spans="1:3">
      <c r="A49" s="4" t="s">
        <v>368</v>
      </c>
    </row>
    <row r="50" spans="1:3">
      <c r="A50" s="3" t="s">
        <v>216</v>
      </c>
    </row>
    <row r="51" spans="1:3">
      <c r="A51" s="4" t="s">
        <v>369</v>
      </c>
      <c r="B51" s="6" t="n">
        <v>100000</v>
      </c>
    </row>
    <row r="52" spans="1:3">
      <c r="A52" s="4" t="s">
        <v>370</v>
      </c>
    </row>
    <row r="53" spans="1:3">
      <c r="A53" s="3" t="s">
        <v>216</v>
      </c>
    </row>
    <row r="54" spans="1:3">
      <c r="A54" s="4" t="s">
        <v>359</v>
      </c>
      <c r="B54" s="6" t="n">
        <v>100850000</v>
      </c>
      <c r="C54" s="6" t="n">
        <v>103600000</v>
      </c>
    </row>
    <row r="55" spans="1:3">
      <c r="A55" s="4" t="s">
        <v>371</v>
      </c>
    </row>
    <row r="56" spans="1:3">
      <c r="A56" s="3" t="s">
        <v>216</v>
      </c>
    </row>
    <row r="57" spans="1:3">
      <c r="A57" s="4" t="s">
        <v>359</v>
      </c>
      <c r="B57" s="6" t="n">
        <v>29897000</v>
      </c>
      <c r="C57" s="6" t="n">
        <v>34719000</v>
      </c>
    </row>
    <row r="58" spans="1:3">
      <c r="A58" s="4" t="s">
        <v>372</v>
      </c>
    </row>
    <row r="59" spans="1:3">
      <c r="A59" s="3" t="s">
        <v>216</v>
      </c>
    </row>
    <row r="60" spans="1:3">
      <c r="A60" s="4" t="s">
        <v>359</v>
      </c>
      <c r="B60" s="6" t="n">
        <v>14037000</v>
      </c>
      <c r="C60" s="6" t="n">
        <v>11400000</v>
      </c>
    </row>
    <row r="61" spans="1:3">
      <c r="A61" s="4" t="s">
        <v>373</v>
      </c>
    </row>
    <row r="62" spans="1:3">
      <c r="A62" s="3" t="s">
        <v>216</v>
      </c>
    </row>
    <row r="63" spans="1:3">
      <c r="A63" s="4" t="s">
        <v>359</v>
      </c>
      <c r="B63" s="6" t="n">
        <v>2088000</v>
      </c>
      <c r="C63" s="6" t="n">
        <v>2887000</v>
      </c>
    </row>
    <row r="64" spans="1:3">
      <c r="A64" s="4" t="s">
        <v>374</v>
      </c>
    </row>
    <row r="65" spans="1:3">
      <c r="A65" s="3" t="s">
        <v>216</v>
      </c>
    </row>
    <row r="66" spans="1:3">
      <c r="A66" s="4" t="s">
        <v>359</v>
      </c>
      <c r="B66" s="6" t="n">
        <v>32083000</v>
      </c>
      <c r="C66" s="6" t="n">
        <v>27748000</v>
      </c>
    </row>
    <row r="67" spans="1:3">
      <c r="A67" s="4" t="s">
        <v>375</v>
      </c>
    </row>
    <row r="68" spans="1:3">
      <c r="A68" s="3" t="s">
        <v>216</v>
      </c>
    </row>
    <row r="69" spans="1:3">
      <c r="A69" s="4" t="s">
        <v>359</v>
      </c>
      <c r="B69" s="6" t="n">
        <v>3924000</v>
      </c>
      <c r="C69" s="6" t="n">
        <v>6882000</v>
      </c>
    </row>
    <row r="70" spans="1:3">
      <c r="A70" s="4" t="s">
        <v>376</v>
      </c>
    </row>
    <row r="71" spans="1:3">
      <c r="A71" s="3" t="s">
        <v>216</v>
      </c>
    </row>
    <row r="72" spans="1:3">
      <c r="A72" s="4" t="s">
        <v>359</v>
      </c>
      <c r="B72" s="7" t="n">
        <v>18821000</v>
      </c>
      <c r="C72" s="7" t="n">
        <v>1996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77</v>
      </c>
      <c r="B1" s="2" t="s">
        <v>1</v>
      </c>
    </row>
    <row r="2" spans="1:3">
      <c r="B2" s="2" t="s">
        <v>2</v>
      </c>
      <c r="C2" s="2" t="s">
        <v>25</v>
      </c>
    </row>
    <row r="3" spans="1:3">
      <c r="A3" s="3" t="s">
        <v>216</v>
      </c>
    </row>
    <row r="4" spans="1:3">
      <c r="A4" s="4" t="s">
        <v>359</v>
      </c>
      <c r="B4" s="7" t="n">
        <v>4031975</v>
      </c>
      <c r="C4" s="7" t="n">
        <v>3994692</v>
      </c>
    </row>
    <row r="5" spans="1:3">
      <c r="A5" s="4" t="s">
        <v>378</v>
      </c>
    </row>
    <row r="6" spans="1:3">
      <c r="A6" s="3" t="s">
        <v>216</v>
      </c>
    </row>
    <row r="7" spans="1:3">
      <c r="A7" s="4" t="s">
        <v>359</v>
      </c>
      <c r="B7" s="6" t="n">
        <v>613343</v>
      </c>
      <c r="C7" s="6" t="n">
        <v>612608</v>
      </c>
    </row>
    <row r="8" spans="1:3">
      <c r="A8" s="4" t="s">
        <v>67</v>
      </c>
    </row>
    <row r="9" spans="1:3">
      <c r="A9" s="3" t="s">
        <v>216</v>
      </c>
    </row>
    <row r="10" spans="1:3">
      <c r="A10" s="4" t="s">
        <v>359</v>
      </c>
      <c r="B10" s="6" t="n">
        <v>466450</v>
      </c>
      <c r="C10" s="6" t="n">
        <v>464129</v>
      </c>
    </row>
    <row r="11" spans="1:3">
      <c r="A11" s="4" t="s">
        <v>68</v>
      </c>
    </row>
    <row r="12" spans="1:3">
      <c r="A12" s="3" t="s">
        <v>216</v>
      </c>
    </row>
    <row r="13" spans="1:3">
      <c r="A13" s="4" t="s">
        <v>359</v>
      </c>
      <c r="B13" s="6" t="n">
        <v>146893</v>
      </c>
      <c r="C13" s="6" t="n">
        <v>148479</v>
      </c>
    </row>
    <row r="14" spans="1:3">
      <c r="A14" s="4" t="s">
        <v>379</v>
      </c>
    </row>
    <row r="15" spans="1:3">
      <c r="A15" s="3" t="s">
        <v>216</v>
      </c>
    </row>
    <row r="16" spans="1:3">
      <c r="A16" s="4" t="s">
        <v>359</v>
      </c>
      <c r="B16" s="6" t="n">
        <v>610043</v>
      </c>
      <c r="C16" s="6" t="n">
        <v>610416</v>
      </c>
    </row>
    <row r="17" spans="1:3">
      <c r="A17" s="4" t="s">
        <v>380</v>
      </c>
    </row>
    <row r="18" spans="1:3">
      <c r="A18" s="3" t="s">
        <v>216</v>
      </c>
    </row>
    <row r="19" spans="1:3">
      <c r="A19" s="4" t="s">
        <v>359</v>
      </c>
      <c r="B19" s="6" t="n">
        <v>463905</v>
      </c>
      <c r="C19" s="6" t="n">
        <v>462236</v>
      </c>
    </row>
    <row r="20" spans="1:3">
      <c r="A20" s="4" t="s">
        <v>381</v>
      </c>
    </row>
    <row r="21" spans="1:3">
      <c r="A21" s="3" t="s">
        <v>216</v>
      </c>
    </row>
    <row r="22" spans="1:3">
      <c r="A22" s="4" t="s">
        <v>359</v>
      </c>
      <c r="B22" s="7" t="n">
        <v>146138</v>
      </c>
      <c r="C22" s="6" t="n">
        <v>148180</v>
      </c>
    </row>
    <row r="23" spans="1:3">
      <c r="A23" s="4" t="s">
        <v>382</v>
      </c>
    </row>
    <row r="24" spans="1:3">
      <c r="A24" s="3" t="s">
        <v>216</v>
      </c>
    </row>
    <row r="25" spans="1:3">
      <c r="A25" s="4" t="s">
        <v>383</v>
      </c>
      <c r="B25" s="4" t="s">
        <v>384</v>
      </c>
    </row>
    <row r="26" spans="1:3">
      <c r="A26" s="4" t="s">
        <v>385</v>
      </c>
    </row>
    <row r="27" spans="1:3">
      <c r="A27" s="3" t="s">
        <v>216</v>
      </c>
    </row>
    <row r="28" spans="1:3">
      <c r="A28" s="4" t="s">
        <v>359</v>
      </c>
      <c r="B28" s="7" t="n">
        <v>3300</v>
      </c>
      <c r="C28" s="6" t="n">
        <v>2192</v>
      </c>
    </row>
    <row r="29" spans="1:3">
      <c r="A29" s="4" t="s">
        <v>386</v>
      </c>
    </row>
    <row r="30" spans="1:3">
      <c r="A30" s="3" t="s">
        <v>216</v>
      </c>
    </row>
    <row r="31" spans="1:3">
      <c r="A31" s="4" t="s">
        <v>359</v>
      </c>
      <c r="B31" s="6" t="n">
        <v>2545</v>
      </c>
      <c r="C31" s="6" t="n">
        <v>1893</v>
      </c>
    </row>
    <row r="32" spans="1:3">
      <c r="A32" s="4" t="s">
        <v>387</v>
      </c>
    </row>
    <row r="33" spans="1:3">
      <c r="A33" s="3" t="s">
        <v>216</v>
      </c>
    </row>
    <row r="34" spans="1:3">
      <c r="A34" s="4" t="s">
        <v>359</v>
      </c>
      <c r="B34" s="7" t="n">
        <v>755</v>
      </c>
      <c r="C34" s="7" t="n">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4007823</v>
      </c>
      <c r="C3" s="7" t="n">
        <v>3969357</v>
      </c>
    </row>
    <row r="4" spans="1:3">
      <c r="A4" s="4" t="s">
        <v>391</v>
      </c>
      <c r="B4" s="6" t="n">
        <v>729</v>
      </c>
      <c r="C4" s="6" t="n">
        <v>122</v>
      </c>
    </row>
    <row r="5" spans="1:3">
      <c r="A5" s="4" t="s">
        <v>392</v>
      </c>
      <c r="B5" s="6" t="n">
        <v>4018993</v>
      </c>
      <c r="C5" s="6" t="n">
        <v>3981974</v>
      </c>
    </row>
    <row r="6" spans="1:3">
      <c r="A6" s="4" t="s">
        <v>393</v>
      </c>
      <c r="B6" s="6" t="n">
        <v>12982</v>
      </c>
      <c r="C6" s="6" t="n">
        <v>12718</v>
      </c>
    </row>
    <row r="7" spans="1:3">
      <c r="A7" s="4" t="s">
        <v>394</v>
      </c>
      <c r="B7" s="6" t="n">
        <v>4031975</v>
      </c>
      <c r="C7" s="6" t="n">
        <v>3994692</v>
      </c>
    </row>
    <row r="8" spans="1:3">
      <c r="A8" s="4" t="s">
        <v>395</v>
      </c>
    </row>
    <row r="9" spans="1:3">
      <c r="A9" s="3" t="s">
        <v>389</v>
      </c>
    </row>
    <row r="10" spans="1:3">
      <c r="A10" s="4" t="s">
        <v>396</v>
      </c>
      <c r="B10" s="6" t="n">
        <v>8444</v>
      </c>
      <c r="C10" s="6" t="n">
        <v>11649</v>
      </c>
    </row>
    <row r="11" spans="1:3">
      <c r="A11" s="4" t="s">
        <v>397</v>
      </c>
    </row>
    <row r="12" spans="1:3">
      <c r="A12" s="3" t="s">
        <v>389</v>
      </c>
    </row>
    <row r="13" spans="1:3">
      <c r="A13" s="4" t="s">
        <v>396</v>
      </c>
      <c r="B13" s="6" t="n">
        <v>1997</v>
      </c>
      <c r="C13" s="6" t="n">
        <v>846</v>
      </c>
    </row>
    <row r="14" spans="1:3">
      <c r="A14" s="4" t="s">
        <v>61</v>
      </c>
    </row>
    <row r="15" spans="1:3">
      <c r="A15" s="3" t="s">
        <v>389</v>
      </c>
    </row>
    <row r="16" spans="1:3">
      <c r="A16" s="4" t="s">
        <v>390</v>
      </c>
      <c r="B16" s="6" t="n">
        <v>744858</v>
      </c>
      <c r="C16" s="6" t="n">
        <v>740335</v>
      </c>
    </row>
    <row r="17" spans="1:3">
      <c r="A17" s="4" t="s">
        <v>392</v>
      </c>
      <c r="B17" s="6" t="n">
        <v>745030</v>
      </c>
      <c r="C17" s="6" t="n">
        <v>740466</v>
      </c>
    </row>
    <row r="18" spans="1:3">
      <c r="A18" s="4" t="s">
        <v>393</v>
      </c>
      <c r="B18" s="6" t="n">
        <v>3994</v>
      </c>
      <c r="C18" s="6" t="n">
        <v>4283</v>
      </c>
    </row>
    <row r="19" spans="1:3">
      <c r="A19" s="4" t="s">
        <v>394</v>
      </c>
      <c r="B19" s="6" t="n">
        <v>749024</v>
      </c>
      <c r="C19" s="6" t="n">
        <v>744749</v>
      </c>
    </row>
    <row r="20" spans="1:3">
      <c r="A20" s="4" t="s">
        <v>398</v>
      </c>
    </row>
    <row r="21" spans="1:3">
      <c r="A21" s="3" t="s">
        <v>389</v>
      </c>
    </row>
    <row r="22" spans="1:3">
      <c r="A22" s="4" t="s">
        <v>396</v>
      </c>
      <c r="B22" s="6" t="n">
        <v>131</v>
      </c>
      <c r="C22" s="6" t="n">
        <v>52</v>
      </c>
    </row>
    <row r="23" spans="1:3">
      <c r="A23" s="4" t="s">
        <v>399</v>
      </c>
    </row>
    <row r="24" spans="1:3">
      <c r="A24" s="3" t="s">
        <v>389</v>
      </c>
    </row>
    <row r="25" spans="1:3">
      <c r="A25" s="4" t="s">
        <v>396</v>
      </c>
      <c r="B25" s="6" t="n">
        <v>41</v>
      </c>
      <c r="C25" s="6" t="n">
        <v>79</v>
      </c>
    </row>
    <row r="26" spans="1:3">
      <c r="A26" s="4" t="s">
        <v>62</v>
      </c>
    </row>
    <row r="27" spans="1:3">
      <c r="A27" s="3" t="s">
        <v>389</v>
      </c>
    </row>
    <row r="28" spans="1:3">
      <c r="A28" s="4" t="s">
        <v>390</v>
      </c>
      <c r="B28" s="6" t="n">
        <v>428216</v>
      </c>
      <c r="C28" s="6" t="n">
        <v>424997</v>
      </c>
    </row>
    <row r="29" spans="1:3">
      <c r="A29" s="4" t="s">
        <v>392</v>
      </c>
      <c r="B29" s="6" t="n">
        <v>428403</v>
      </c>
      <c r="C29" s="6" t="n">
        <v>425190</v>
      </c>
    </row>
    <row r="30" spans="1:3">
      <c r="A30" s="4" t="s">
        <v>393</v>
      </c>
      <c r="B30" s="6" t="n">
        <v>52</v>
      </c>
      <c r="C30" s="6" t="n">
        <v>46</v>
      </c>
    </row>
    <row r="31" spans="1:3">
      <c r="A31" s="4" t="s">
        <v>394</v>
      </c>
      <c r="B31" s="6" t="n">
        <v>428455</v>
      </c>
      <c r="C31" s="6" t="n">
        <v>425236</v>
      </c>
    </row>
    <row r="32" spans="1:3">
      <c r="A32" s="4" t="s">
        <v>400</v>
      </c>
    </row>
    <row r="33" spans="1:3">
      <c r="A33" s="3" t="s">
        <v>389</v>
      </c>
    </row>
    <row r="34" spans="1:3">
      <c r="A34" s="4" t="s">
        <v>396</v>
      </c>
      <c r="B34" s="6" t="n">
        <v>173</v>
      </c>
      <c r="C34" s="6" t="n">
        <v>170</v>
      </c>
    </row>
    <row r="35" spans="1:3">
      <c r="A35" s="4" t="s">
        <v>401</v>
      </c>
    </row>
    <row r="36" spans="1:3">
      <c r="A36" s="3" t="s">
        <v>389</v>
      </c>
    </row>
    <row r="37" spans="1:3">
      <c r="A37" s="4" t="s">
        <v>396</v>
      </c>
      <c r="B37" s="6" t="n">
        <v>14</v>
      </c>
      <c r="C37" s="6" t="n">
        <v>23</v>
      </c>
    </row>
    <row r="38" spans="1:3">
      <c r="A38" s="4" t="s">
        <v>63</v>
      </c>
    </row>
    <row r="39" spans="1:3">
      <c r="A39" s="3" t="s">
        <v>389</v>
      </c>
    </row>
    <row r="40" spans="1:3">
      <c r="A40" s="4" t="s">
        <v>390</v>
      </c>
      <c r="B40" s="6" t="n">
        <v>272917</v>
      </c>
      <c r="C40" s="6" t="n">
        <v>278254</v>
      </c>
    </row>
    <row r="41" spans="1:3">
      <c r="A41" s="4" t="s">
        <v>392</v>
      </c>
      <c r="B41" s="6" t="n">
        <v>272917</v>
      </c>
      <c r="C41" s="6" t="n">
        <v>278254</v>
      </c>
    </row>
    <row r="42" spans="1:3">
      <c r="A42" s="4" t="s">
        <v>393</v>
      </c>
      <c r="B42" s="6" t="n">
        <v>0</v>
      </c>
      <c r="C42" s="6" t="n">
        <v>0</v>
      </c>
    </row>
    <row r="43" spans="1:3">
      <c r="A43" s="4" t="s">
        <v>394</v>
      </c>
      <c r="B43" s="6" t="n">
        <v>272917</v>
      </c>
      <c r="C43" s="6" t="n">
        <v>278254</v>
      </c>
    </row>
    <row r="44" spans="1:3">
      <c r="A44" s="4" t="s">
        <v>402</v>
      </c>
    </row>
    <row r="45" spans="1:3">
      <c r="A45" s="3" t="s">
        <v>389</v>
      </c>
    </row>
    <row r="46" spans="1:3">
      <c r="A46" s="4" t="s">
        <v>396</v>
      </c>
      <c r="B46" s="6" t="n">
        <v>0</v>
      </c>
      <c r="C46" s="6" t="n">
        <v>0</v>
      </c>
    </row>
    <row r="47" spans="1:3">
      <c r="A47" s="4" t="s">
        <v>403</v>
      </c>
    </row>
    <row r="48" spans="1:3">
      <c r="A48" s="3" t="s">
        <v>389</v>
      </c>
    </row>
    <row r="49" spans="1:3">
      <c r="A49" s="4" t="s">
        <v>396</v>
      </c>
      <c r="B49" s="6" t="n">
        <v>0</v>
      </c>
      <c r="C49" s="6" t="n">
        <v>0</v>
      </c>
    </row>
    <row r="50" spans="1:3">
      <c r="A50" s="4" t="s">
        <v>64</v>
      </c>
    </row>
    <row r="51" spans="1:3">
      <c r="A51" s="3" t="s">
        <v>389</v>
      </c>
    </row>
    <row r="52" spans="1:3">
      <c r="A52" s="4" t="s">
        <v>390</v>
      </c>
      <c r="B52" s="6" t="n">
        <v>772547</v>
      </c>
      <c r="C52" s="6" t="n">
        <v>764074</v>
      </c>
    </row>
    <row r="53" spans="1:3">
      <c r="A53" s="4" t="s">
        <v>392</v>
      </c>
      <c r="B53" s="6" t="n">
        <v>779826</v>
      </c>
      <c r="C53" s="6" t="n">
        <v>773624</v>
      </c>
    </row>
    <row r="54" spans="1:3">
      <c r="A54" s="4" t="s">
        <v>393</v>
      </c>
      <c r="B54" s="6" t="n">
        <v>4018</v>
      </c>
      <c r="C54" s="6" t="n">
        <v>4388</v>
      </c>
    </row>
    <row r="55" spans="1:3">
      <c r="A55" s="4" t="s">
        <v>394</v>
      </c>
      <c r="B55" s="6" t="n">
        <v>783844</v>
      </c>
      <c r="C55" s="6" t="n">
        <v>778012</v>
      </c>
    </row>
    <row r="56" spans="1:3">
      <c r="A56" s="4" t="s">
        <v>404</v>
      </c>
    </row>
    <row r="57" spans="1:3">
      <c r="A57" s="3" t="s">
        <v>389</v>
      </c>
    </row>
    <row r="58" spans="1:3">
      <c r="A58" s="4" t="s">
        <v>396</v>
      </c>
      <c r="B58" s="6" t="n">
        <v>5894</v>
      </c>
      <c r="C58" s="6" t="n">
        <v>9442</v>
      </c>
    </row>
    <row r="59" spans="1:3">
      <c r="A59" s="4" t="s">
        <v>405</v>
      </c>
    </row>
    <row r="60" spans="1:3">
      <c r="A60" s="3" t="s">
        <v>389</v>
      </c>
    </row>
    <row r="61" spans="1:3">
      <c r="A61" s="4" t="s">
        <v>396</v>
      </c>
      <c r="B61" s="6" t="n">
        <v>1385</v>
      </c>
      <c r="C61" s="6" t="n">
        <v>108</v>
      </c>
    </row>
    <row r="62" spans="1:3">
      <c r="A62" s="4" t="s">
        <v>65</v>
      </c>
    </row>
    <row r="63" spans="1:3">
      <c r="A63" s="3" t="s">
        <v>389</v>
      </c>
    </row>
    <row r="64" spans="1:3">
      <c r="A64" s="4" t="s">
        <v>390</v>
      </c>
      <c r="B64" s="6" t="n">
        <v>466239</v>
      </c>
      <c r="C64" s="6" t="n">
        <v>454993</v>
      </c>
    </row>
    <row r="65" spans="1:3">
      <c r="A65" s="4" t="s">
        <v>392</v>
      </c>
      <c r="B65" s="6" t="n">
        <v>467246</v>
      </c>
      <c r="C65" s="6" t="n">
        <v>455026</v>
      </c>
    </row>
    <row r="66" spans="1:3">
      <c r="A66" s="4" t="s">
        <v>393</v>
      </c>
      <c r="B66" s="6" t="n">
        <v>536</v>
      </c>
      <c r="C66" s="6" t="n">
        <v>539</v>
      </c>
    </row>
    <row r="67" spans="1:3">
      <c r="A67" s="4" t="s">
        <v>394</v>
      </c>
      <c r="B67" s="6" t="n">
        <v>467782</v>
      </c>
      <c r="C67" s="6" t="n">
        <v>455565</v>
      </c>
    </row>
    <row r="68" spans="1:3">
      <c r="A68" s="4" t="s">
        <v>406</v>
      </c>
    </row>
    <row r="69" spans="1:3">
      <c r="A69" s="3" t="s">
        <v>389</v>
      </c>
    </row>
    <row r="70" spans="1:3">
      <c r="A70" s="4" t="s">
        <v>396</v>
      </c>
      <c r="B70" s="6" t="n">
        <v>655</v>
      </c>
      <c r="C70" s="6" t="n">
        <v>33</v>
      </c>
    </row>
    <row r="71" spans="1:3">
      <c r="A71" s="4" t="s">
        <v>407</v>
      </c>
    </row>
    <row r="72" spans="1:3">
      <c r="A72" s="3" t="s">
        <v>389</v>
      </c>
    </row>
    <row r="73" spans="1:3">
      <c r="A73" s="4" t="s">
        <v>396</v>
      </c>
      <c r="B73" s="6" t="n">
        <v>352</v>
      </c>
      <c r="C73" s="6" t="n">
        <v>0</v>
      </c>
    </row>
    <row r="74" spans="1:3">
      <c r="A74" s="4" t="s">
        <v>66</v>
      </c>
    </row>
    <row r="75" spans="1:3">
      <c r="A75" s="3" t="s">
        <v>389</v>
      </c>
    </row>
    <row r="76" spans="1:3">
      <c r="A76" s="4" t="s">
        <v>390</v>
      </c>
      <c r="B76" s="6" t="n">
        <v>714408</v>
      </c>
      <c r="C76" s="6" t="n">
        <v>698514</v>
      </c>
    </row>
    <row r="77" spans="1:3">
      <c r="A77" s="4" t="s">
        <v>392</v>
      </c>
      <c r="B77" s="6" t="n">
        <v>714799</v>
      </c>
      <c r="C77" s="6" t="n">
        <v>698876</v>
      </c>
    </row>
    <row r="78" spans="1:3">
      <c r="A78" s="4" t="s">
        <v>393</v>
      </c>
      <c r="B78" s="6" t="n">
        <v>1811</v>
      </c>
      <c r="C78" s="6" t="n">
        <v>1392</v>
      </c>
    </row>
    <row r="79" spans="1:3">
      <c r="A79" s="4" t="s">
        <v>394</v>
      </c>
      <c r="B79" s="6" t="n">
        <v>716610</v>
      </c>
      <c r="C79" s="6" t="n">
        <v>700268</v>
      </c>
    </row>
    <row r="80" spans="1:3">
      <c r="A80" s="4" t="s">
        <v>408</v>
      </c>
    </row>
    <row r="81" spans="1:3">
      <c r="A81" s="3" t="s">
        <v>389</v>
      </c>
    </row>
    <row r="82" spans="1:3">
      <c r="A82" s="4" t="s">
        <v>396</v>
      </c>
      <c r="B82" s="6" t="n">
        <v>391</v>
      </c>
      <c r="C82" s="6" t="n">
        <v>362</v>
      </c>
    </row>
    <row r="83" spans="1:3">
      <c r="A83" s="4" t="s">
        <v>409</v>
      </c>
    </row>
    <row r="84" spans="1:3">
      <c r="A84" s="3" t="s">
        <v>389</v>
      </c>
    </row>
    <row r="85" spans="1:3">
      <c r="A85" s="4" t="s">
        <v>396</v>
      </c>
      <c r="B85" s="6" t="n">
        <v>0</v>
      </c>
      <c r="C85" s="6" t="n">
        <v>0</v>
      </c>
    </row>
    <row r="86" spans="1:3">
      <c r="A86" s="4" t="s">
        <v>67</v>
      </c>
    </row>
    <row r="87" spans="1:3">
      <c r="A87" s="3" t="s">
        <v>389</v>
      </c>
    </row>
    <row r="88" spans="1:3">
      <c r="A88" s="4" t="s">
        <v>390</v>
      </c>
      <c r="B88" s="6" t="n">
        <v>463015</v>
      </c>
      <c r="C88" s="6" t="n">
        <v>460771</v>
      </c>
    </row>
    <row r="89" spans="1:3">
      <c r="A89" s="4" t="s">
        <v>391</v>
      </c>
      <c r="B89" s="6" t="n">
        <v>702</v>
      </c>
      <c r="C89" s="6" t="n">
        <v>71</v>
      </c>
    </row>
    <row r="90" spans="1:3">
      <c r="A90" s="4" t="s">
        <v>392</v>
      </c>
      <c r="B90" s="6" t="n">
        <v>464607</v>
      </c>
      <c r="C90" s="6" t="n">
        <v>462307</v>
      </c>
    </row>
    <row r="91" spans="1:3">
      <c r="A91" s="4" t="s">
        <v>393</v>
      </c>
      <c r="B91" s="6" t="n">
        <v>1843</v>
      </c>
      <c r="C91" s="6" t="n">
        <v>1822</v>
      </c>
    </row>
    <row r="92" spans="1:3">
      <c r="A92" s="4" t="s">
        <v>394</v>
      </c>
      <c r="B92" s="6" t="n">
        <v>466450</v>
      </c>
      <c r="C92" s="6" t="n">
        <v>464129</v>
      </c>
    </row>
    <row r="93" spans="1:3">
      <c r="A93" s="4" t="s">
        <v>410</v>
      </c>
    </row>
    <row r="94" spans="1:3">
      <c r="A94" s="3" t="s">
        <v>389</v>
      </c>
    </row>
    <row r="95" spans="1:3">
      <c r="A95" s="4" t="s">
        <v>396</v>
      </c>
      <c r="B95" s="6" t="n">
        <v>758</v>
      </c>
      <c r="C95" s="6" t="n">
        <v>1038</v>
      </c>
    </row>
    <row r="96" spans="1:3">
      <c r="A96" s="4" t="s">
        <v>411</v>
      </c>
    </row>
    <row r="97" spans="1:3">
      <c r="A97" s="3" t="s">
        <v>389</v>
      </c>
    </row>
    <row r="98" spans="1:3">
      <c r="A98" s="4" t="s">
        <v>396</v>
      </c>
      <c r="B98" s="6" t="n">
        <v>132</v>
      </c>
      <c r="C98" s="6" t="n">
        <v>427</v>
      </c>
    </row>
    <row r="99" spans="1:3">
      <c r="A99" s="4" t="s">
        <v>68</v>
      </c>
    </row>
    <row r="100" spans="1:3">
      <c r="A100" s="3" t="s">
        <v>389</v>
      </c>
    </row>
    <row r="101" spans="1:3">
      <c r="A101" s="4" t="s">
        <v>390</v>
      </c>
      <c r="B101" s="6" t="n">
        <v>145623</v>
      </c>
      <c r="C101" s="6" t="n">
        <v>147419</v>
      </c>
    </row>
    <row r="102" spans="1:3">
      <c r="A102" s="4" t="s">
        <v>391</v>
      </c>
      <c r="B102" s="6" t="n">
        <v>27</v>
      </c>
      <c r="C102" s="6" t="n">
        <v>51</v>
      </c>
    </row>
    <row r="103" spans="1:3">
      <c r="A103" s="4" t="s">
        <v>392</v>
      </c>
      <c r="B103" s="6" t="n">
        <v>146165</v>
      </c>
      <c r="C103" s="6" t="n">
        <v>148231</v>
      </c>
    </row>
    <row r="104" spans="1:3">
      <c r="A104" s="4" t="s">
        <v>393</v>
      </c>
      <c r="B104" s="6" t="n">
        <v>728</v>
      </c>
      <c r="C104" s="6" t="n">
        <v>248</v>
      </c>
    </row>
    <row r="105" spans="1:3">
      <c r="A105" s="4" t="s">
        <v>394</v>
      </c>
      <c r="B105" s="6" t="n">
        <v>146893</v>
      </c>
      <c r="C105" s="6" t="n">
        <v>148479</v>
      </c>
    </row>
    <row r="106" spans="1:3">
      <c r="A106" s="4" t="s">
        <v>412</v>
      </c>
    </row>
    <row r="107" spans="1:3">
      <c r="A107" s="3" t="s">
        <v>389</v>
      </c>
    </row>
    <row r="108" spans="1:3">
      <c r="A108" s="4" t="s">
        <v>396</v>
      </c>
      <c r="B108" s="6" t="n">
        <v>442</v>
      </c>
      <c r="C108" s="6" t="n">
        <v>552</v>
      </c>
    </row>
    <row r="109" spans="1:3">
      <c r="A109" s="4" t="s">
        <v>413</v>
      </c>
    </row>
    <row r="110" spans="1:3">
      <c r="A110" s="3" t="s">
        <v>389</v>
      </c>
    </row>
    <row r="111" spans="1:3">
      <c r="A111" s="4" t="s">
        <v>396</v>
      </c>
      <c r="B111" s="7" t="n">
        <v>73</v>
      </c>
      <c r="C111" s="7" t="n">
        <v>2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414</v>
      </c>
      <c r="B1" s="2" t="s">
        <v>1</v>
      </c>
    </row>
    <row r="2" spans="1:4">
      <c r="B2" s="2" t="s">
        <v>2</v>
      </c>
      <c r="C2" s="2" t="s">
        <v>81</v>
      </c>
      <c r="D2" s="2" t="s">
        <v>25</v>
      </c>
    </row>
    <row r="3" spans="1:4">
      <c r="A3" s="3" t="s">
        <v>415</v>
      </c>
    </row>
    <row r="4" spans="1:4">
      <c r="A4" s="4" t="s">
        <v>416</v>
      </c>
      <c r="B4" s="7" t="n">
        <v>12553</v>
      </c>
      <c r="D4" s="7" t="n">
        <v>14433</v>
      </c>
    </row>
    <row r="5" spans="1:4">
      <c r="A5" s="4" t="s">
        <v>417</v>
      </c>
      <c r="B5" s="6" t="n">
        <v>12553</v>
      </c>
      <c r="D5" s="6" t="n">
        <v>14433</v>
      </c>
    </row>
    <row r="6" spans="1:4">
      <c r="A6" s="4" t="s">
        <v>418</v>
      </c>
      <c r="B6" s="6" t="n">
        <v>4534</v>
      </c>
      <c r="D6" s="6" t="n">
        <v>3250</v>
      </c>
    </row>
    <row r="7" spans="1:4">
      <c r="A7" s="4" t="s">
        <v>419</v>
      </c>
      <c r="B7" s="6" t="n">
        <v>4536</v>
      </c>
      <c r="D7" s="6" t="n">
        <v>3252</v>
      </c>
    </row>
    <row r="8" spans="1:4">
      <c r="A8" s="4" t="s">
        <v>420</v>
      </c>
      <c r="B8" s="6" t="n">
        <v>17087</v>
      </c>
      <c r="D8" s="6" t="n">
        <v>17683</v>
      </c>
    </row>
    <row r="9" spans="1:4">
      <c r="A9" s="4" t="s">
        <v>421</v>
      </c>
      <c r="B9" s="6" t="n">
        <v>17089</v>
      </c>
      <c r="D9" s="6" t="n">
        <v>17685</v>
      </c>
    </row>
    <row r="10" spans="1:4">
      <c r="A10" s="4" t="s">
        <v>422</v>
      </c>
      <c r="B10" s="6" t="n">
        <v>1766</v>
      </c>
      <c r="D10" s="6" t="n">
        <v>797</v>
      </c>
    </row>
    <row r="11" spans="1:4">
      <c r="A11" s="4" t="s">
        <v>423</v>
      </c>
      <c r="B11" s="6" t="n">
        <v>17384</v>
      </c>
      <c r="C11" s="7" t="n">
        <v>31968</v>
      </c>
    </row>
    <row r="12" spans="1:4">
      <c r="A12" s="4" t="s">
        <v>424</v>
      </c>
      <c r="B12" s="6" t="n">
        <v>131</v>
      </c>
      <c r="C12" s="6" t="n">
        <v>162</v>
      </c>
    </row>
    <row r="13" spans="1:4">
      <c r="A13" s="4" t="s">
        <v>61</v>
      </c>
    </row>
    <row r="14" spans="1:4">
      <c r="A14" s="3" t="s">
        <v>415</v>
      </c>
    </row>
    <row r="15" spans="1:4">
      <c r="A15" s="4" t="s">
        <v>416</v>
      </c>
      <c r="B15" s="6" t="n">
        <v>941</v>
      </c>
      <c r="D15" s="6" t="n">
        <v>1016</v>
      </c>
    </row>
    <row r="16" spans="1:4">
      <c r="A16" s="4" t="s">
        <v>417</v>
      </c>
      <c r="B16" s="6" t="n">
        <v>941</v>
      </c>
      <c r="D16" s="6" t="n">
        <v>1016</v>
      </c>
    </row>
    <row r="17" spans="1:4">
      <c r="A17" s="4" t="s">
        <v>418</v>
      </c>
      <c r="B17" s="6" t="n">
        <v>2708</v>
      </c>
      <c r="D17" s="6" t="n">
        <v>2884</v>
      </c>
    </row>
    <row r="18" spans="1:4">
      <c r="A18" s="4" t="s">
        <v>419</v>
      </c>
      <c r="B18" s="6" t="n">
        <v>2708</v>
      </c>
      <c r="D18" s="6" t="n">
        <v>2884</v>
      </c>
    </row>
    <row r="19" spans="1:4">
      <c r="A19" s="4" t="s">
        <v>422</v>
      </c>
      <c r="B19" s="6" t="n">
        <v>485</v>
      </c>
      <c r="D19" s="6" t="n">
        <v>649</v>
      </c>
    </row>
    <row r="20" spans="1:4">
      <c r="A20" s="4" t="s">
        <v>423</v>
      </c>
      <c r="B20" s="6" t="n">
        <v>3709</v>
      </c>
      <c r="C20" s="6" t="n">
        <v>9808</v>
      </c>
    </row>
    <row r="21" spans="1:4">
      <c r="A21" s="4" t="s">
        <v>424</v>
      </c>
      <c r="B21" s="6" t="n">
        <v>4</v>
      </c>
      <c r="C21" s="6" t="n">
        <v>10</v>
      </c>
    </row>
    <row r="22" spans="1:4">
      <c r="A22" s="4" t="s">
        <v>62</v>
      </c>
    </row>
    <row r="23" spans="1:4">
      <c r="A23" s="3" t="s">
        <v>415</v>
      </c>
    </row>
    <row r="24" spans="1:4">
      <c r="A24" s="4" t="s">
        <v>416</v>
      </c>
      <c r="B24" s="6" t="n">
        <v>0</v>
      </c>
      <c r="D24" s="6" t="n">
        <v>0</v>
      </c>
    </row>
    <row r="25" spans="1:4">
      <c r="A25" s="4" t="s">
        <v>417</v>
      </c>
      <c r="B25" s="6" t="n">
        <v>0</v>
      </c>
      <c r="D25" s="6" t="n">
        <v>0</v>
      </c>
    </row>
    <row r="26" spans="1:4">
      <c r="A26" s="4" t="s">
        <v>418</v>
      </c>
      <c r="B26" s="6" t="n">
        <v>0</v>
      </c>
      <c r="D26" s="6" t="n">
        <v>0</v>
      </c>
    </row>
    <row r="27" spans="1:4">
      <c r="A27" s="4" t="s">
        <v>419</v>
      </c>
      <c r="B27" s="6" t="n">
        <v>0</v>
      </c>
      <c r="D27" s="6" t="n">
        <v>0</v>
      </c>
    </row>
    <row r="28" spans="1:4">
      <c r="A28" s="4" t="s">
        <v>422</v>
      </c>
      <c r="B28" s="6" t="n">
        <v>0</v>
      </c>
      <c r="D28" s="6" t="n">
        <v>0</v>
      </c>
    </row>
    <row r="29" spans="1:4">
      <c r="A29" s="4" t="s">
        <v>423</v>
      </c>
      <c r="B29" s="6" t="n">
        <v>0</v>
      </c>
      <c r="C29" s="6" t="n">
        <v>0</v>
      </c>
    </row>
    <row r="30" spans="1:4">
      <c r="A30" s="4" t="s">
        <v>424</v>
      </c>
      <c r="B30" s="6" t="n">
        <v>0</v>
      </c>
      <c r="C30" s="6" t="n">
        <v>0</v>
      </c>
    </row>
    <row r="31" spans="1:4">
      <c r="A31" s="4" t="s">
        <v>63</v>
      </c>
    </row>
    <row r="32" spans="1:4">
      <c r="A32" s="3" t="s">
        <v>415</v>
      </c>
    </row>
    <row r="33" spans="1:4">
      <c r="A33" s="4" t="s">
        <v>416</v>
      </c>
      <c r="B33" s="6" t="n">
        <v>0</v>
      </c>
      <c r="D33" s="6" t="n">
        <v>0</v>
      </c>
    </row>
    <row r="34" spans="1:4">
      <c r="A34" s="4" t="s">
        <v>417</v>
      </c>
      <c r="B34" s="6" t="n">
        <v>0</v>
      </c>
      <c r="D34" s="6" t="n">
        <v>0</v>
      </c>
    </row>
    <row r="35" spans="1:4">
      <c r="A35" s="4" t="s">
        <v>418</v>
      </c>
      <c r="B35" s="6" t="n">
        <v>0</v>
      </c>
      <c r="D35" s="6" t="n">
        <v>0</v>
      </c>
    </row>
    <row r="36" spans="1:4">
      <c r="A36" s="4" t="s">
        <v>419</v>
      </c>
      <c r="B36" s="6" t="n">
        <v>0</v>
      </c>
      <c r="D36" s="6" t="n">
        <v>0</v>
      </c>
    </row>
    <row r="37" spans="1:4">
      <c r="A37" s="4" t="s">
        <v>422</v>
      </c>
      <c r="B37" s="6" t="n">
        <v>0</v>
      </c>
      <c r="D37" s="6" t="n">
        <v>0</v>
      </c>
    </row>
    <row r="38" spans="1:4">
      <c r="A38" s="4" t="s">
        <v>423</v>
      </c>
      <c r="B38" s="6" t="n">
        <v>0</v>
      </c>
      <c r="C38" s="6" t="n">
        <v>0</v>
      </c>
    </row>
    <row r="39" spans="1:4">
      <c r="A39" s="4" t="s">
        <v>424</v>
      </c>
      <c r="B39" s="6" t="n">
        <v>0</v>
      </c>
      <c r="C39" s="6" t="n">
        <v>0</v>
      </c>
    </row>
    <row r="40" spans="1:4">
      <c r="A40" s="4" t="s">
        <v>64</v>
      </c>
    </row>
    <row r="41" spans="1:4">
      <c r="A41" s="3" t="s">
        <v>415</v>
      </c>
    </row>
    <row r="42" spans="1:4">
      <c r="A42" s="4" t="s">
        <v>416</v>
      </c>
      <c r="B42" s="6" t="n">
        <v>2884</v>
      </c>
      <c r="D42" s="6" t="n">
        <v>4384</v>
      </c>
    </row>
    <row r="43" spans="1:4">
      <c r="A43" s="4" t="s">
        <v>417</v>
      </c>
      <c r="B43" s="6" t="n">
        <v>2884</v>
      </c>
      <c r="D43" s="6" t="n">
        <v>4384</v>
      </c>
    </row>
    <row r="44" spans="1:4">
      <c r="A44" s="4" t="s">
        <v>418</v>
      </c>
      <c r="B44" s="6" t="n">
        <v>1134</v>
      </c>
      <c r="D44" s="6" t="n">
        <v>0</v>
      </c>
    </row>
    <row r="45" spans="1:4">
      <c r="A45" s="4" t="s">
        <v>419</v>
      </c>
      <c r="B45" s="6" t="n">
        <v>1134</v>
      </c>
      <c r="D45" s="6" t="n">
        <v>0</v>
      </c>
    </row>
    <row r="46" spans="1:4">
      <c r="A46" s="4" t="s">
        <v>422</v>
      </c>
      <c r="B46" s="6" t="n">
        <v>1134</v>
      </c>
      <c r="D46" s="6" t="n">
        <v>0</v>
      </c>
    </row>
    <row r="47" spans="1:4">
      <c r="A47" s="4" t="s">
        <v>423</v>
      </c>
      <c r="B47" s="6" t="n">
        <v>4028</v>
      </c>
      <c r="C47" s="6" t="n">
        <v>9144</v>
      </c>
    </row>
    <row r="48" spans="1:4">
      <c r="A48" s="4" t="s">
        <v>424</v>
      </c>
      <c r="B48" s="6" t="n">
        <v>0</v>
      </c>
      <c r="C48" s="6" t="n">
        <v>6</v>
      </c>
    </row>
    <row r="49" spans="1:4">
      <c r="A49" s="4" t="s">
        <v>65</v>
      </c>
    </row>
    <row r="50" spans="1:4">
      <c r="A50" s="3" t="s">
        <v>415</v>
      </c>
    </row>
    <row r="51" spans="1:4">
      <c r="A51" s="4" t="s">
        <v>416</v>
      </c>
      <c r="B51" s="6" t="n">
        <v>536</v>
      </c>
      <c r="D51" s="6" t="n">
        <v>539</v>
      </c>
    </row>
    <row r="52" spans="1:4">
      <c r="A52" s="4" t="s">
        <v>417</v>
      </c>
      <c r="B52" s="6" t="n">
        <v>536</v>
      </c>
      <c r="D52" s="6" t="n">
        <v>539</v>
      </c>
    </row>
    <row r="53" spans="1:4">
      <c r="A53" s="4" t="s">
        <v>418</v>
      </c>
      <c r="B53" s="6" t="n">
        <v>0</v>
      </c>
      <c r="D53" s="6" t="n">
        <v>0</v>
      </c>
    </row>
    <row r="54" spans="1:4">
      <c r="A54" s="4" t="s">
        <v>419</v>
      </c>
      <c r="B54" s="6" t="n">
        <v>0</v>
      </c>
      <c r="D54" s="6" t="n">
        <v>0</v>
      </c>
    </row>
    <row r="55" spans="1:4">
      <c r="A55" s="4" t="s">
        <v>422</v>
      </c>
      <c r="B55" s="6" t="n">
        <v>0</v>
      </c>
      <c r="D55" s="6" t="n">
        <v>0</v>
      </c>
    </row>
    <row r="56" spans="1:4">
      <c r="A56" s="4" t="s">
        <v>423</v>
      </c>
      <c r="B56" s="6" t="n">
        <v>880</v>
      </c>
      <c r="C56" s="6" t="n">
        <v>739</v>
      </c>
    </row>
    <row r="57" spans="1:4">
      <c r="A57" s="4" t="s">
        <v>424</v>
      </c>
      <c r="B57" s="6" t="n">
        <v>0</v>
      </c>
      <c r="C57" s="6" t="n">
        <v>0</v>
      </c>
    </row>
    <row r="58" spans="1:4">
      <c r="A58" s="4" t="s">
        <v>66</v>
      </c>
    </row>
    <row r="59" spans="1:4">
      <c r="A59" s="3" t="s">
        <v>415</v>
      </c>
    </row>
    <row r="60" spans="1:4">
      <c r="A60" s="4" t="s">
        <v>416</v>
      </c>
      <c r="B60" s="6" t="n">
        <v>8192</v>
      </c>
      <c r="D60" s="6" t="n">
        <v>8494</v>
      </c>
    </row>
    <row r="61" spans="1:4">
      <c r="A61" s="4" t="s">
        <v>417</v>
      </c>
      <c r="B61" s="6" t="n">
        <v>8192</v>
      </c>
      <c r="D61" s="6" t="n">
        <v>8494</v>
      </c>
    </row>
    <row r="62" spans="1:4">
      <c r="A62" s="4" t="s">
        <v>418</v>
      </c>
      <c r="B62" s="6" t="n">
        <v>327</v>
      </c>
      <c r="D62" s="6" t="n">
        <v>0</v>
      </c>
    </row>
    <row r="63" spans="1:4">
      <c r="A63" s="4" t="s">
        <v>419</v>
      </c>
      <c r="B63" s="6" t="n">
        <v>327</v>
      </c>
      <c r="D63" s="6" t="n">
        <v>0</v>
      </c>
    </row>
    <row r="64" spans="1:4">
      <c r="A64" s="4" t="s">
        <v>422</v>
      </c>
      <c r="B64" s="6" t="n">
        <v>0</v>
      </c>
      <c r="D64" s="6" t="n">
        <v>0</v>
      </c>
    </row>
    <row r="65" spans="1:4">
      <c r="A65" s="4" t="s">
        <v>423</v>
      </c>
      <c r="B65" s="6" t="n">
        <v>8402</v>
      </c>
      <c r="C65" s="6" t="n">
        <v>11904</v>
      </c>
    </row>
    <row r="66" spans="1:4">
      <c r="A66" s="4" t="s">
        <v>424</v>
      </c>
      <c r="B66" s="6" t="n">
        <v>123</v>
      </c>
      <c r="C66" s="6" t="n">
        <v>142</v>
      </c>
    </row>
    <row r="67" spans="1:4">
      <c r="A67" s="4" t="s">
        <v>67</v>
      </c>
    </row>
    <row r="68" spans="1:4">
      <c r="A68" s="3" t="s">
        <v>415</v>
      </c>
    </row>
    <row r="69" spans="1:4">
      <c r="A69" s="4" t="s">
        <v>416</v>
      </c>
      <c r="B69" s="6" t="n">
        <v>0</v>
      </c>
      <c r="D69" s="6" t="n">
        <v>0</v>
      </c>
    </row>
    <row r="70" spans="1:4">
      <c r="A70" s="4" t="s">
        <v>417</v>
      </c>
      <c r="B70" s="6" t="n">
        <v>0</v>
      </c>
      <c r="D70" s="6" t="n">
        <v>0</v>
      </c>
    </row>
    <row r="71" spans="1:4">
      <c r="A71" s="4" t="s">
        <v>418</v>
      </c>
      <c r="B71" s="6" t="n">
        <v>365</v>
      </c>
      <c r="D71" s="6" t="n">
        <v>366</v>
      </c>
    </row>
    <row r="72" spans="1:4">
      <c r="A72" s="4" t="s">
        <v>419</v>
      </c>
      <c r="B72" s="6" t="n">
        <v>367</v>
      </c>
      <c r="D72" s="6" t="n">
        <v>368</v>
      </c>
    </row>
    <row r="73" spans="1:4">
      <c r="A73" s="4" t="s">
        <v>422</v>
      </c>
      <c r="B73" s="6" t="n">
        <v>147</v>
      </c>
      <c r="D73" s="6" t="n">
        <v>148</v>
      </c>
    </row>
    <row r="74" spans="1:4">
      <c r="A74" s="4" t="s">
        <v>423</v>
      </c>
      <c r="B74" s="6" t="n">
        <v>365</v>
      </c>
      <c r="C74" s="6" t="n">
        <v>373</v>
      </c>
    </row>
    <row r="75" spans="1:4">
      <c r="A75" s="4" t="s">
        <v>424</v>
      </c>
      <c r="B75" s="6" t="n">
        <v>4</v>
      </c>
      <c r="C75" s="6" t="n">
        <v>4</v>
      </c>
    </row>
    <row r="76" spans="1:4">
      <c r="A76" s="4" t="s">
        <v>68</v>
      </c>
    </row>
    <row r="77" spans="1:4">
      <c r="A77" s="3" t="s">
        <v>415</v>
      </c>
    </row>
    <row r="78" spans="1:4">
      <c r="A78" s="4" t="s">
        <v>416</v>
      </c>
      <c r="B78" s="6" t="n">
        <v>0</v>
      </c>
      <c r="D78" s="6" t="n">
        <v>0</v>
      </c>
    </row>
    <row r="79" spans="1:4">
      <c r="A79" s="4" t="s">
        <v>417</v>
      </c>
      <c r="B79" s="6" t="n">
        <v>0</v>
      </c>
      <c r="D79" s="6" t="n">
        <v>0</v>
      </c>
    </row>
    <row r="80" spans="1:4">
      <c r="A80" s="4" t="s">
        <v>418</v>
      </c>
      <c r="B80" s="6" t="n">
        <v>0</v>
      </c>
      <c r="D80" s="6" t="n">
        <v>0</v>
      </c>
    </row>
    <row r="81" spans="1:4">
      <c r="A81" s="4" t="s">
        <v>419</v>
      </c>
      <c r="B81" s="6" t="n">
        <v>0</v>
      </c>
      <c r="D81" s="6" t="n">
        <v>0</v>
      </c>
    </row>
    <row r="82" spans="1:4">
      <c r="A82" s="4" t="s">
        <v>422</v>
      </c>
      <c r="B82" s="6" t="n">
        <v>0</v>
      </c>
      <c r="D82" s="7" t="n">
        <v>0</v>
      </c>
    </row>
    <row r="83" spans="1:4">
      <c r="A83" s="4" t="s">
        <v>423</v>
      </c>
      <c r="B83" s="6" t="n">
        <v>0</v>
      </c>
      <c r="C83" s="6" t="n">
        <v>0</v>
      </c>
    </row>
    <row r="84" spans="1:4">
      <c r="A84" s="4" t="s">
        <v>424</v>
      </c>
      <c r="B84" s="7" t="n">
        <v>0</v>
      </c>
      <c r="C8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r="A1" s="1" t="s">
        <v>80</v>
      </c>
      <c r="B1" s="2" t="s">
        <v>1</v>
      </c>
    </row>
    <row r="2" spans="1:4">
      <c r="B2" s="2" t="s">
        <v>2</v>
      </c>
      <c r="C2" s="2" t="s">
        <v>81</v>
      </c>
    </row>
    <row r="3" spans="1:4">
      <c r="A3" s="3" t="s">
        <v>82</v>
      </c>
    </row>
    <row r="4" spans="1:4">
      <c r="A4" s="4" t="s">
        <v>33</v>
      </c>
      <c r="B4" s="7" t="n">
        <v>42736</v>
      </c>
      <c r="C4" s="7" t="n">
        <v>39604</v>
      </c>
    </row>
    <row r="5" spans="1:4">
      <c r="A5" s="4" t="s">
        <v>83</v>
      </c>
      <c r="B5" s="6" t="n">
        <v>3080</v>
      </c>
      <c r="C5" s="6" t="n">
        <v>3004</v>
      </c>
    </row>
    <row r="6" spans="1:4">
      <c r="A6" s="4" t="s">
        <v>84</v>
      </c>
      <c r="B6" s="6" t="n">
        <v>692</v>
      </c>
      <c r="C6" s="6" t="n">
        <v>769</v>
      </c>
    </row>
    <row r="7" spans="1:4">
      <c r="A7" s="4" t="s">
        <v>85</v>
      </c>
      <c r="B7" s="6" t="n">
        <v>291</v>
      </c>
      <c r="C7" s="6" t="n">
        <v>255</v>
      </c>
    </row>
    <row r="8" spans="1:4">
      <c r="A8" s="4" t="s">
        <v>86</v>
      </c>
      <c r="B8" s="6" t="n">
        <v>46799</v>
      </c>
      <c r="C8" s="6" t="n">
        <v>43632</v>
      </c>
    </row>
    <row r="9" spans="1:4">
      <c r="A9" s="3" t="s">
        <v>87</v>
      </c>
    </row>
    <row r="10" spans="1:4">
      <c r="A10" s="4" t="s">
        <v>88</v>
      </c>
      <c r="B10" s="6" t="n">
        <v>3771</v>
      </c>
      <c r="C10" s="6" t="n">
        <v>2559</v>
      </c>
    </row>
    <row r="11" spans="1:4">
      <c r="A11" s="4" t="s">
        <v>89</v>
      </c>
      <c r="B11" s="6" t="n">
        <v>161</v>
      </c>
      <c r="C11" s="6" t="n">
        <v>103</v>
      </c>
    </row>
    <row r="12" spans="1:4">
      <c r="A12" s="4" t="s">
        <v>50</v>
      </c>
      <c r="B12" s="6" t="n">
        <v>1055</v>
      </c>
      <c r="C12" s="6" t="n">
        <v>1055</v>
      </c>
    </row>
    <row r="13" spans="1:4">
      <c r="A13" s="4" t="s">
        <v>49</v>
      </c>
      <c r="B13" s="6" t="n">
        <v>523</v>
      </c>
      <c r="C13" s="6" t="n">
        <v>479</v>
      </c>
    </row>
    <row r="14" spans="1:4">
      <c r="A14" s="4" t="s">
        <v>90</v>
      </c>
      <c r="B14" s="6" t="n">
        <v>5510</v>
      </c>
      <c r="C14" s="6" t="n">
        <v>4196</v>
      </c>
    </row>
    <row r="15" spans="1:4">
      <c r="A15" s="4" t="s">
        <v>91</v>
      </c>
      <c r="B15" s="6" t="n">
        <v>41289</v>
      </c>
      <c r="C15" s="6" t="n">
        <v>39436</v>
      </c>
    </row>
    <row r="16" spans="1:4">
      <c r="A16" s="4" t="s">
        <v>92</v>
      </c>
      <c r="B16" s="6" t="n">
        <v>975</v>
      </c>
      <c r="C16" s="6" t="n">
        <v>357</v>
      </c>
    </row>
    <row r="17" spans="1:4">
      <c r="A17" s="4" t="s">
        <v>93</v>
      </c>
      <c r="B17" s="6" t="n">
        <v>40314</v>
      </c>
      <c r="C17" s="6" t="n">
        <v>39079</v>
      </c>
    </row>
    <row r="18" spans="1:4">
      <c r="A18" s="3" t="s">
        <v>94</v>
      </c>
    </row>
    <row r="19" spans="1:4">
      <c r="A19" s="4" t="s">
        <v>95</v>
      </c>
      <c r="B19" s="6" t="n">
        <v>4623</v>
      </c>
      <c r="C19" s="6" t="n">
        <v>4557</v>
      </c>
    </row>
    <row r="20" spans="1:4">
      <c r="A20" s="4" t="s">
        <v>96</v>
      </c>
      <c r="B20" s="6" t="n">
        <v>2107</v>
      </c>
      <c r="C20" s="6" t="n">
        <v>2197</v>
      </c>
    </row>
    <row r="21" spans="1:4">
      <c r="A21" s="4" t="s">
        <v>97</v>
      </c>
      <c r="B21" s="6" t="n">
        <v>2599</v>
      </c>
      <c r="C21" s="6" t="n">
        <v>2399</v>
      </c>
    </row>
    <row r="22" spans="1:4">
      <c r="A22" s="4" t="s">
        <v>98</v>
      </c>
      <c r="B22" s="6" t="n">
        <v>1046</v>
      </c>
      <c r="C22" s="6" t="n">
        <v>1251</v>
      </c>
    </row>
    <row r="23" spans="1:4">
      <c r="A23" s="4" t="s">
        <v>99</v>
      </c>
      <c r="B23" s="6" t="n">
        <v>1563</v>
      </c>
      <c r="C23" s="6" t="n">
        <v>1305</v>
      </c>
    </row>
    <row r="24" spans="1:4">
      <c r="A24" s="4" t="s">
        <v>100</v>
      </c>
      <c r="B24" s="6" t="n">
        <v>6073</v>
      </c>
      <c r="C24" s="6" t="n">
        <v>5079</v>
      </c>
    </row>
    <row r="25" spans="1:4">
      <c r="A25" s="4" t="s">
        <v>101</v>
      </c>
      <c r="B25" s="6" t="n">
        <v>10</v>
      </c>
      <c r="C25" s="6" t="n">
        <v>0</v>
      </c>
    </row>
    <row r="26" spans="1:4">
      <c r="A26" s="4" t="s">
        <v>102</v>
      </c>
      <c r="B26" s="6" t="n">
        <v>3606</v>
      </c>
      <c r="C26" s="6" t="n">
        <v>2963</v>
      </c>
    </row>
    <row r="27" spans="1:4">
      <c r="A27" s="4" t="s">
        <v>103</v>
      </c>
      <c r="B27" s="6" t="n">
        <v>21627</v>
      </c>
      <c r="C27" s="6" t="n">
        <v>19751</v>
      </c>
    </row>
    <row r="28" spans="1:4">
      <c r="A28" s="3" t="s">
        <v>104</v>
      </c>
    </row>
    <row r="29" spans="1:4">
      <c r="A29" s="4" t="s">
        <v>105</v>
      </c>
      <c r="B29" s="6" t="n">
        <v>21351</v>
      </c>
      <c r="C29" s="6" t="n">
        <v>20925</v>
      </c>
    </row>
    <row r="30" spans="1:4">
      <c r="A30" s="4" t="s">
        <v>106</v>
      </c>
      <c r="B30" s="6" t="n">
        <v>2501</v>
      </c>
      <c r="C30" s="6" t="n">
        <v>2461</v>
      </c>
    </row>
    <row r="31" spans="1:4">
      <c r="A31" s="4" t="s">
        <v>107</v>
      </c>
      <c r="B31" s="6" t="n">
        <v>4790</v>
      </c>
      <c r="C31" s="6" t="n">
        <v>4336</v>
      </c>
    </row>
    <row r="32" spans="1:4">
      <c r="A32" s="4" t="s">
        <v>108</v>
      </c>
      <c r="B32" s="6" t="n">
        <v>5101</v>
      </c>
      <c r="C32" s="6" t="n">
        <v>4088</v>
      </c>
    </row>
    <row r="33" spans="1:4">
      <c r="A33" s="4" t="s">
        <v>109</v>
      </c>
      <c r="B33" s="6" t="n">
        <v>1219</v>
      </c>
      <c r="C33" s="6" t="n">
        <v>870</v>
      </c>
    </row>
    <row r="34" spans="1:4">
      <c r="A34" s="4" t="s">
        <v>110</v>
      </c>
      <c r="B34" s="6" t="n">
        <v>1508</v>
      </c>
      <c r="C34" s="6" t="n">
        <v>1406</v>
      </c>
    </row>
    <row r="35" spans="1:4">
      <c r="A35" s="4" t="s">
        <v>111</v>
      </c>
      <c r="B35" s="6" t="n">
        <v>879</v>
      </c>
      <c r="C35" s="6" t="n">
        <v>849</v>
      </c>
    </row>
    <row r="36" spans="1:4">
      <c r="A36" s="4" t="s">
        <v>112</v>
      </c>
      <c r="B36" s="6" t="n">
        <v>980</v>
      </c>
      <c r="C36" s="6" t="n">
        <v>1049</v>
      </c>
    </row>
    <row r="37" spans="1:4">
      <c r="A37" s="4" t="s">
        <v>113</v>
      </c>
      <c r="B37" s="6" t="n">
        <v>427</v>
      </c>
      <c r="C37" s="6" t="n">
        <v>363</v>
      </c>
    </row>
    <row r="38" spans="1:4">
      <c r="A38" s="4" t="s">
        <v>114</v>
      </c>
      <c r="B38" s="6" t="n">
        <v>1949</v>
      </c>
      <c r="C38" s="6" t="n">
        <v>1714</v>
      </c>
    </row>
    <row r="39" spans="1:4">
      <c r="A39" s="4" t="s">
        <v>115</v>
      </c>
      <c r="B39" s="6" t="n">
        <v>40705</v>
      </c>
      <c r="C39" s="6" t="n">
        <v>38061</v>
      </c>
    </row>
    <row r="40" spans="1:4">
      <c r="A40" s="4" t="s">
        <v>116</v>
      </c>
      <c r="B40" s="6" t="n">
        <v>21236</v>
      </c>
      <c r="C40" s="6" t="n">
        <v>20769</v>
      </c>
    </row>
    <row r="41" spans="1:4">
      <c r="A41" s="4" t="s">
        <v>117</v>
      </c>
      <c r="B41" s="6" t="n">
        <v>7418</v>
      </c>
      <c r="C41" s="6" t="n">
        <v>7258</v>
      </c>
    </row>
    <row r="42" spans="1:4">
      <c r="A42" s="4" t="s">
        <v>118</v>
      </c>
      <c r="B42" s="7" t="n">
        <v>13818</v>
      </c>
      <c r="C42" s="7" t="n">
        <v>13511</v>
      </c>
    </row>
    <row r="43" spans="1:4">
      <c r="A43" s="3" t="s">
        <v>119</v>
      </c>
    </row>
    <row r="44" spans="1:4">
      <c r="A44" s="4" t="s">
        <v>120</v>
      </c>
      <c r="B44" s="8" t="n">
        <v>0.53</v>
      </c>
      <c r="C44" s="8" t="n">
        <v>0.51</v>
      </c>
      <c r="D44" s="4" t="s">
        <v>121</v>
      </c>
    </row>
    <row r="45" spans="1:4">
      <c r="A45" s="4" t="s">
        <v>122</v>
      </c>
      <c r="B45" s="9" t="n">
        <v>0.53</v>
      </c>
      <c r="C45" s="9" t="n">
        <v>0.51</v>
      </c>
      <c r="D45" s="4" t="s">
        <v>121</v>
      </c>
    </row>
    <row r="46" spans="1:4">
      <c r="A46" s="4" t="s">
        <v>123</v>
      </c>
      <c r="B46" s="8" t="n">
        <v>0.18</v>
      </c>
      <c r="C46" s="10" t="n">
        <v>0.164</v>
      </c>
      <c r="D46" s="4" t="s">
        <v>121</v>
      </c>
    </row>
    <row r="47" spans="1:4">
      <c r="A47" s="4" t="s">
        <v>124</v>
      </c>
      <c r="B47" s="6" t="n">
        <v>25923530</v>
      </c>
      <c r="C47" s="6" t="n">
        <v>26258273</v>
      </c>
      <c r="D47" s="4" t="s">
        <v>121</v>
      </c>
    </row>
    <row r="48" spans="1:4">
      <c r="A48" s="4" t="s">
        <v>125</v>
      </c>
      <c r="B48" s="6" t="n">
        <v>25923530</v>
      </c>
      <c r="C48" s="6" t="n">
        <v>26258273</v>
      </c>
      <c r="D48" s="4" t="s">
        <v>121</v>
      </c>
    </row>
    <row r="49" spans="1:4">
      <c r="A49" t="n"/>
    </row>
    <row r="50" spans="1:4">
      <c r="A50" s="4" t="s">
        <v>121</v>
      </c>
      <c r="B50" s="4" t="s">
        <v>126</v>
      </c>
    </row>
  </sheetData>
  <mergeCells count="5">
    <mergeCell ref="A1:A2"/>
    <mergeCell ref="B1:D1"/>
    <mergeCell ref="C2:D2"/>
    <mergeCell ref="A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s>
  <sheetData>
    <row r="1" spans="1:4">
      <c r="A1" s="1" t="s">
        <v>425</v>
      </c>
      <c r="B1" s="2" t="s">
        <v>1</v>
      </c>
    </row>
    <row r="2" spans="1:4">
      <c r="B2" s="2" t="s">
        <v>356</v>
      </c>
      <c r="C2" s="2" t="s">
        <v>426</v>
      </c>
      <c r="D2" s="2" t="s">
        <v>357</v>
      </c>
    </row>
    <row r="3" spans="1:4">
      <c r="A3" s="3" t="s">
        <v>427</v>
      </c>
    </row>
    <row r="4" spans="1:4">
      <c r="A4" s="4" t="s">
        <v>428</v>
      </c>
      <c r="B4" s="6" t="n">
        <v>0</v>
      </c>
      <c r="C4" s="6" t="n">
        <v>0</v>
      </c>
    </row>
    <row r="5" spans="1:4">
      <c r="A5" s="4" t="s">
        <v>429</v>
      </c>
      <c r="B5" s="6" t="n">
        <v>0</v>
      </c>
      <c r="C5" s="6" t="n">
        <v>0</v>
      </c>
    </row>
    <row r="6" spans="1:4">
      <c r="A6" s="4" t="s">
        <v>430</v>
      </c>
      <c r="B6" s="7" t="n">
        <v>9265</v>
      </c>
      <c r="D6" s="7" t="n">
        <v>9363</v>
      </c>
    </row>
    <row r="7" spans="1:4">
      <c r="A7" s="3" t="s">
        <v>431</v>
      </c>
    </row>
    <row r="8" spans="1:4">
      <c r="A8" s="4" t="s">
        <v>432</v>
      </c>
      <c r="B8" s="4" t="s">
        <v>384</v>
      </c>
    </row>
    <row r="9" spans="1:4">
      <c r="A9" s="4" t="s">
        <v>433</v>
      </c>
    </row>
    <row r="10" spans="1:4">
      <c r="A10" s="3" t="s">
        <v>427</v>
      </c>
    </row>
    <row r="11" spans="1:4">
      <c r="A11" s="4" t="s">
        <v>430</v>
      </c>
      <c r="B11" s="7" t="n">
        <v>7383</v>
      </c>
      <c r="D11" s="6" t="n">
        <v>7437</v>
      </c>
    </row>
    <row r="12" spans="1:4">
      <c r="A12" s="4" t="s">
        <v>382</v>
      </c>
    </row>
    <row r="13" spans="1:4">
      <c r="A13" s="3" t="s">
        <v>427</v>
      </c>
    </row>
    <row r="14" spans="1:4">
      <c r="A14" s="4" t="s">
        <v>430</v>
      </c>
      <c r="B14" s="7" t="n">
        <v>1882</v>
      </c>
      <c r="D14" s="7" t="n">
        <v>19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5"/>
    <col customWidth="1" max="5" min="5" width="21"/>
  </cols>
  <sheetData>
    <row r="1" spans="1:5">
      <c r="A1" s="1" t="s">
        <v>434</v>
      </c>
      <c r="B1" s="2" t="s">
        <v>1</v>
      </c>
    </row>
    <row r="2" spans="1:5">
      <c r="B2" s="2" t="s">
        <v>317</v>
      </c>
      <c r="C2" s="2" t="s">
        <v>435</v>
      </c>
      <c r="D2" s="2" t="s">
        <v>356</v>
      </c>
      <c r="E2" s="2" t="s">
        <v>357</v>
      </c>
    </row>
    <row r="3" spans="1:5">
      <c r="A3" s="3" t="s">
        <v>34</v>
      </c>
    </row>
    <row r="4" spans="1:5">
      <c r="A4" s="4" t="s">
        <v>436</v>
      </c>
      <c r="D4" s="6" t="n">
        <v>8</v>
      </c>
    </row>
    <row r="5" spans="1:5">
      <c r="A5" s="3" t="s">
        <v>437</v>
      </c>
    </row>
    <row r="6" spans="1:5">
      <c r="A6" s="4" t="s">
        <v>438</v>
      </c>
      <c r="B6" s="7" t="n">
        <v>88112</v>
      </c>
      <c r="C6" s="7" t="n">
        <v>85068</v>
      </c>
    </row>
    <row r="7" spans="1:5">
      <c r="A7" s="4" t="s">
        <v>439</v>
      </c>
      <c r="B7" s="6" t="n">
        <v>564</v>
      </c>
      <c r="C7" s="6" t="n">
        <v>1201</v>
      </c>
    </row>
    <row r="8" spans="1:5">
      <c r="A8" s="4" t="s">
        <v>440</v>
      </c>
      <c r="B8" s="6" t="n">
        <v>773</v>
      </c>
      <c r="C8" s="6" t="n">
        <v>874</v>
      </c>
    </row>
    <row r="9" spans="1:5">
      <c r="A9" s="4" t="s">
        <v>441</v>
      </c>
      <c r="B9" s="6" t="n">
        <v>-209</v>
      </c>
      <c r="C9" s="6" t="n">
        <v>327</v>
      </c>
    </row>
    <row r="10" spans="1:5">
      <c r="A10" s="4" t="s">
        <v>442</v>
      </c>
      <c r="B10" s="6" t="n">
        <v>975</v>
      </c>
      <c r="C10" s="6" t="n">
        <v>357</v>
      </c>
    </row>
    <row r="11" spans="1:5">
      <c r="A11" s="4" t="s">
        <v>443</v>
      </c>
      <c r="B11" s="6" t="n">
        <v>89296</v>
      </c>
      <c r="C11" s="6" t="n">
        <v>85098</v>
      </c>
    </row>
    <row r="12" spans="1:5">
      <c r="A12" s="3" t="s">
        <v>34</v>
      </c>
    </row>
    <row r="13" spans="1:5">
      <c r="A13" s="4" t="s">
        <v>444</v>
      </c>
      <c r="D13" s="7" t="n">
        <v>1766</v>
      </c>
      <c r="E13" s="7" t="n">
        <v>797</v>
      </c>
    </row>
    <row r="14" spans="1:5">
      <c r="A14" s="4" t="s">
        <v>445</v>
      </c>
      <c r="D14" s="6" t="n">
        <v>87530</v>
      </c>
      <c r="E14" s="6" t="n">
        <v>87315</v>
      </c>
    </row>
    <row r="15" spans="1:5">
      <c r="A15" s="4" t="s">
        <v>446</v>
      </c>
      <c r="B15" s="6" t="n">
        <v>88112</v>
      </c>
      <c r="C15" s="6" t="n">
        <v>85068</v>
      </c>
      <c r="D15" s="6" t="n">
        <v>89296</v>
      </c>
      <c r="E15" s="6" t="n">
        <v>88112</v>
      </c>
    </row>
    <row r="16" spans="1:5">
      <c r="A16" s="3" t="s">
        <v>447</v>
      </c>
    </row>
    <row r="17" spans="1:5">
      <c r="A17" s="4" t="s">
        <v>444</v>
      </c>
      <c r="D17" s="6" t="n">
        <v>17087</v>
      </c>
      <c r="E17" s="6" t="n">
        <v>17683</v>
      </c>
    </row>
    <row r="18" spans="1:5">
      <c r="A18" s="4" t="s">
        <v>445</v>
      </c>
      <c r="D18" s="6" t="n">
        <v>4014888</v>
      </c>
      <c r="E18" s="6" t="n">
        <v>3977009</v>
      </c>
    </row>
    <row r="19" spans="1:5">
      <c r="A19" s="4" t="s">
        <v>394</v>
      </c>
      <c r="D19" s="6" t="n">
        <v>4031975</v>
      </c>
      <c r="E19" s="6" t="n">
        <v>3994692</v>
      </c>
    </row>
    <row r="20" spans="1:5">
      <c r="A20" s="4" t="s">
        <v>61</v>
      </c>
    </row>
    <row r="21" spans="1:5">
      <c r="A21" s="3" t="s">
        <v>437</v>
      </c>
    </row>
    <row r="22" spans="1:5">
      <c r="A22" s="4" t="s">
        <v>438</v>
      </c>
      <c r="B22" s="6" t="n">
        <v>15456</v>
      </c>
      <c r="C22" s="6" t="n">
        <v>11760</v>
      </c>
    </row>
    <row r="23" spans="1:5">
      <c r="A23" s="4" t="s">
        <v>439</v>
      </c>
      <c r="B23" s="6" t="n">
        <v>200</v>
      </c>
      <c r="C23" s="6" t="n">
        <v>943</v>
      </c>
    </row>
    <row r="24" spans="1:5">
      <c r="A24" s="4" t="s">
        <v>440</v>
      </c>
      <c r="B24" s="6" t="n">
        <v>91</v>
      </c>
      <c r="C24" s="6" t="n">
        <v>478</v>
      </c>
    </row>
    <row r="25" spans="1:5">
      <c r="A25" s="4" t="s">
        <v>441</v>
      </c>
      <c r="B25" s="6" t="n">
        <v>109</v>
      </c>
      <c r="C25" s="6" t="n">
        <v>465</v>
      </c>
    </row>
    <row r="26" spans="1:5">
      <c r="A26" s="4" t="s">
        <v>442</v>
      </c>
      <c r="B26" s="6" t="n">
        <v>-612</v>
      </c>
      <c r="C26" s="6" t="n">
        <v>325</v>
      </c>
    </row>
    <row r="27" spans="1:5">
      <c r="A27" s="4" t="s">
        <v>443</v>
      </c>
      <c r="B27" s="6" t="n">
        <v>14735</v>
      </c>
      <c r="C27" s="6" t="n">
        <v>11620</v>
      </c>
    </row>
    <row r="28" spans="1:5">
      <c r="A28" s="3" t="s">
        <v>34</v>
      </c>
    </row>
    <row r="29" spans="1:5">
      <c r="A29" s="4" t="s">
        <v>444</v>
      </c>
      <c r="D29" s="6" t="n">
        <v>485</v>
      </c>
      <c r="E29" s="6" t="n">
        <v>649</v>
      </c>
    </row>
    <row r="30" spans="1:5">
      <c r="A30" s="4" t="s">
        <v>445</v>
      </c>
      <c r="D30" s="6" t="n">
        <v>14250</v>
      </c>
      <c r="E30" s="6" t="n">
        <v>14807</v>
      </c>
    </row>
    <row r="31" spans="1:5">
      <c r="A31" s="4" t="s">
        <v>446</v>
      </c>
      <c r="B31" s="6" t="n">
        <v>15456</v>
      </c>
      <c r="C31" s="6" t="n">
        <v>11760</v>
      </c>
      <c r="D31" s="6" t="n">
        <v>14735</v>
      </c>
      <c r="E31" s="6" t="n">
        <v>15456</v>
      </c>
    </row>
    <row r="32" spans="1:5">
      <c r="A32" s="3" t="s">
        <v>447</v>
      </c>
    </row>
    <row r="33" spans="1:5">
      <c r="A33" s="4" t="s">
        <v>444</v>
      </c>
      <c r="D33" s="6" t="n">
        <v>3649</v>
      </c>
      <c r="E33" s="6" t="n">
        <v>3900</v>
      </c>
    </row>
    <row r="34" spans="1:5">
      <c r="A34" s="4" t="s">
        <v>445</v>
      </c>
      <c r="D34" s="6" t="n">
        <v>745375</v>
      </c>
      <c r="E34" s="6" t="n">
        <v>740849</v>
      </c>
    </row>
    <row r="35" spans="1:5">
      <c r="A35" s="4" t="s">
        <v>394</v>
      </c>
      <c r="D35" s="6" t="n">
        <v>749024</v>
      </c>
      <c r="E35" s="6" t="n">
        <v>744749</v>
      </c>
    </row>
    <row r="36" spans="1:5">
      <c r="A36" s="4" t="s">
        <v>62</v>
      </c>
    </row>
    <row r="37" spans="1:5">
      <c r="A37" s="3" t="s">
        <v>437</v>
      </c>
    </row>
    <row r="38" spans="1:5">
      <c r="A38" s="4" t="s">
        <v>438</v>
      </c>
      <c r="B38" s="6" t="n">
        <v>9269</v>
      </c>
      <c r="C38" s="6" t="n">
        <v>10326</v>
      </c>
    </row>
    <row r="39" spans="1:5">
      <c r="A39" s="4" t="s">
        <v>439</v>
      </c>
      <c r="B39" s="6" t="n">
        <v>3</v>
      </c>
      <c r="C39" s="6" t="n">
        <v>22</v>
      </c>
    </row>
    <row r="40" spans="1:5">
      <c r="A40" s="4" t="s">
        <v>440</v>
      </c>
      <c r="B40" s="6" t="n">
        <v>62</v>
      </c>
      <c r="C40" s="6" t="n">
        <v>60</v>
      </c>
    </row>
    <row r="41" spans="1:5">
      <c r="A41" s="4" t="s">
        <v>441</v>
      </c>
      <c r="B41" s="6" t="n">
        <v>-59</v>
      </c>
      <c r="C41" s="6" t="n">
        <v>-38</v>
      </c>
    </row>
    <row r="42" spans="1:5">
      <c r="A42" s="4" t="s">
        <v>442</v>
      </c>
      <c r="B42" s="6" t="n">
        <v>254</v>
      </c>
      <c r="C42" s="6" t="n">
        <v>429</v>
      </c>
    </row>
    <row r="43" spans="1:5">
      <c r="A43" s="4" t="s">
        <v>443</v>
      </c>
      <c r="B43" s="6" t="n">
        <v>9582</v>
      </c>
      <c r="C43" s="6" t="n">
        <v>10793</v>
      </c>
    </row>
    <row r="44" spans="1:5">
      <c r="A44" s="3" t="s">
        <v>34</v>
      </c>
    </row>
    <row r="45" spans="1:5">
      <c r="A45" s="4" t="s">
        <v>444</v>
      </c>
      <c r="D45" s="6" t="n">
        <v>0</v>
      </c>
      <c r="E45" s="6" t="n">
        <v>0</v>
      </c>
    </row>
    <row r="46" spans="1:5">
      <c r="A46" s="4" t="s">
        <v>445</v>
      </c>
      <c r="D46" s="6" t="n">
        <v>9582</v>
      </c>
      <c r="E46" s="6" t="n">
        <v>9269</v>
      </c>
    </row>
    <row r="47" spans="1:5">
      <c r="A47" s="4" t="s">
        <v>446</v>
      </c>
      <c r="B47" s="6" t="n">
        <v>9269</v>
      </c>
      <c r="C47" s="6" t="n">
        <v>10326</v>
      </c>
      <c r="D47" s="6" t="n">
        <v>9582</v>
      </c>
      <c r="E47" s="6" t="n">
        <v>9269</v>
      </c>
    </row>
    <row r="48" spans="1:5">
      <c r="A48" s="3" t="s">
        <v>447</v>
      </c>
    </row>
    <row r="49" spans="1:5">
      <c r="A49" s="4" t="s">
        <v>444</v>
      </c>
      <c r="D49" s="6" t="n">
        <v>0</v>
      </c>
      <c r="E49" s="6" t="n">
        <v>0</v>
      </c>
    </row>
    <row r="50" spans="1:5">
      <c r="A50" s="4" t="s">
        <v>445</v>
      </c>
      <c r="D50" s="6" t="n">
        <v>428455</v>
      </c>
      <c r="E50" s="6" t="n">
        <v>425236</v>
      </c>
    </row>
    <row r="51" spans="1:5">
      <c r="A51" s="4" t="s">
        <v>394</v>
      </c>
      <c r="D51" s="6" t="n">
        <v>428455</v>
      </c>
      <c r="E51" s="6" t="n">
        <v>425236</v>
      </c>
    </row>
    <row r="52" spans="1:5">
      <c r="A52" s="4" t="s">
        <v>63</v>
      </c>
    </row>
    <row r="53" spans="1:5">
      <c r="A53" s="3" t="s">
        <v>437</v>
      </c>
    </row>
    <row r="54" spans="1:5">
      <c r="A54" s="4" t="s">
        <v>438</v>
      </c>
      <c r="B54" s="6" t="n">
        <v>4699</v>
      </c>
      <c r="C54" s="6" t="n">
        <v>4500</v>
      </c>
    </row>
    <row r="55" spans="1:5">
      <c r="A55" s="4" t="s">
        <v>439</v>
      </c>
      <c r="B55" s="6" t="n">
        <v>0</v>
      </c>
      <c r="C55" s="6" t="n">
        <v>0</v>
      </c>
    </row>
    <row r="56" spans="1:5">
      <c r="A56" s="4" t="s">
        <v>440</v>
      </c>
      <c r="B56" s="6" t="n">
        <v>8</v>
      </c>
      <c r="C56" s="6" t="n">
        <v>3</v>
      </c>
    </row>
    <row r="57" spans="1:5">
      <c r="A57" s="4" t="s">
        <v>441</v>
      </c>
      <c r="B57" s="6" t="n">
        <v>-8</v>
      </c>
      <c r="C57" s="6" t="n">
        <v>-3</v>
      </c>
    </row>
    <row r="58" spans="1:5">
      <c r="A58" s="4" t="s">
        <v>442</v>
      </c>
      <c r="B58" s="6" t="n">
        <v>-196</v>
      </c>
      <c r="C58" s="6" t="n">
        <v>-139</v>
      </c>
    </row>
    <row r="59" spans="1:5">
      <c r="A59" s="4" t="s">
        <v>443</v>
      </c>
      <c r="B59" s="6" t="n">
        <v>4511</v>
      </c>
      <c r="C59" s="6" t="n">
        <v>4364</v>
      </c>
    </row>
    <row r="60" spans="1:5">
      <c r="A60" s="3" t="s">
        <v>34</v>
      </c>
    </row>
    <row r="61" spans="1:5">
      <c r="A61" s="4" t="s">
        <v>444</v>
      </c>
      <c r="D61" s="6" t="n">
        <v>0</v>
      </c>
      <c r="E61" s="6" t="n">
        <v>0</v>
      </c>
    </row>
    <row r="62" spans="1:5">
      <c r="A62" s="4" t="s">
        <v>445</v>
      </c>
      <c r="D62" s="6" t="n">
        <v>4511</v>
      </c>
      <c r="E62" s="6" t="n">
        <v>4699</v>
      </c>
    </row>
    <row r="63" spans="1:5">
      <c r="A63" s="4" t="s">
        <v>446</v>
      </c>
      <c r="B63" s="6" t="n">
        <v>4699</v>
      </c>
      <c r="C63" s="6" t="n">
        <v>4500</v>
      </c>
      <c r="D63" s="6" t="n">
        <v>4511</v>
      </c>
      <c r="E63" s="6" t="n">
        <v>4699</v>
      </c>
    </row>
    <row r="64" spans="1:5">
      <c r="A64" s="3" t="s">
        <v>447</v>
      </c>
    </row>
    <row r="65" spans="1:5">
      <c r="A65" s="4" t="s">
        <v>444</v>
      </c>
      <c r="D65" s="6" t="n">
        <v>0</v>
      </c>
      <c r="E65" s="6" t="n">
        <v>0</v>
      </c>
    </row>
    <row r="66" spans="1:5">
      <c r="A66" s="4" t="s">
        <v>445</v>
      </c>
      <c r="D66" s="6" t="n">
        <v>272917</v>
      </c>
      <c r="E66" s="6" t="n">
        <v>278254</v>
      </c>
    </row>
    <row r="67" spans="1:5">
      <c r="A67" s="4" t="s">
        <v>394</v>
      </c>
      <c r="D67" s="6" t="n">
        <v>272917</v>
      </c>
      <c r="E67" s="6" t="n">
        <v>278254</v>
      </c>
    </row>
    <row r="68" spans="1:5">
      <c r="A68" s="4" t="s">
        <v>64</v>
      </c>
    </row>
    <row r="69" spans="1:5">
      <c r="A69" s="3" t="s">
        <v>437</v>
      </c>
    </row>
    <row r="70" spans="1:5">
      <c r="A70" s="4" t="s">
        <v>438</v>
      </c>
      <c r="B70" s="6" t="n">
        <v>32373</v>
      </c>
      <c r="C70" s="6" t="n">
        <v>32234</v>
      </c>
    </row>
    <row r="71" spans="1:5">
      <c r="A71" s="4" t="s">
        <v>439</v>
      </c>
      <c r="B71" s="6" t="n">
        <v>0</v>
      </c>
      <c r="C71" s="6" t="n">
        <v>49</v>
      </c>
    </row>
    <row r="72" spans="1:5">
      <c r="A72" s="4" t="s">
        <v>440</v>
      </c>
      <c r="B72" s="6" t="n">
        <v>138</v>
      </c>
      <c r="C72" s="6" t="n">
        <v>44</v>
      </c>
    </row>
    <row r="73" spans="1:5">
      <c r="A73" s="4" t="s">
        <v>441</v>
      </c>
      <c r="B73" s="6" t="n">
        <v>-138</v>
      </c>
      <c r="C73" s="6" t="n">
        <v>5</v>
      </c>
    </row>
    <row r="74" spans="1:5">
      <c r="A74" s="4" t="s">
        <v>442</v>
      </c>
      <c r="B74" s="6" t="n">
        <v>1729</v>
      </c>
      <c r="C74" s="6" t="n">
        <v>-928</v>
      </c>
    </row>
    <row r="75" spans="1:5">
      <c r="A75" s="4" t="s">
        <v>443</v>
      </c>
      <c r="B75" s="6" t="n">
        <v>34240</v>
      </c>
      <c r="C75" s="6" t="n">
        <v>31301</v>
      </c>
    </row>
    <row r="76" spans="1:5">
      <c r="A76" s="3" t="s">
        <v>34</v>
      </c>
    </row>
    <row r="77" spans="1:5">
      <c r="A77" s="4" t="s">
        <v>444</v>
      </c>
      <c r="D77" s="6" t="n">
        <v>1134</v>
      </c>
      <c r="E77" s="6" t="n">
        <v>0</v>
      </c>
    </row>
    <row r="78" spans="1:5">
      <c r="A78" s="4" t="s">
        <v>445</v>
      </c>
      <c r="D78" s="6" t="n">
        <v>33106</v>
      </c>
      <c r="E78" s="6" t="n">
        <v>32373</v>
      </c>
    </row>
    <row r="79" spans="1:5">
      <c r="A79" s="4" t="s">
        <v>446</v>
      </c>
      <c r="B79" s="6" t="n">
        <v>32373</v>
      </c>
      <c r="C79" s="6" t="n">
        <v>32234</v>
      </c>
      <c r="D79" s="6" t="n">
        <v>34240</v>
      </c>
      <c r="E79" s="6" t="n">
        <v>32373</v>
      </c>
    </row>
    <row r="80" spans="1:5">
      <c r="A80" s="3" t="s">
        <v>447</v>
      </c>
    </row>
    <row r="81" spans="1:5">
      <c r="A81" s="4" t="s">
        <v>444</v>
      </c>
      <c r="D81" s="6" t="n">
        <v>4018</v>
      </c>
      <c r="E81" s="6" t="n">
        <v>4384</v>
      </c>
    </row>
    <row r="82" spans="1:5">
      <c r="A82" s="4" t="s">
        <v>445</v>
      </c>
      <c r="D82" s="6" t="n">
        <v>779826</v>
      </c>
      <c r="E82" s="6" t="n">
        <v>773628</v>
      </c>
    </row>
    <row r="83" spans="1:5">
      <c r="A83" s="4" t="s">
        <v>394</v>
      </c>
      <c r="D83" s="6" t="n">
        <v>783844</v>
      </c>
      <c r="E83" s="6" t="n">
        <v>778012</v>
      </c>
    </row>
    <row r="84" spans="1:5">
      <c r="A84" s="4" t="s">
        <v>65</v>
      </c>
    </row>
    <row r="85" spans="1:5">
      <c r="A85" s="3" t="s">
        <v>437</v>
      </c>
    </row>
    <row r="86" spans="1:5">
      <c r="A86" s="4" t="s">
        <v>438</v>
      </c>
      <c r="B86" s="6" t="n">
        <v>7592</v>
      </c>
      <c r="C86" s="6" t="n">
        <v>7008</v>
      </c>
    </row>
    <row r="87" spans="1:5">
      <c r="A87" s="4" t="s">
        <v>439</v>
      </c>
      <c r="B87" s="6" t="n">
        <v>92</v>
      </c>
      <c r="C87" s="6" t="n">
        <v>0</v>
      </c>
    </row>
    <row r="88" spans="1:5">
      <c r="A88" s="4" t="s">
        <v>440</v>
      </c>
      <c r="B88" s="6" t="n">
        <v>78</v>
      </c>
      <c r="C88" s="6" t="n">
        <v>122</v>
      </c>
    </row>
    <row r="89" spans="1:5">
      <c r="A89" s="4" t="s">
        <v>441</v>
      </c>
      <c r="B89" s="6" t="n">
        <v>14</v>
      </c>
      <c r="C89" s="6" t="n">
        <v>-122</v>
      </c>
    </row>
    <row r="90" spans="1:5">
      <c r="A90" s="4" t="s">
        <v>442</v>
      </c>
      <c r="B90" s="6" t="n">
        <v>-116</v>
      </c>
      <c r="C90" s="6" t="n">
        <v>610</v>
      </c>
    </row>
    <row r="91" spans="1:5">
      <c r="A91" s="4" t="s">
        <v>443</v>
      </c>
      <c r="B91" s="6" t="n">
        <v>7462</v>
      </c>
      <c r="C91" s="6" t="n">
        <v>7740</v>
      </c>
    </row>
    <row r="92" spans="1:5">
      <c r="A92" s="3" t="s">
        <v>34</v>
      </c>
    </row>
    <row r="93" spans="1:5">
      <c r="A93" s="4" t="s">
        <v>444</v>
      </c>
      <c r="D93" s="6" t="n">
        <v>0</v>
      </c>
      <c r="E93" s="6" t="n">
        <v>0</v>
      </c>
    </row>
    <row r="94" spans="1:5">
      <c r="A94" s="4" t="s">
        <v>445</v>
      </c>
      <c r="D94" s="6" t="n">
        <v>7462</v>
      </c>
      <c r="E94" s="6" t="n">
        <v>7592</v>
      </c>
    </row>
    <row r="95" spans="1:5">
      <c r="A95" s="4" t="s">
        <v>446</v>
      </c>
      <c r="B95" s="6" t="n">
        <v>7592</v>
      </c>
      <c r="C95" s="6" t="n">
        <v>7008</v>
      </c>
      <c r="D95" s="6" t="n">
        <v>7462</v>
      </c>
      <c r="E95" s="6" t="n">
        <v>7592</v>
      </c>
    </row>
    <row r="96" spans="1:5">
      <c r="A96" s="3" t="s">
        <v>447</v>
      </c>
    </row>
    <row r="97" spans="1:5">
      <c r="A97" s="4" t="s">
        <v>444</v>
      </c>
      <c r="D97" s="6" t="n">
        <v>536</v>
      </c>
      <c r="E97" s="6" t="n">
        <v>539</v>
      </c>
    </row>
    <row r="98" spans="1:5">
      <c r="A98" s="4" t="s">
        <v>445</v>
      </c>
      <c r="D98" s="6" t="n">
        <v>467246</v>
      </c>
      <c r="E98" s="6" t="n">
        <v>455026</v>
      </c>
    </row>
    <row r="99" spans="1:5">
      <c r="A99" s="4" t="s">
        <v>394</v>
      </c>
      <c r="D99" s="6" t="n">
        <v>467782</v>
      </c>
      <c r="E99" s="6" t="n">
        <v>455565</v>
      </c>
    </row>
    <row r="100" spans="1:5">
      <c r="A100" s="4" t="s">
        <v>66</v>
      </c>
    </row>
    <row r="101" spans="1:5">
      <c r="A101" s="3" t="s">
        <v>437</v>
      </c>
    </row>
    <row r="102" spans="1:5">
      <c r="A102" s="4" t="s">
        <v>438</v>
      </c>
      <c r="B102" s="6" t="n">
        <v>13762</v>
      </c>
      <c r="C102" s="6" t="n">
        <v>13270</v>
      </c>
    </row>
    <row r="103" spans="1:5">
      <c r="A103" s="4" t="s">
        <v>439</v>
      </c>
      <c r="B103" s="6" t="n">
        <v>1</v>
      </c>
      <c r="C103" s="6" t="n">
        <v>0</v>
      </c>
    </row>
    <row r="104" spans="1:5">
      <c r="A104" s="4" t="s">
        <v>440</v>
      </c>
      <c r="B104" s="6" t="n">
        <v>305</v>
      </c>
      <c r="C104" s="6" t="n">
        <v>97</v>
      </c>
    </row>
    <row r="105" spans="1:5">
      <c r="A105" s="4" t="s">
        <v>441</v>
      </c>
      <c r="B105" s="6" t="n">
        <v>-304</v>
      </c>
      <c r="C105" s="6" t="n">
        <v>-97</v>
      </c>
    </row>
    <row r="106" spans="1:5">
      <c r="A106" s="4" t="s">
        <v>442</v>
      </c>
      <c r="B106" s="6" t="n">
        <v>-231</v>
      </c>
      <c r="C106" s="6" t="n">
        <v>-181</v>
      </c>
    </row>
    <row r="107" spans="1:5">
      <c r="A107" s="4" t="s">
        <v>443</v>
      </c>
      <c r="B107" s="6" t="n">
        <v>13835</v>
      </c>
      <c r="C107" s="6" t="n">
        <v>13186</v>
      </c>
    </row>
    <row r="108" spans="1:5">
      <c r="A108" s="3" t="s">
        <v>34</v>
      </c>
    </row>
    <row r="109" spans="1:5">
      <c r="A109" s="4" t="s">
        <v>444</v>
      </c>
      <c r="D109" s="6" t="n">
        <v>0</v>
      </c>
      <c r="E109" s="6" t="n">
        <v>0</v>
      </c>
    </row>
    <row r="110" spans="1:5">
      <c r="A110" s="4" t="s">
        <v>445</v>
      </c>
      <c r="D110" s="6" t="n">
        <v>13835</v>
      </c>
      <c r="E110" s="6" t="n">
        <v>13762</v>
      </c>
    </row>
    <row r="111" spans="1:5">
      <c r="A111" s="4" t="s">
        <v>446</v>
      </c>
      <c r="B111" s="6" t="n">
        <v>13762</v>
      </c>
      <c r="C111" s="6" t="n">
        <v>13270</v>
      </c>
      <c r="D111" s="6" t="n">
        <v>13835</v>
      </c>
      <c r="E111" s="6" t="n">
        <v>13762</v>
      </c>
    </row>
    <row r="112" spans="1:5">
      <c r="A112" s="3" t="s">
        <v>447</v>
      </c>
    </row>
    <row r="113" spans="1:5">
      <c r="A113" s="4" t="s">
        <v>444</v>
      </c>
      <c r="D113" s="6" t="n">
        <v>8519</v>
      </c>
      <c r="E113" s="6" t="n">
        <v>8494</v>
      </c>
    </row>
    <row r="114" spans="1:5">
      <c r="A114" s="4" t="s">
        <v>445</v>
      </c>
      <c r="D114" s="6" t="n">
        <v>708091</v>
      </c>
      <c r="E114" s="6" t="n">
        <v>691774</v>
      </c>
    </row>
    <row r="115" spans="1:5">
      <c r="A115" s="4" t="s">
        <v>394</v>
      </c>
      <c r="D115" s="6" t="n">
        <v>716610</v>
      </c>
      <c r="E115" s="6" t="n">
        <v>700268</v>
      </c>
    </row>
    <row r="116" spans="1:5">
      <c r="A116" s="4" t="s">
        <v>67</v>
      </c>
    </row>
    <row r="117" spans="1:5">
      <c r="A117" s="3" t="s">
        <v>437</v>
      </c>
    </row>
    <row r="118" spans="1:5">
      <c r="A118" s="4" t="s">
        <v>438</v>
      </c>
      <c r="B118" s="6" t="n">
        <v>3382</v>
      </c>
      <c r="C118" s="6" t="n">
        <v>4102</v>
      </c>
    </row>
    <row r="119" spans="1:5">
      <c r="A119" s="4" t="s">
        <v>439</v>
      </c>
      <c r="B119" s="6" t="n">
        <v>23</v>
      </c>
      <c r="C119" s="6" t="n">
        <v>40</v>
      </c>
    </row>
    <row r="120" spans="1:5">
      <c r="A120" s="4" t="s">
        <v>440</v>
      </c>
      <c r="B120" s="6" t="n">
        <v>2</v>
      </c>
      <c r="C120" s="6" t="n">
        <v>2</v>
      </c>
    </row>
    <row r="121" spans="1:5">
      <c r="A121" s="4" t="s">
        <v>441</v>
      </c>
      <c r="B121" s="6" t="n">
        <v>21</v>
      </c>
      <c r="C121" s="6" t="n">
        <v>38</v>
      </c>
    </row>
    <row r="122" spans="1:5">
      <c r="A122" s="4" t="s">
        <v>442</v>
      </c>
      <c r="B122" s="6" t="n">
        <v>18</v>
      </c>
      <c r="C122" s="6" t="n">
        <v>51</v>
      </c>
    </row>
    <row r="123" spans="1:5">
      <c r="A123" s="4" t="s">
        <v>443</v>
      </c>
      <c r="B123" s="6" t="n">
        <v>3379</v>
      </c>
      <c r="C123" s="6" t="n">
        <v>4115</v>
      </c>
    </row>
    <row r="124" spans="1:5">
      <c r="A124" s="3" t="s">
        <v>34</v>
      </c>
    </row>
    <row r="125" spans="1:5">
      <c r="A125" s="4" t="s">
        <v>444</v>
      </c>
      <c r="D125" s="6" t="n">
        <v>147</v>
      </c>
      <c r="E125" s="6" t="n">
        <v>148</v>
      </c>
    </row>
    <row r="126" spans="1:5">
      <c r="A126" s="4" t="s">
        <v>445</v>
      </c>
      <c r="D126" s="6" t="n">
        <v>3232</v>
      </c>
      <c r="E126" s="6" t="n">
        <v>3234</v>
      </c>
    </row>
    <row r="127" spans="1:5">
      <c r="A127" s="4" t="s">
        <v>446</v>
      </c>
      <c r="B127" s="6" t="n">
        <v>3382</v>
      </c>
      <c r="C127" s="6" t="n">
        <v>4102</v>
      </c>
      <c r="D127" s="6" t="n">
        <v>3379</v>
      </c>
      <c r="E127" s="6" t="n">
        <v>3382</v>
      </c>
    </row>
    <row r="128" spans="1:5">
      <c r="A128" s="3" t="s">
        <v>447</v>
      </c>
    </row>
    <row r="129" spans="1:5">
      <c r="A129" s="4" t="s">
        <v>444</v>
      </c>
      <c r="D129" s="6" t="n">
        <v>365</v>
      </c>
      <c r="E129" s="6" t="n">
        <v>366</v>
      </c>
    </row>
    <row r="130" spans="1:5">
      <c r="A130" s="4" t="s">
        <v>445</v>
      </c>
      <c r="D130" s="6" t="n">
        <v>466085</v>
      </c>
      <c r="E130" s="6" t="n">
        <v>463763</v>
      </c>
    </row>
    <row r="131" spans="1:5">
      <c r="A131" s="4" t="s">
        <v>394</v>
      </c>
      <c r="D131" s="6" t="n">
        <v>466450</v>
      </c>
      <c r="E131" s="6" t="n">
        <v>464129</v>
      </c>
    </row>
    <row r="132" spans="1:5">
      <c r="A132" s="4" t="s">
        <v>68</v>
      </c>
    </row>
    <row r="133" spans="1:5">
      <c r="A133" s="3" t="s">
        <v>437</v>
      </c>
    </row>
    <row r="134" spans="1:5">
      <c r="A134" s="4" t="s">
        <v>438</v>
      </c>
      <c r="B134" s="6" t="n">
        <v>1579</v>
      </c>
      <c r="C134" s="6" t="n">
        <v>1868</v>
      </c>
    </row>
    <row r="135" spans="1:5">
      <c r="A135" s="4" t="s">
        <v>439</v>
      </c>
      <c r="B135" s="6" t="n">
        <v>245</v>
      </c>
      <c r="C135" s="6" t="n">
        <v>147</v>
      </c>
    </row>
    <row r="136" spans="1:5">
      <c r="A136" s="4" t="s">
        <v>440</v>
      </c>
      <c r="B136" s="6" t="n">
        <v>89</v>
      </c>
      <c r="C136" s="6" t="n">
        <v>68</v>
      </c>
    </row>
    <row r="137" spans="1:5">
      <c r="A137" s="4" t="s">
        <v>441</v>
      </c>
      <c r="B137" s="6" t="n">
        <v>156</v>
      </c>
      <c r="C137" s="6" t="n">
        <v>79</v>
      </c>
    </row>
    <row r="138" spans="1:5">
      <c r="A138" s="4" t="s">
        <v>442</v>
      </c>
      <c r="B138" s="6" t="n">
        <v>129</v>
      </c>
      <c r="C138" s="6" t="n">
        <v>190</v>
      </c>
    </row>
    <row r="139" spans="1:5">
      <c r="A139" s="4" t="s">
        <v>443</v>
      </c>
      <c r="B139" s="6" t="n">
        <v>1552</v>
      </c>
      <c r="C139" s="6" t="n">
        <v>1979</v>
      </c>
    </row>
    <row r="140" spans="1:5">
      <c r="A140" s="3" t="s">
        <v>34</v>
      </c>
    </row>
    <row r="141" spans="1:5">
      <c r="A141" s="4" t="s">
        <v>444</v>
      </c>
      <c r="D141" s="6" t="n">
        <v>0</v>
      </c>
      <c r="E141" s="6" t="n">
        <v>0</v>
      </c>
    </row>
    <row r="142" spans="1:5">
      <c r="A142" s="4" t="s">
        <v>445</v>
      </c>
      <c r="D142" s="6" t="n">
        <v>1552</v>
      </c>
      <c r="E142" s="6" t="n">
        <v>1579</v>
      </c>
    </row>
    <row r="143" spans="1:5">
      <c r="A143" s="4" t="s">
        <v>446</v>
      </c>
      <c r="B143" s="7" t="n">
        <v>1579</v>
      </c>
      <c r="C143" s="7" t="n">
        <v>1868</v>
      </c>
      <c r="D143" s="6" t="n">
        <v>1552</v>
      </c>
      <c r="E143" s="6" t="n">
        <v>1579</v>
      </c>
    </row>
    <row r="144" spans="1:5">
      <c r="A144" s="3" t="s">
        <v>447</v>
      </c>
    </row>
    <row r="145" spans="1:5">
      <c r="A145" s="4" t="s">
        <v>444</v>
      </c>
      <c r="D145" s="6" t="n">
        <v>0</v>
      </c>
      <c r="E145" s="6" t="n">
        <v>0</v>
      </c>
    </row>
    <row r="146" spans="1:5">
      <c r="A146" s="4" t="s">
        <v>445</v>
      </c>
      <c r="D146" s="6" t="n">
        <v>146893</v>
      </c>
      <c r="E146" s="6" t="n">
        <v>148479</v>
      </c>
    </row>
    <row r="147" spans="1:5">
      <c r="A147" s="4" t="s">
        <v>394</v>
      </c>
      <c r="D147" s="7" t="n">
        <v>146893</v>
      </c>
      <c r="E147" s="7" t="n">
        <v>1484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48</v>
      </c>
      <c r="B1" s="2" t="s">
        <v>2</v>
      </c>
      <c r="C1" s="2" t="s">
        <v>25</v>
      </c>
    </row>
    <row r="2" spans="1:3">
      <c r="A2" s="4" t="s">
        <v>449</v>
      </c>
    </row>
    <row r="3" spans="1:3">
      <c r="A3" s="3" t="s">
        <v>222</v>
      </c>
    </row>
    <row r="4" spans="1:3">
      <c r="A4" s="4" t="s">
        <v>450</v>
      </c>
      <c r="B4" s="7" t="n">
        <v>788590</v>
      </c>
      <c r="C4" s="7" t="n">
        <v>7985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1</v>
      </c>
      <c r="B1" s="2" t="s">
        <v>1</v>
      </c>
    </row>
    <row r="2" spans="1:3">
      <c r="B2" s="2" t="s">
        <v>2</v>
      </c>
      <c r="C2" s="2" t="s">
        <v>81</v>
      </c>
    </row>
    <row r="3" spans="1:3">
      <c r="A3" s="3" t="s">
        <v>452</v>
      </c>
    </row>
    <row r="4" spans="1:3">
      <c r="A4" s="4" t="s">
        <v>438</v>
      </c>
      <c r="B4" s="7" t="n">
        <v>4608</v>
      </c>
      <c r="C4" s="7" t="n">
        <v>4733</v>
      </c>
    </row>
    <row r="5" spans="1:3">
      <c r="A5" s="4" t="s">
        <v>453</v>
      </c>
      <c r="B5" s="6" t="n">
        <v>205</v>
      </c>
      <c r="C5" s="6" t="n">
        <v>250</v>
      </c>
    </row>
    <row r="6" spans="1:3">
      <c r="A6" s="4" t="s">
        <v>454</v>
      </c>
      <c r="B6" s="6" t="n">
        <v>-332</v>
      </c>
      <c r="C6" s="6" t="n">
        <v>-393</v>
      </c>
    </row>
    <row r="7" spans="1:3">
      <c r="A7" s="4" t="s">
        <v>455</v>
      </c>
      <c r="B7" s="6" t="n">
        <v>0</v>
      </c>
      <c r="C7" s="6" t="n">
        <v>0</v>
      </c>
    </row>
    <row r="8" spans="1:3">
      <c r="A8" s="4" t="s">
        <v>456</v>
      </c>
      <c r="B8" s="6" t="n">
        <v>4481</v>
      </c>
      <c r="C8" s="6" t="n">
        <v>4590</v>
      </c>
    </row>
    <row r="9" spans="1:3">
      <c r="A9" s="3" t="s">
        <v>457</v>
      </c>
    </row>
    <row r="10" spans="1:3">
      <c r="A10" s="4" t="s">
        <v>438</v>
      </c>
      <c r="B10" s="6" t="n">
        <v>0</v>
      </c>
      <c r="C10" s="6" t="n">
        <v>0</v>
      </c>
    </row>
    <row r="11" spans="1:3">
      <c r="A11" s="4" t="s">
        <v>458</v>
      </c>
      <c r="B11" s="6" t="n">
        <v>0</v>
      </c>
      <c r="C11" s="6" t="n">
        <v>0</v>
      </c>
    </row>
    <row r="12" spans="1:3">
      <c r="A12" s="4" t="s">
        <v>443</v>
      </c>
      <c r="B12" s="6" t="n">
        <v>0</v>
      </c>
      <c r="C12" s="6" t="n">
        <v>0</v>
      </c>
    </row>
    <row r="13" spans="1:3">
      <c r="A13" s="4" t="s">
        <v>459</v>
      </c>
      <c r="B13" s="6" t="n">
        <v>4481</v>
      </c>
      <c r="C13" s="6" t="n">
        <v>4590</v>
      </c>
    </row>
    <row r="14" spans="1:3">
      <c r="A14" s="4" t="s">
        <v>460</v>
      </c>
      <c r="B14" s="6" t="n">
        <v>6353</v>
      </c>
      <c r="C14" s="6" t="n">
        <v>6654</v>
      </c>
    </row>
    <row r="15" spans="1:3">
      <c r="A15" s="4" t="s">
        <v>461</v>
      </c>
      <c r="B15" s="6" t="n">
        <v>1870</v>
      </c>
      <c r="C15" s="6" t="n">
        <v>2060</v>
      </c>
    </row>
    <row r="16" spans="1:3">
      <c r="A16" s="4" t="s">
        <v>462</v>
      </c>
      <c r="B16" s="7" t="n">
        <v>700</v>
      </c>
      <c r="C16" s="7" t="n">
        <v>7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25</v>
      </c>
    </row>
    <row r="3" spans="1:3">
      <c r="A3" s="4" t="s">
        <v>464</v>
      </c>
    </row>
    <row r="4" spans="1:3">
      <c r="A4" s="3" t="s">
        <v>465</v>
      </c>
    </row>
    <row r="5" spans="1:3">
      <c r="A5" s="4" t="s">
        <v>466</v>
      </c>
      <c r="B5" s="7" t="n">
        <v>853202</v>
      </c>
      <c r="C5" s="7" t="n">
        <v>829509</v>
      </c>
    </row>
    <row r="6" spans="1:3">
      <c r="A6" s="4" t="s">
        <v>467</v>
      </c>
    </row>
    <row r="7" spans="1:3">
      <c r="A7" s="3" t="s">
        <v>465</v>
      </c>
    </row>
    <row r="8" spans="1:3">
      <c r="A8" s="4" t="s">
        <v>466</v>
      </c>
      <c r="B8" s="7" t="n">
        <v>39563</v>
      </c>
      <c r="C8" s="6" t="n">
        <v>37984</v>
      </c>
    </row>
    <row r="9" spans="1:3">
      <c r="A9" s="4" t="s">
        <v>468</v>
      </c>
    </row>
    <row r="10" spans="1:3">
      <c r="A10" s="3" t="s">
        <v>465</v>
      </c>
    </row>
    <row r="11" spans="1:3">
      <c r="A11" s="4" t="s">
        <v>469</v>
      </c>
      <c r="B11" s="4" t="s">
        <v>320</v>
      </c>
    </row>
    <row r="12" spans="1:3">
      <c r="A12" s="4" t="s">
        <v>470</v>
      </c>
    </row>
    <row r="13" spans="1:3">
      <c r="A13" s="3" t="s">
        <v>465</v>
      </c>
    </row>
    <row r="14" spans="1:3">
      <c r="A14" s="4" t="s">
        <v>469</v>
      </c>
      <c r="B14" s="4" t="s">
        <v>471</v>
      </c>
    </row>
    <row r="15" spans="1:3">
      <c r="A15" s="4" t="s">
        <v>472</v>
      </c>
    </row>
    <row r="16" spans="1:3">
      <c r="A16" s="3" t="s">
        <v>465</v>
      </c>
    </row>
    <row r="17" spans="1:3">
      <c r="A17" s="4" t="s">
        <v>466</v>
      </c>
      <c r="B17" s="7" t="n">
        <v>611</v>
      </c>
      <c r="C17" s="7" t="n">
        <v>741</v>
      </c>
    </row>
    <row r="18" spans="1:3">
      <c r="A18" s="4" t="s">
        <v>473</v>
      </c>
    </row>
    <row r="19" spans="1:3">
      <c r="A19" s="3" t="s">
        <v>465</v>
      </c>
    </row>
    <row r="20" spans="1:3">
      <c r="A20" s="4" t="s">
        <v>469</v>
      </c>
      <c r="B20" s="4" t="s">
        <v>474</v>
      </c>
    </row>
    <row r="21" spans="1:3">
      <c r="A21" s="4" t="s">
        <v>475</v>
      </c>
    </row>
    <row r="22" spans="1:3">
      <c r="A22" s="3" t="s">
        <v>465</v>
      </c>
    </row>
    <row r="23" spans="1:3">
      <c r="A23" s="4" t="s">
        <v>469</v>
      </c>
      <c r="B23"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5</v>
      </c>
    </row>
    <row r="2" spans="1:3">
      <c r="A2" s="3" t="s">
        <v>226</v>
      </c>
    </row>
    <row r="3" spans="1:3">
      <c r="A3" s="4" t="s">
        <v>477</v>
      </c>
      <c r="B3" s="7" t="n">
        <v>9450</v>
      </c>
      <c r="C3" s="7" t="n">
        <v>9620</v>
      </c>
    </row>
    <row r="4" spans="1:3">
      <c r="A4" s="4" t="s">
        <v>478</v>
      </c>
      <c r="B4" s="7" t="n">
        <v>3640</v>
      </c>
      <c r="C4" s="7" t="n">
        <v>36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25</v>
      </c>
    </row>
    <row r="2" spans="1:3">
      <c r="A2" s="4" t="s">
        <v>480</v>
      </c>
    </row>
    <row r="3" spans="1:3">
      <c r="A3" s="3" t="s">
        <v>228</v>
      </c>
    </row>
    <row r="4" spans="1:3">
      <c r="A4" s="4" t="s">
        <v>481</v>
      </c>
      <c r="B4" s="7" t="n">
        <v>594656</v>
      </c>
      <c r="C4" s="7" t="n">
        <v>582939</v>
      </c>
    </row>
    <row r="5" spans="1:3">
      <c r="A5" s="4" t="s">
        <v>482</v>
      </c>
      <c r="B5" s="6" t="n">
        <v>14861</v>
      </c>
      <c r="C5" s="6" t="n">
        <v>9919</v>
      </c>
    </row>
    <row r="6" spans="1:3">
      <c r="A6" s="4" t="s">
        <v>483</v>
      </c>
      <c r="B6" s="6" t="n">
        <v>15177</v>
      </c>
      <c r="C6" s="6" t="n">
        <v>10044</v>
      </c>
    </row>
    <row r="7" spans="1:3">
      <c r="A7" s="4" t="s">
        <v>484</v>
      </c>
    </row>
    <row r="8" spans="1:3">
      <c r="A8" s="3" t="s">
        <v>228</v>
      </c>
    </row>
    <row r="9" spans="1:3">
      <c r="A9" s="4" t="s">
        <v>482</v>
      </c>
      <c r="B9" s="6" t="n">
        <v>14981</v>
      </c>
      <c r="C9" s="6" t="n">
        <v>10016</v>
      </c>
    </row>
    <row r="10" spans="1:3">
      <c r="A10" s="4" t="s">
        <v>485</v>
      </c>
    </row>
    <row r="11" spans="1:3">
      <c r="A11" s="3" t="s">
        <v>228</v>
      </c>
    </row>
    <row r="12" spans="1:3">
      <c r="A12" s="4" t="s">
        <v>481</v>
      </c>
      <c r="B12" s="6" t="n">
        <v>565265</v>
      </c>
      <c r="C12" s="6" t="n">
        <v>554083</v>
      </c>
    </row>
    <row r="13" spans="1:3">
      <c r="A13" s="4" t="s">
        <v>482</v>
      </c>
      <c r="B13" s="6" t="n">
        <v>14766</v>
      </c>
      <c r="C13" s="6" t="n">
        <v>9859</v>
      </c>
    </row>
    <row r="14" spans="1:3">
      <c r="A14" s="4" t="s">
        <v>483</v>
      </c>
      <c r="B14" s="6" t="n">
        <v>15045</v>
      </c>
      <c r="C14" s="6" t="n">
        <v>10044</v>
      </c>
    </row>
    <row r="15" spans="1:3">
      <c r="A15" s="4" t="s">
        <v>486</v>
      </c>
    </row>
    <row r="16" spans="1:3">
      <c r="A16" s="3" t="s">
        <v>228</v>
      </c>
    </row>
    <row r="17" spans="1:3">
      <c r="A17" s="4" t="s">
        <v>481</v>
      </c>
      <c r="B17" s="6" t="n">
        <v>11941</v>
      </c>
      <c r="C17" s="6" t="n">
        <v>12440</v>
      </c>
    </row>
    <row r="18" spans="1:3">
      <c r="A18" s="4" t="s">
        <v>482</v>
      </c>
      <c r="B18" s="6" t="n">
        <v>95</v>
      </c>
      <c r="C18" s="6" t="n">
        <v>47</v>
      </c>
    </row>
    <row r="19" spans="1:3">
      <c r="A19" s="4" t="s">
        <v>483</v>
      </c>
      <c r="B19" s="6" t="n">
        <v>0</v>
      </c>
      <c r="C19" s="6" t="n">
        <v>0</v>
      </c>
    </row>
    <row r="20" spans="1:3">
      <c r="A20" s="4" t="s">
        <v>487</v>
      </c>
    </row>
    <row r="21" spans="1:3">
      <c r="A21" s="3" t="s">
        <v>228</v>
      </c>
    </row>
    <row r="22" spans="1:3">
      <c r="A22" s="4" t="s">
        <v>481</v>
      </c>
      <c r="B22" s="6" t="n">
        <v>17450</v>
      </c>
      <c r="C22" s="6" t="n">
        <v>16416</v>
      </c>
    </row>
    <row r="23" spans="1:3">
      <c r="A23" s="4" t="s">
        <v>482</v>
      </c>
      <c r="B23" s="6" t="n">
        <v>0</v>
      </c>
      <c r="C23" s="6" t="n">
        <v>13</v>
      </c>
    </row>
    <row r="24" spans="1:3">
      <c r="A24" s="4" t="s">
        <v>483</v>
      </c>
      <c r="B24" s="7" t="n">
        <v>132</v>
      </c>
      <c r="C24"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s>
  <sheetData>
    <row r="1" spans="1:4">
      <c r="A1" s="1" t="s">
        <v>488</v>
      </c>
      <c r="B1" s="2" t="s">
        <v>1</v>
      </c>
    </row>
    <row r="2" spans="1:4">
      <c r="B2" s="2" t="s">
        <v>2</v>
      </c>
      <c r="C2" s="2" t="s">
        <v>81</v>
      </c>
    </row>
    <row r="3" spans="1:4">
      <c r="A3" s="3" t="s">
        <v>232</v>
      </c>
    </row>
    <row r="4" spans="1:4">
      <c r="A4" s="4" t="s">
        <v>489</v>
      </c>
      <c r="B4" s="6" t="n">
        <v>0</v>
      </c>
      <c r="C4" s="6" t="n">
        <v>0</v>
      </c>
    </row>
    <row r="5" spans="1:4">
      <c r="A5" s="4" t="s">
        <v>490</v>
      </c>
      <c r="B5" s="7" t="n">
        <v>4686</v>
      </c>
      <c r="C5" s="7" t="n">
        <v>4296</v>
      </c>
    </row>
    <row r="6" spans="1:4">
      <c r="A6" s="4" t="s">
        <v>491</v>
      </c>
      <c r="B6" s="6" t="n">
        <v>9017</v>
      </c>
      <c r="C6" s="6" t="n">
        <v>9063</v>
      </c>
    </row>
    <row r="7" spans="1:4">
      <c r="A7" s="4" t="s">
        <v>492</v>
      </c>
      <c r="B7" s="6" t="n">
        <v>13703</v>
      </c>
      <c r="C7" s="6" t="n">
        <v>13359</v>
      </c>
    </row>
    <row r="8" spans="1:4">
      <c r="A8" s="4" t="s">
        <v>493</v>
      </c>
      <c r="B8" s="6" t="n">
        <v>115</v>
      </c>
      <c r="C8" s="6" t="n">
        <v>152</v>
      </c>
    </row>
    <row r="9" spans="1:4">
      <c r="A9" s="4" t="s">
        <v>494</v>
      </c>
      <c r="B9" s="7" t="n">
        <v>13818</v>
      </c>
      <c r="C9" s="7" t="n">
        <v>13511</v>
      </c>
    </row>
    <row r="10" spans="1:4">
      <c r="A10" s="4" t="s">
        <v>495</v>
      </c>
      <c r="B10" s="6" t="n">
        <v>25923530</v>
      </c>
      <c r="C10" s="6" t="n">
        <v>26258273</v>
      </c>
      <c r="D10" s="4" t="s">
        <v>121</v>
      </c>
    </row>
    <row r="11" spans="1:4">
      <c r="A11" s="4" t="s">
        <v>496</v>
      </c>
      <c r="B11" s="6" t="n">
        <v>0</v>
      </c>
      <c r="C11" s="6" t="n">
        <v>0</v>
      </c>
    </row>
    <row r="12" spans="1:4">
      <c r="A12" s="4" t="s">
        <v>497</v>
      </c>
      <c r="B12" s="6" t="n">
        <v>25923530</v>
      </c>
      <c r="C12" s="6" t="n">
        <v>26258273</v>
      </c>
      <c r="D12" s="4" t="s">
        <v>121</v>
      </c>
    </row>
    <row r="13" spans="1:4">
      <c r="A13" s="4" t="s">
        <v>498</v>
      </c>
      <c r="B13" s="8" t="n">
        <v>0.53</v>
      </c>
      <c r="C13" s="8" t="n">
        <v>0.51</v>
      </c>
      <c r="D13" s="4" t="s">
        <v>121</v>
      </c>
    </row>
    <row r="14" spans="1:4">
      <c r="A14" s="4" t="s">
        <v>499</v>
      </c>
      <c r="B14" s="8" t="n">
        <v>0.53</v>
      </c>
      <c r="C14" s="8" t="n">
        <v>0.51</v>
      </c>
      <c r="D14" s="4" t="s">
        <v>121</v>
      </c>
    </row>
    <row r="15" spans="1:4">
      <c r="A15" t="n"/>
    </row>
    <row r="16" spans="1:4">
      <c r="A16" s="4" t="s">
        <v>121</v>
      </c>
      <c r="B16" s="4" t="s">
        <v>126</v>
      </c>
    </row>
  </sheetData>
  <mergeCells count="5">
    <mergeCell ref="A1:A2"/>
    <mergeCell ref="B1:D1"/>
    <mergeCell ref="C2:D2"/>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0</v>
      </c>
      <c r="B1" s="2" t="s">
        <v>1</v>
      </c>
    </row>
    <row r="2" spans="1:3">
      <c r="B2" s="2" t="s">
        <v>2</v>
      </c>
      <c r="C2" s="2" t="s">
        <v>81</v>
      </c>
    </row>
    <row r="3" spans="1:3">
      <c r="A3" s="3" t="s">
        <v>228</v>
      </c>
    </row>
    <row r="4" spans="1:3">
      <c r="A4" s="4" t="s">
        <v>501</v>
      </c>
      <c r="B4" s="7" t="n">
        <v>14</v>
      </c>
      <c r="C4" s="7" t="n">
        <v>170</v>
      </c>
    </row>
    <row r="5" spans="1:3">
      <c r="A5" s="4" t="s">
        <v>502</v>
      </c>
    </row>
    <row r="6" spans="1:3">
      <c r="A6" s="3" t="s">
        <v>228</v>
      </c>
    </row>
    <row r="7" spans="1:3">
      <c r="A7" s="4" t="s">
        <v>501</v>
      </c>
      <c r="B7" s="6" t="n">
        <v>-93</v>
      </c>
      <c r="C7" s="6" t="n">
        <v>-19</v>
      </c>
    </row>
    <row r="8" spans="1:3">
      <c r="A8" s="4" t="s">
        <v>503</v>
      </c>
    </row>
    <row r="9" spans="1:3">
      <c r="A9" s="3" t="s">
        <v>228</v>
      </c>
    </row>
    <row r="10" spans="1:3">
      <c r="A10" s="4" t="s">
        <v>501</v>
      </c>
      <c r="B10" s="6" t="n">
        <v>204</v>
      </c>
      <c r="C10" s="6" t="n">
        <v>76</v>
      </c>
    </row>
    <row r="11" spans="1:3">
      <c r="A11" s="4" t="s">
        <v>504</v>
      </c>
    </row>
    <row r="12" spans="1:3">
      <c r="A12" s="3" t="s">
        <v>228</v>
      </c>
    </row>
    <row r="13" spans="1:3">
      <c r="A13" s="4" t="s">
        <v>501</v>
      </c>
      <c r="B13" s="6" t="n">
        <v>48</v>
      </c>
      <c r="C13" s="6" t="n">
        <v>139</v>
      </c>
    </row>
    <row r="14" spans="1:3">
      <c r="A14" s="4" t="s">
        <v>505</v>
      </c>
    </row>
    <row r="15" spans="1:3">
      <c r="A15" s="3" t="s">
        <v>228</v>
      </c>
    </row>
    <row r="16" spans="1:3">
      <c r="A16" s="4" t="s">
        <v>501</v>
      </c>
      <c r="B16" s="7" t="n">
        <v>-145</v>
      </c>
      <c r="C16" s="7" t="n">
        <v>-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25</v>
      </c>
    </row>
    <row r="2" spans="1:3">
      <c r="A2" s="3" t="s">
        <v>507</v>
      </c>
    </row>
    <row r="3" spans="1:3">
      <c r="A3" s="4" t="s">
        <v>508</v>
      </c>
      <c r="B3" s="7" t="n">
        <v>14981</v>
      </c>
      <c r="C3" s="7" t="n">
        <v>10016</v>
      </c>
    </row>
    <row r="4" spans="1:3">
      <c r="A4" s="4" t="s">
        <v>509</v>
      </c>
      <c r="B4" s="6" t="n">
        <v>215</v>
      </c>
      <c r="C4" s="6" t="n">
        <v>157</v>
      </c>
    </row>
    <row r="5" spans="1:3">
      <c r="A5" s="4" t="s">
        <v>510</v>
      </c>
      <c r="B5" s="6" t="n">
        <v>14766</v>
      </c>
      <c r="C5" s="6" t="n">
        <v>9859</v>
      </c>
    </row>
    <row r="6" spans="1:3">
      <c r="A6" s="4" t="s">
        <v>511</v>
      </c>
      <c r="B6" s="7" t="n">
        <v>14766</v>
      </c>
      <c r="C6" s="7" t="n">
        <v>98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r="1" spans="1:2">
      <c r="A1" s="1" t="s">
        <v>127</v>
      </c>
      <c r="B1" s="2" t="s">
        <v>128</v>
      </c>
    </row>
    <row r="2" spans="1:2">
      <c r="A2" s="3" t="s">
        <v>129</v>
      </c>
    </row>
    <row r="3" spans="1:2">
      <c r="A3" s="4" t="s">
        <v>130</v>
      </c>
      <c r="B3" s="4" t="s">
        <v>1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12</v>
      </c>
      <c r="B1" s="2" t="s">
        <v>2</v>
      </c>
      <c r="C1" s="2" t="s">
        <v>25</v>
      </c>
    </row>
    <row r="2" spans="1:3">
      <c r="A2" s="3" t="s">
        <v>513</v>
      </c>
    </row>
    <row r="3" spans="1:3">
      <c r="A3" s="4" t="s">
        <v>514</v>
      </c>
      <c r="B3" s="7" t="n">
        <v>185080</v>
      </c>
      <c r="C3" s="7" t="n">
        <v>140863</v>
      </c>
    </row>
    <row r="4" spans="1:3">
      <c r="A4" s="4" t="s">
        <v>509</v>
      </c>
      <c r="B4" s="6" t="n">
        <v>215</v>
      </c>
      <c r="C4" s="6" t="n">
        <v>157</v>
      </c>
    </row>
    <row r="5" spans="1:3">
      <c r="A5" s="4" t="s">
        <v>515</v>
      </c>
      <c r="B5" s="6" t="n">
        <v>184865</v>
      </c>
      <c r="C5" s="6" t="n">
        <v>140706</v>
      </c>
    </row>
    <row r="6" spans="1:3">
      <c r="A6" s="3" t="s">
        <v>516</v>
      </c>
    </row>
    <row r="7" spans="1:3">
      <c r="A7" s="4" t="s">
        <v>517</v>
      </c>
      <c r="B7" s="6" t="n">
        <v>169820</v>
      </c>
      <c r="C7" s="6" t="n">
        <v>130662</v>
      </c>
    </row>
    <row r="8" spans="1:3">
      <c r="A8" s="4" t="s">
        <v>518</v>
      </c>
      <c r="B8" s="6" t="n">
        <v>14299</v>
      </c>
      <c r="C8" s="6" t="n">
        <v>9833</v>
      </c>
    </row>
    <row r="9" spans="1:3">
      <c r="A9" s="4" t="s">
        <v>511</v>
      </c>
      <c r="B9" s="6" t="n">
        <v>746</v>
      </c>
      <c r="C9" s="6" t="n">
        <v>211</v>
      </c>
    </row>
    <row r="10" spans="1:3">
      <c r="A10" s="4" t="s">
        <v>519</v>
      </c>
    </row>
    <row r="11" spans="1:3">
      <c r="A11" s="3" t="s">
        <v>513</v>
      </c>
    </row>
    <row r="12" spans="1:3">
      <c r="A12" s="4" t="s">
        <v>514</v>
      </c>
      <c r="B12" s="6" t="n">
        <v>15260</v>
      </c>
      <c r="C12" s="6" t="n">
        <v>10201</v>
      </c>
    </row>
    <row r="13" spans="1:3">
      <c r="A13" s="4" t="s">
        <v>509</v>
      </c>
      <c r="B13" s="6" t="n">
        <v>215</v>
      </c>
      <c r="C13" s="6" t="n">
        <v>157</v>
      </c>
    </row>
    <row r="14" spans="1:3">
      <c r="A14" s="4" t="s">
        <v>515</v>
      </c>
      <c r="B14" s="6" t="n">
        <v>15045</v>
      </c>
      <c r="C14" s="6" t="n">
        <v>10044</v>
      </c>
    </row>
    <row r="15" spans="1:3">
      <c r="A15" s="3" t="s">
        <v>516</v>
      </c>
    </row>
    <row r="16" spans="1:3">
      <c r="A16" s="4" t="s">
        <v>518</v>
      </c>
      <c r="B16" s="6" t="n">
        <v>14299</v>
      </c>
      <c r="C16" s="6" t="n">
        <v>9833</v>
      </c>
    </row>
    <row r="17" spans="1:3">
      <c r="A17" s="4" t="s">
        <v>511</v>
      </c>
      <c r="B17" s="6" t="n">
        <v>746</v>
      </c>
      <c r="C17" s="6" t="n">
        <v>211</v>
      </c>
    </row>
    <row r="18" spans="1:3">
      <c r="A18" s="4" t="s">
        <v>520</v>
      </c>
    </row>
    <row r="19" spans="1:3">
      <c r="A19" s="3" t="s">
        <v>513</v>
      </c>
    </row>
    <row r="20" spans="1:3">
      <c r="A20" s="4" t="s">
        <v>514</v>
      </c>
      <c r="B20" s="6" t="n">
        <v>169820</v>
      </c>
      <c r="C20" s="6" t="n">
        <v>130662</v>
      </c>
    </row>
    <row r="21" spans="1:3">
      <c r="A21" s="4" t="s">
        <v>515</v>
      </c>
      <c r="B21" s="6" t="n">
        <v>169820</v>
      </c>
      <c r="C21" s="6" t="n">
        <v>130662</v>
      </c>
    </row>
    <row r="22" spans="1:3">
      <c r="A22" s="3" t="s">
        <v>516</v>
      </c>
    </row>
    <row r="23" spans="1:3">
      <c r="A23" s="4" t="s">
        <v>517</v>
      </c>
      <c r="B23" s="7" t="n">
        <v>169820</v>
      </c>
      <c r="C23" s="7" t="n">
        <v>1306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5</v>
      </c>
    </row>
    <row r="2" spans="1:3">
      <c r="A2" s="4" t="s">
        <v>522</v>
      </c>
    </row>
    <row r="3" spans="1:3">
      <c r="A3" s="3" t="s">
        <v>523</v>
      </c>
    </row>
    <row r="4" spans="1:3">
      <c r="A4" s="4" t="s">
        <v>520</v>
      </c>
      <c r="B4" s="7" t="n">
        <v>168040</v>
      </c>
      <c r="C4" s="7" t="n">
        <v>128880</v>
      </c>
    </row>
    <row r="5" spans="1:3">
      <c r="A5" s="4" t="s">
        <v>524</v>
      </c>
    </row>
    <row r="6" spans="1:3">
      <c r="A6" s="3" t="s">
        <v>523</v>
      </c>
    </row>
    <row r="7" spans="1:3">
      <c r="A7" s="4" t="s">
        <v>520</v>
      </c>
      <c r="B7" s="6" t="n">
        <v>1480</v>
      </c>
      <c r="C7" s="6" t="n">
        <v>1780</v>
      </c>
    </row>
    <row r="8" spans="1:3">
      <c r="A8" s="4" t="s">
        <v>525</v>
      </c>
    </row>
    <row r="9" spans="1:3">
      <c r="A9" s="3" t="s">
        <v>523</v>
      </c>
    </row>
    <row r="10" spans="1:3">
      <c r="A10" s="4" t="s">
        <v>520</v>
      </c>
      <c r="B10" s="7" t="n">
        <v>300</v>
      </c>
      <c r="C10"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1"/>
    <col customWidth="1" max="3" min="3" width="27"/>
  </cols>
  <sheetData>
    <row r="1" spans="1:3">
      <c r="A1" s="1" t="s">
        <v>526</v>
      </c>
      <c r="B1" s="2" t="s">
        <v>1</v>
      </c>
    </row>
    <row r="2" spans="1:3">
      <c r="B2" s="2" t="s">
        <v>527</v>
      </c>
      <c r="C2" s="2" t="s">
        <v>528</v>
      </c>
    </row>
    <row r="3" spans="1:3">
      <c r="A3" s="3" t="s">
        <v>167</v>
      </c>
    </row>
    <row r="4" spans="1:3">
      <c r="A4" s="4" t="s">
        <v>529</v>
      </c>
      <c r="B4" s="6" t="n">
        <v>4</v>
      </c>
    </row>
    <row r="5" spans="1:3">
      <c r="A5" s="4" t="s">
        <v>530</v>
      </c>
      <c r="B5" s="6" t="n">
        <v>3</v>
      </c>
    </row>
    <row r="6" spans="1:3">
      <c r="A6" s="4" t="s">
        <v>489</v>
      </c>
      <c r="B6" s="6" t="n">
        <v>0</v>
      </c>
      <c r="C6" s="6" t="n">
        <v>0</v>
      </c>
    </row>
    <row r="7" spans="1:3">
      <c r="A7" s="4" t="s">
        <v>531</v>
      </c>
      <c r="B7" s="7" t="n">
        <v>6060</v>
      </c>
    </row>
    <row r="8" spans="1:3">
      <c r="A8" s="4" t="s">
        <v>532</v>
      </c>
      <c r="B8" s="4" t="s">
        <v>533</v>
      </c>
    </row>
    <row r="9" spans="1:3">
      <c r="A9" s="4" t="s">
        <v>534</v>
      </c>
    </row>
    <row r="10" spans="1:3">
      <c r="A10" s="3" t="s">
        <v>167</v>
      </c>
    </row>
    <row r="11" spans="1:3">
      <c r="A11" s="4" t="s">
        <v>535</v>
      </c>
      <c r="B11" s="7" t="n">
        <v>0</v>
      </c>
      <c r="C11" s="7" t="n">
        <v>0</v>
      </c>
    </row>
    <row r="12" spans="1:3">
      <c r="A12" s="4" t="s">
        <v>489</v>
      </c>
      <c r="B12" s="6" t="n">
        <v>0</v>
      </c>
      <c r="C12" s="6" t="n">
        <v>0</v>
      </c>
    </row>
    <row r="13" spans="1:3">
      <c r="A13" s="4" t="s">
        <v>536</v>
      </c>
      <c r="B13" s="6" t="n">
        <v>0</v>
      </c>
      <c r="C1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7</v>
      </c>
      <c r="B1" s="2" t="s">
        <v>1</v>
      </c>
    </row>
    <row r="2" spans="1:3">
      <c r="B2" s="2" t="s">
        <v>2</v>
      </c>
      <c r="C2" s="2" t="s">
        <v>81</v>
      </c>
    </row>
    <row r="3" spans="1:3">
      <c r="A3" s="3" t="s">
        <v>538</v>
      </c>
    </row>
    <row r="4" spans="1:3">
      <c r="A4" s="4" t="s">
        <v>101</v>
      </c>
      <c r="B4" s="7" t="n">
        <v>10</v>
      </c>
      <c r="C4" s="7" t="n">
        <v>0</v>
      </c>
    </row>
    <row r="5" spans="1:3">
      <c r="A5" s="4" t="s">
        <v>116</v>
      </c>
      <c r="B5" s="6" t="n">
        <v>21236</v>
      </c>
      <c r="C5" s="6" t="n">
        <v>20769</v>
      </c>
    </row>
    <row r="6" spans="1:3">
      <c r="A6" s="4" t="s">
        <v>117</v>
      </c>
      <c r="B6" s="6" t="n">
        <v>-7418</v>
      </c>
      <c r="C6" s="6" t="n">
        <v>-7258</v>
      </c>
    </row>
    <row r="7" spans="1:3">
      <c r="A7" s="4" t="s">
        <v>118</v>
      </c>
      <c r="B7" s="6" t="n">
        <v>13818</v>
      </c>
      <c r="C7" s="6" t="n">
        <v>13511</v>
      </c>
    </row>
    <row r="8" spans="1:3">
      <c r="A8" s="4" t="s">
        <v>539</v>
      </c>
    </row>
    <row r="9" spans="1:3">
      <c r="A9" s="3" t="s">
        <v>538</v>
      </c>
    </row>
    <row r="10" spans="1:3">
      <c r="A10" s="4" t="s">
        <v>101</v>
      </c>
      <c r="B10" s="6" t="n">
        <v>10</v>
      </c>
      <c r="C10" s="6" t="n">
        <v>0</v>
      </c>
    </row>
    <row r="11" spans="1:3">
      <c r="A11" s="4" t="s">
        <v>116</v>
      </c>
      <c r="B11" s="6" t="n">
        <v>10</v>
      </c>
      <c r="C11" s="6" t="n">
        <v>0</v>
      </c>
    </row>
    <row r="12" spans="1:3">
      <c r="A12" s="4" t="s">
        <v>117</v>
      </c>
      <c r="B12" s="6" t="n">
        <v>-4</v>
      </c>
      <c r="C12" s="6" t="n">
        <v>0</v>
      </c>
    </row>
    <row r="13" spans="1:3">
      <c r="A13" s="4" t="s">
        <v>118</v>
      </c>
      <c r="B13" s="7" t="n">
        <v>6</v>
      </c>
      <c r="C13"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0</v>
      </c>
      <c r="B1" s="2" t="s">
        <v>1</v>
      </c>
    </row>
    <row r="2" spans="1:4">
      <c r="B2" s="2" t="s">
        <v>2</v>
      </c>
      <c r="C2" s="2" t="s">
        <v>81</v>
      </c>
      <c r="D2" s="2" t="s">
        <v>25</v>
      </c>
    </row>
    <row r="3" spans="1:4">
      <c r="A3" s="3" t="s">
        <v>241</v>
      </c>
    </row>
    <row r="4" spans="1:4">
      <c r="A4" s="4" t="s">
        <v>541</v>
      </c>
      <c r="B4" s="7" t="n">
        <v>320</v>
      </c>
      <c r="D4" s="7" t="n">
        <v>250</v>
      </c>
    </row>
    <row r="5" spans="1:4">
      <c r="A5" s="4" t="s">
        <v>542</v>
      </c>
      <c r="B5" s="6" t="n">
        <v>0</v>
      </c>
      <c r="C5" s="7" t="n">
        <v>0</v>
      </c>
    </row>
    <row r="6" spans="1:4">
      <c r="A6" s="4" t="s">
        <v>543</v>
      </c>
      <c r="B6" s="7" t="n">
        <v>0</v>
      </c>
      <c r="D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r="A1" s="1" t="s">
        <v>544</v>
      </c>
      <c r="C1" s="2" t="s">
        <v>2</v>
      </c>
      <c r="D1" s="2" t="s">
        <v>25</v>
      </c>
    </row>
    <row r="2" spans="1:4">
      <c r="A2" s="3" t="s">
        <v>300</v>
      </c>
    </row>
    <row r="3" spans="1:4">
      <c r="A3" s="4" t="s">
        <v>545</v>
      </c>
      <c r="C3" s="7" t="n">
        <v>11999</v>
      </c>
      <c r="D3" s="7" t="n">
        <v>9825</v>
      </c>
    </row>
    <row r="4" spans="1:4">
      <c r="A4" s="4" t="s">
        <v>546</v>
      </c>
    </row>
    <row r="5" spans="1:4">
      <c r="A5" s="3" t="s">
        <v>300</v>
      </c>
    </row>
    <row r="6" spans="1:4">
      <c r="A6" s="4" t="s">
        <v>545</v>
      </c>
      <c r="C6" s="6" t="n">
        <v>11999</v>
      </c>
      <c r="D6" s="6" t="n">
        <v>9825</v>
      </c>
    </row>
    <row r="7" spans="1:4">
      <c r="A7" s="4" t="s">
        <v>547</v>
      </c>
      <c r="C7" s="6" t="n">
        <v>11826</v>
      </c>
      <c r="D7" s="6" t="n">
        <v>9691</v>
      </c>
    </row>
    <row r="8" spans="1:4">
      <c r="A8" s="4" t="s">
        <v>548</v>
      </c>
      <c r="B8" s="4" t="s">
        <v>121</v>
      </c>
      <c r="C8" s="7" t="n">
        <v>173</v>
      </c>
      <c r="D8" s="7" t="n">
        <v>134</v>
      </c>
    </row>
    <row r="9" spans="1:4">
      <c r="A9" t="n"/>
    </row>
    <row r="10" spans="1:4">
      <c r="A10" s="4" t="s">
        <v>121</v>
      </c>
      <c r="B10" s="4" t="s">
        <v>549</v>
      </c>
    </row>
  </sheetData>
  <mergeCells count="3">
    <mergeCell ref="A1:B1"/>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50</v>
      </c>
      <c r="B1" s="2" t="s">
        <v>2</v>
      </c>
      <c r="C1" s="2" t="s">
        <v>25</v>
      </c>
    </row>
    <row r="2" spans="1:3">
      <c r="A2" s="3" t="s">
        <v>551</v>
      </c>
    </row>
    <row r="3" spans="1:3">
      <c r="A3" s="4" t="s">
        <v>326</v>
      </c>
      <c r="B3" s="7" t="n">
        <v>801950</v>
      </c>
      <c r="C3" s="7" t="n">
        <v>791727</v>
      </c>
    </row>
    <row r="4" spans="1:3">
      <c r="A4" s="4" t="s">
        <v>31</v>
      </c>
      <c r="B4" s="6" t="n">
        <v>11999</v>
      </c>
      <c r="C4" s="6" t="n">
        <v>9825</v>
      </c>
    </row>
    <row r="5" spans="1:3">
      <c r="A5" s="4" t="s">
        <v>340</v>
      </c>
    </row>
    <row r="6" spans="1:3">
      <c r="A6" s="3" t="s">
        <v>551</v>
      </c>
    </row>
    <row r="7" spans="1:3">
      <c r="A7" s="4" t="s">
        <v>326</v>
      </c>
      <c r="B7" s="6" t="n">
        <v>394070</v>
      </c>
      <c r="C7" s="6" t="n">
        <v>389669</v>
      </c>
    </row>
    <row r="8" spans="1:3">
      <c r="A8" s="4" t="s">
        <v>341</v>
      </c>
    </row>
    <row r="9" spans="1:3">
      <c r="A9" s="3" t="s">
        <v>551</v>
      </c>
    </row>
    <row r="10" spans="1:3">
      <c r="A10" s="4" t="s">
        <v>326</v>
      </c>
      <c r="B10" s="6" t="n">
        <v>124309</v>
      </c>
      <c r="C10" s="6" t="n">
        <v>122990</v>
      </c>
    </row>
    <row r="11" spans="1:3">
      <c r="A11" s="4" t="s">
        <v>342</v>
      </c>
    </row>
    <row r="12" spans="1:3">
      <c r="A12" s="3" t="s">
        <v>551</v>
      </c>
    </row>
    <row r="13" spans="1:3">
      <c r="A13" s="4" t="s">
        <v>326</v>
      </c>
      <c r="B13" s="6" t="n">
        <v>240923</v>
      </c>
      <c r="C13" s="6" t="n">
        <v>236297</v>
      </c>
    </row>
    <row r="14" spans="1:3">
      <c r="A14" s="4" t="s">
        <v>343</v>
      </c>
    </row>
    <row r="15" spans="1:3">
      <c r="A15" s="3" t="s">
        <v>551</v>
      </c>
    </row>
    <row r="16" spans="1:3">
      <c r="A16" s="4" t="s">
        <v>326</v>
      </c>
      <c r="B16" s="6" t="n">
        <v>34575</v>
      </c>
      <c r="C16" s="6" t="n">
        <v>34383</v>
      </c>
    </row>
    <row r="17" spans="1:3">
      <c r="A17" s="4" t="s">
        <v>344</v>
      </c>
    </row>
    <row r="18" spans="1:3">
      <c r="A18" s="3" t="s">
        <v>551</v>
      </c>
    </row>
    <row r="19" spans="1:3">
      <c r="A19" s="4" t="s">
        <v>326</v>
      </c>
      <c r="B19" s="6" t="n">
        <v>809</v>
      </c>
      <c r="C19" s="6" t="n">
        <v>809</v>
      </c>
    </row>
    <row r="20" spans="1:3">
      <c r="A20" s="4" t="s">
        <v>345</v>
      </c>
    </row>
    <row r="21" spans="1:3">
      <c r="A21" s="3" t="s">
        <v>551</v>
      </c>
    </row>
    <row r="22" spans="1:3">
      <c r="A22" s="4" t="s">
        <v>326</v>
      </c>
      <c r="B22" s="6" t="n">
        <v>794686</v>
      </c>
      <c r="C22" s="6" t="n">
        <v>784148</v>
      </c>
    </row>
    <row r="23" spans="1:3">
      <c r="A23" s="4" t="s">
        <v>346</v>
      </c>
    </row>
    <row r="24" spans="1:3">
      <c r="A24" s="3" t="s">
        <v>551</v>
      </c>
    </row>
    <row r="25" spans="1:3">
      <c r="A25" s="4" t="s">
        <v>326</v>
      </c>
      <c r="B25" s="6" t="n">
        <v>7264</v>
      </c>
      <c r="C25" s="6" t="n">
        <v>7579</v>
      </c>
    </row>
    <row r="26" spans="1:3">
      <c r="A26" s="4" t="s">
        <v>141</v>
      </c>
    </row>
    <row r="27" spans="1:3">
      <c r="A27" s="3" t="s">
        <v>551</v>
      </c>
    </row>
    <row r="28" spans="1:3">
      <c r="A28" s="4" t="s">
        <v>326</v>
      </c>
      <c r="B28" s="6" t="n">
        <v>801950</v>
      </c>
      <c r="C28" s="6" t="n">
        <v>791727</v>
      </c>
    </row>
    <row r="29" spans="1:3">
      <c r="A29" s="4" t="s">
        <v>31</v>
      </c>
      <c r="B29" s="6" t="n">
        <v>11999</v>
      </c>
      <c r="C29" s="6" t="n">
        <v>9825</v>
      </c>
    </row>
    <row r="30" spans="1:3">
      <c r="A30" s="11" t="n">
        <v>1</v>
      </c>
    </row>
    <row r="31" spans="1:3">
      <c r="A31" s="3" t="s">
        <v>551</v>
      </c>
    </row>
    <row r="32" spans="1:3">
      <c r="A32" s="4" t="s">
        <v>326</v>
      </c>
      <c r="B32" s="6" t="n">
        <v>27262</v>
      </c>
      <c r="C32" s="6" t="n">
        <v>27458</v>
      </c>
    </row>
    <row r="33" spans="1:3">
      <c r="A33" s="4" t="s">
        <v>31</v>
      </c>
      <c r="B33" s="6" t="n">
        <v>0</v>
      </c>
      <c r="C33" s="6" t="n">
        <v>0</v>
      </c>
    </row>
    <row r="34" spans="1:3">
      <c r="A34" s="11" t="n">
        <v>2</v>
      </c>
    </row>
    <row r="35" spans="1:3">
      <c r="A35" s="3" t="s">
        <v>551</v>
      </c>
    </row>
    <row r="36" spans="1:3">
      <c r="A36" s="4" t="s">
        <v>326</v>
      </c>
      <c r="B36" s="6" t="n">
        <v>769069</v>
      </c>
      <c r="C36" s="6" t="n">
        <v>758932</v>
      </c>
    </row>
    <row r="37" spans="1:3">
      <c r="A37" s="4" t="s">
        <v>31</v>
      </c>
      <c r="B37" s="6" t="n">
        <v>11999</v>
      </c>
      <c r="C37" s="6" t="n">
        <v>9825</v>
      </c>
    </row>
    <row r="38" spans="1:3">
      <c r="A38" s="11" t="n">
        <v>3</v>
      </c>
    </row>
    <row r="39" spans="1:3">
      <c r="A39" s="3" t="s">
        <v>551</v>
      </c>
    </row>
    <row r="40" spans="1:3">
      <c r="A40" s="4" t="s">
        <v>326</v>
      </c>
      <c r="B40" s="6" t="n">
        <v>5619</v>
      </c>
      <c r="C40" s="6" t="n">
        <v>5337</v>
      </c>
    </row>
    <row r="41" spans="1:3">
      <c r="A41" s="4" t="s">
        <v>31</v>
      </c>
      <c r="B41" s="6" t="n">
        <v>0</v>
      </c>
      <c r="C41" s="6" t="n">
        <v>0</v>
      </c>
    </row>
    <row r="42" spans="1:3">
      <c r="A42" s="4" t="s">
        <v>552</v>
      </c>
    </row>
    <row r="43" spans="1:3">
      <c r="A43" s="3" t="s">
        <v>551</v>
      </c>
    </row>
    <row r="44" spans="1:3">
      <c r="A44" s="4" t="s">
        <v>326</v>
      </c>
      <c r="B44" s="6" t="n">
        <v>801950</v>
      </c>
      <c r="C44" s="6" t="n">
        <v>791727</v>
      </c>
    </row>
    <row r="45" spans="1:3">
      <c r="A45" s="4" t="s">
        <v>31</v>
      </c>
      <c r="B45" s="6" t="n">
        <v>11999</v>
      </c>
      <c r="C45" s="6" t="n">
        <v>9825</v>
      </c>
    </row>
    <row r="46" spans="1:3">
      <c r="A46" s="4" t="s">
        <v>141</v>
      </c>
      <c r="B46" s="6" t="n">
        <v>828715</v>
      </c>
      <c r="C46" s="6" t="n">
        <v>811411</v>
      </c>
    </row>
    <row r="47" spans="1:3">
      <c r="A47" s="3" t="s">
        <v>553</v>
      </c>
    </row>
    <row r="48" spans="1:3">
      <c r="A48" s="4" t="s">
        <v>141</v>
      </c>
      <c r="B48" s="6" t="n">
        <v>15045</v>
      </c>
      <c r="C48" s="6" t="n">
        <v>10044</v>
      </c>
    </row>
    <row r="49" spans="1:3">
      <c r="A49" s="4" t="s">
        <v>554</v>
      </c>
    </row>
    <row r="50" spans="1:3">
      <c r="A50" s="3" t="s">
        <v>551</v>
      </c>
    </row>
    <row r="51" spans="1:3">
      <c r="A51" s="4" t="s">
        <v>39</v>
      </c>
      <c r="B51" s="6" t="n">
        <v>14766</v>
      </c>
      <c r="C51" s="6" t="n">
        <v>9859</v>
      </c>
    </row>
    <row r="52" spans="1:3">
      <c r="A52" s="3" t="s">
        <v>553</v>
      </c>
    </row>
    <row r="53" spans="1:3">
      <c r="A53" s="4" t="s">
        <v>51</v>
      </c>
      <c r="B53" s="6" t="n">
        <v>15045</v>
      </c>
      <c r="C53" s="6" t="n">
        <v>10044</v>
      </c>
    </row>
    <row r="54" spans="1:3">
      <c r="A54" s="4" t="s">
        <v>555</v>
      </c>
    </row>
    <row r="55" spans="1:3">
      <c r="A55" s="3" t="s">
        <v>551</v>
      </c>
    </row>
    <row r="56" spans="1:3">
      <c r="A56" s="4" t="s">
        <v>326</v>
      </c>
      <c r="B56" s="6" t="n">
        <v>394070</v>
      </c>
      <c r="C56" s="6" t="n">
        <v>389669</v>
      </c>
    </row>
    <row r="57" spans="1:3">
      <c r="A57" s="4" t="s">
        <v>556</v>
      </c>
    </row>
    <row r="58" spans="1:3">
      <c r="A58" s="3" t="s">
        <v>551</v>
      </c>
    </row>
    <row r="59" spans="1:3">
      <c r="A59" s="4" t="s">
        <v>326</v>
      </c>
      <c r="B59" s="6" t="n">
        <v>124309</v>
      </c>
      <c r="C59" s="6" t="n">
        <v>122990</v>
      </c>
    </row>
    <row r="60" spans="1:3">
      <c r="A60" s="4" t="s">
        <v>557</v>
      </c>
    </row>
    <row r="61" spans="1:3">
      <c r="A61" s="3" t="s">
        <v>551</v>
      </c>
    </row>
    <row r="62" spans="1:3">
      <c r="A62" s="4" t="s">
        <v>326</v>
      </c>
      <c r="B62" s="6" t="n">
        <v>240923</v>
      </c>
      <c r="C62" s="6" t="n">
        <v>236297</v>
      </c>
    </row>
    <row r="63" spans="1:3">
      <c r="A63" s="4" t="s">
        <v>558</v>
      </c>
    </row>
    <row r="64" spans="1:3">
      <c r="A64" s="3" t="s">
        <v>551</v>
      </c>
    </row>
    <row r="65" spans="1:3">
      <c r="A65" s="4" t="s">
        <v>326</v>
      </c>
      <c r="B65" s="6" t="n">
        <v>34575</v>
      </c>
      <c r="C65" s="6" t="n">
        <v>34383</v>
      </c>
    </row>
    <row r="66" spans="1:3">
      <c r="A66" s="4" t="s">
        <v>559</v>
      </c>
    </row>
    <row r="67" spans="1:3">
      <c r="A67" s="3" t="s">
        <v>551</v>
      </c>
    </row>
    <row r="68" spans="1:3">
      <c r="A68" s="4" t="s">
        <v>326</v>
      </c>
      <c r="B68" s="6" t="n">
        <v>809</v>
      </c>
      <c r="C68" s="6" t="n">
        <v>809</v>
      </c>
    </row>
    <row r="69" spans="1:3">
      <c r="A69" s="4" t="s">
        <v>560</v>
      </c>
    </row>
    <row r="70" spans="1:3">
      <c r="A70" s="3" t="s">
        <v>551</v>
      </c>
    </row>
    <row r="71" spans="1:3">
      <c r="A71" s="4" t="s">
        <v>326</v>
      </c>
      <c r="B71" s="6" t="n">
        <v>794686</v>
      </c>
      <c r="C71" s="6" t="n">
        <v>784148</v>
      </c>
    </row>
    <row r="72" spans="1:3">
      <c r="A72" s="4" t="s">
        <v>561</v>
      </c>
    </row>
    <row r="73" spans="1:3">
      <c r="A73" s="3" t="s">
        <v>551</v>
      </c>
    </row>
    <row r="74" spans="1:3">
      <c r="A74" s="4" t="s">
        <v>326</v>
      </c>
      <c r="B74" s="6" t="n">
        <v>7264</v>
      </c>
      <c r="C74" s="6" t="n">
        <v>7579</v>
      </c>
    </row>
    <row r="75" spans="1:3">
      <c r="A75" s="4" t="s">
        <v>562</v>
      </c>
    </row>
    <row r="76" spans="1:3">
      <c r="A76" s="3" t="s">
        <v>551</v>
      </c>
    </row>
    <row r="77" spans="1:3">
      <c r="A77" s="4" t="s">
        <v>326</v>
      </c>
      <c r="B77" s="6" t="n">
        <v>27262</v>
      </c>
      <c r="C77" s="6" t="n">
        <v>27458</v>
      </c>
    </row>
    <row r="78" spans="1:3">
      <c r="A78" s="4" t="s">
        <v>31</v>
      </c>
      <c r="B78" s="6" t="n">
        <v>0</v>
      </c>
      <c r="C78" s="6" t="n">
        <v>0</v>
      </c>
    </row>
    <row r="79" spans="1:3">
      <c r="A79" s="4" t="s">
        <v>141</v>
      </c>
      <c r="B79" s="6" t="n">
        <v>27262</v>
      </c>
      <c r="C79" s="6" t="n">
        <v>27458</v>
      </c>
    </row>
    <row r="80" spans="1:3">
      <c r="A80" s="3" t="s">
        <v>553</v>
      </c>
    </row>
    <row r="81" spans="1:3">
      <c r="A81" s="4" t="s">
        <v>141</v>
      </c>
      <c r="B81" s="6" t="n">
        <v>0</v>
      </c>
      <c r="C81" s="6" t="n">
        <v>0</v>
      </c>
    </row>
    <row r="82" spans="1:3">
      <c r="A82" s="4" t="s">
        <v>563</v>
      </c>
    </row>
    <row r="83" spans="1:3">
      <c r="A83" s="3" t="s">
        <v>551</v>
      </c>
    </row>
    <row r="84" spans="1:3">
      <c r="A84" s="4" t="s">
        <v>39</v>
      </c>
      <c r="B84" s="6" t="n">
        <v>0</v>
      </c>
      <c r="C84" s="6" t="n">
        <v>0</v>
      </c>
    </row>
    <row r="85" spans="1:3">
      <c r="A85" s="3" t="s">
        <v>553</v>
      </c>
    </row>
    <row r="86" spans="1:3">
      <c r="A86" s="4" t="s">
        <v>51</v>
      </c>
      <c r="B86" s="6" t="n">
        <v>0</v>
      </c>
      <c r="C86" s="6" t="n">
        <v>0</v>
      </c>
    </row>
    <row r="87" spans="1:3">
      <c r="A87" s="4" t="s">
        <v>564</v>
      </c>
    </row>
    <row r="88" spans="1:3">
      <c r="A88" s="3" t="s">
        <v>551</v>
      </c>
    </row>
    <row r="89" spans="1:3">
      <c r="A89" s="4" t="s">
        <v>326</v>
      </c>
      <c r="B89" s="6" t="n">
        <v>19998</v>
      </c>
      <c r="C89" s="6" t="n">
        <v>19879</v>
      </c>
    </row>
    <row r="90" spans="1:3">
      <c r="A90" s="4" t="s">
        <v>565</v>
      </c>
    </row>
    <row r="91" spans="1:3">
      <c r="A91" s="3" t="s">
        <v>551</v>
      </c>
    </row>
    <row r="92" spans="1:3">
      <c r="A92" s="4" t="s">
        <v>326</v>
      </c>
      <c r="B92" s="6" t="n">
        <v>0</v>
      </c>
      <c r="C92" s="6" t="n">
        <v>0</v>
      </c>
    </row>
    <row r="93" spans="1:3">
      <c r="A93" s="4" t="s">
        <v>566</v>
      </c>
    </row>
    <row r="94" spans="1:3">
      <c r="A94" s="3" t="s">
        <v>551</v>
      </c>
    </row>
    <row r="95" spans="1:3">
      <c r="A95" s="4" t="s">
        <v>326</v>
      </c>
      <c r="B95" s="6" t="n">
        <v>0</v>
      </c>
      <c r="C95" s="6" t="n">
        <v>0</v>
      </c>
    </row>
    <row r="96" spans="1:3">
      <c r="A96" s="4" t="s">
        <v>567</v>
      </c>
    </row>
    <row r="97" spans="1:3">
      <c r="A97" s="3" t="s">
        <v>551</v>
      </c>
    </row>
    <row r="98" spans="1:3">
      <c r="A98" s="4" t="s">
        <v>326</v>
      </c>
      <c r="B98" s="6" t="n">
        <v>0</v>
      </c>
      <c r="C98" s="6" t="n">
        <v>0</v>
      </c>
    </row>
    <row r="99" spans="1:3">
      <c r="A99" s="4" t="s">
        <v>568</v>
      </c>
    </row>
    <row r="100" spans="1:3">
      <c r="A100" s="3" t="s">
        <v>551</v>
      </c>
    </row>
    <row r="101" spans="1:3">
      <c r="A101" s="4" t="s">
        <v>326</v>
      </c>
      <c r="B101" s="6" t="n">
        <v>0</v>
      </c>
      <c r="C101" s="6" t="n">
        <v>0</v>
      </c>
    </row>
    <row r="102" spans="1:3">
      <c r="A102" s="4" t="s">
        <v>569</v>
      </c>
    </row>
    <row r="103" spans="1:3">
      <c r="A103" s="3" t="s">
        <v>551</v>
      </c>
    </row>
    <row r="104" spans="1:3">
      <c r="A104" s="4" t="s">
        <v>326</v>
      </c>
      <c r="B104" s="6" t="n">
        <v>19998</v>
      </c>
      <c r="C104" s="6" t="n">
        <v>19879</v>
      </c>
    </row>
    <row r="105" spans="1:3">
      <c r="A105" s="4" t="s">
        <v>570</v>
      </c>
    </row>
    <row r="106" spans="1:3">
      <c r="A106" s="3" t="s">
        <v>551</v>
      </c>
    </row>
    <row r="107" spans="1:3">
      <c r="A107" s="4" t="s">
        <v>326</v>
      </c>
      <c r="B107" s="6" t="n">
        <v>7264</v>
      </c>
      <c r="C107" s="6" t="n">
        <v>7579</v>
      </c>
    </row>
    <row r="108" spans="1:3">
      <c r="A108" s="4" t="s">
        <v>571</v>
      </c>
    </row>
    <row r="109" spans="1:3">
      <c r="A109" s="3" t="s">
        <v>551</v>
      </c>
    </row>
    <row r="110" spans="1:3">
      <c r="A110" s="4" t="s">
        <v>326</v>
      </c>
      <c r="B110" s="6" t="n">
        <v>769069</v>
      </c>
      <c r="C110" s="6" t="n">
        <v>758932</v>
      </c>
    </row>
    <row r="111" spans="1:3">
      <c r="A111" s="4" t="s">
        <v>31</v>
      </c>
      <c r="B111" s="6" t="n">
        <v>11999</v>
      </c>
      <c r="C111" s="6" t="n">
        <v>9825</v>
      </c>
    </row>
    <row r="112" spans="1:3">
      <c r="A112" s="4" t="s">
        <v>141</v>
      </c>
      <c r="B112" s="6" t="n">
        <v>795834</v>
      </c>
      <c r="C112" s="6" t="n">
        <v>778616</v>
      </c>
    </row>
    <row r="113" spans="1:3">
      <c r="A113" s="3" t="s">
        <v>553</v>
      </c>
    </row>
    <row r="114" spans="1:3">
      <c r="A114" s="4" t="s">
        <v>141</v>
      </c>
      <c r="B114" s="6" t="n">
        <v>15045</v>
      </c>
      <c r="C114" s="6" t="n">
        <v>10044</v>
      </c>
    </row>
    <row r="115" spans="1:3">
      <c r="A115" s="4" t="s">
        <v>572</v>
      </c>
    </row>
    <row r="116" spans="1:3">
      <c r="A116" s="3" t="s">
        <v>551</v>
      </c>
    </row>
    <row r="117" spans="1:3">
      <c r="A117" s="4" t="s">
        <v>39</v>
      </c>
      <c r="B117" s="6" t="n">
        <v>14766</v>
      </c>
      <c r="C117" s="6" t="n">
        <v>9859</v>
      </c>
    </row>
    <row r="118" spans="1:3">
      <c r="A118" s="3" t="s">
        <v>553</v>
      </c>
    </row>
    <row r="119" spans="1:3">
      <c r="A119" s="4" t="s">
        <v>51</v>
      </c>
      <c r="B119" s="6" t="n">
        <v>15045</v>
      </c>
      <c r="C119" s="6" t="n">
        <v>10044</v>
      </c>
    </row>
    <row r="120" spans="1:3">
      <c r="A120" s="4" t="s">
        <v>573</v>
      </c>
    </row>
    <row r="121" spans="1:3">
      <c r="A121" s="3" t="s">
        <v>551</v>
      </c>
    </row>
    <row r="122" spans="1:3">
      <c r="A122" s="4" t="s">
        <v>326</v>
      </c>
      <c r="B122" s="6" t="n">
        <v>374072</v>
      </c>
      <c r="C122" s="6" t="n">
        <v>369790</v>
      </c>
    </row>
    <row r="123" spans="1:3">
      <c r="A123" s="4" t="s">
        <v>574</v>
      </c>
    </row>
    <row r="124" spans="1:3">
      <c r="A124" s="3" t="s">
        <v>551</v>
      </c>
    </row>
    <row r="125" spans="1:3">
      <c r="A125" s="4" t="s">
        <v>326</v>
      </c>
      <c r="B125" s="6" t="n">
        <v>119499</v>
      </c>
      <c r="C125" s="6" t="n">
        <v>118462</v>
      </c>
    </row>
    <row r="126" spans="1:3">
      <c r="A126" s="4" t="s">
        <v>575</v>
      </c>
    </row>
    <row r="127" spans="1:3">
      <c r="A127" s="3" t="s">
        <v>551</v>
      </c>
    </row>
    <row r="128" spans="1:3">
      <c r="A128" s="4" t="s">
        <v>326</v>
      </c>
      <c r="B128" s="6" t="n">
        <v>240923</v>
      </c>
      <c r="C128" s="6" t="n">
        <v>236297</v>
      </c>
    </row>
    <row r="129" spans="1:3">
      <c r="A129" s="4" t="s">
        <v>576</v>
      </c>
    </row>
    <row r="130" spans="1:3">
      <c r="A130" s="3" t="s">
        <v>551</v>
      </c>
    </row>
    <row r="131" spans="1:3">
      <c r="A131" s="4" t="s">
        <v>326</v>
      </c>
      <c r="B131" s="6" t="n">
        <v>34575</v>
      </c>
      <c r="C131" s="6" t="n">
        <v>34383</v>
      </c>
    </row>
    <row r="132" spans="1:3">
      <c r="A132" s="4" t="s">
        <v>577</v>
      </c>
    </row>
    <row r="133" spans="1:3">
      <c r="A133" s="3" t="s">
        <v>551</v>
      </c>
    </row>
    <row r="134" spans="1:3">
      <c r="A134" s="4" t="s">
        <v>326</v>
      </c>
      <c r="B134" s="6" t="n">
        <v>0</v>
      </c>
      <c r="C134" s="6" t="n">
        <v>0</v>
      </c>
    </row>
    <row r="135" spans="1:3">
      <c r="A135" s="4" t="s">
        <v>578</v>
      </c>
    </row>
    <row r="136" spans="1:3">
      <c r="A136" s="3" t="s">
        <v>551</v>
      </c>
    </row>
    <row r="137" spans="1:3">
      <c r="A137" s="4" t="s">
        <v>326</v>
      </c>
      <c r="B137" s="6" t="n">
        <v>769069</v>
      </c>
      <c r="C137" s="6" t="n">
        <v>758932</v>
      </c>
    </row>
    <row r="138" spans="1:3">
      <c r="A138" s="4" t="s">
        <v>579</v>
      </c>
    </row>
    <row r="139" spans="1:3">
      <c r="A139" s="3" t="s">
        <v>551</v>
      </c>
    </row>
    <row r="140" spans="1:3">
      <c r="A140" s="4" t="s">
        <v>326</v>
      </c>
      <c r="B140" s="6" t="n">
        <v>0</v>
      </c>
      <c r="C140" s="6" t="n">
        <v>0</v>
      </c>
    </row>
    <row r="141" spans="1:3">
      <c r="A141" s="4" t="s">
        <v>580</v>
      </c>
    </row>
    <row r="142" spans="1:3">
      <c r="A142" s="3" t="s">
        <v>551</v>
      </c>
    </row>
    <row r="143" spans="1:3">
      <c r="A143" s="4" t="s">
        <v>326</v>
      </c>
      <c r="B143" s="6" t="n">
        <v>5619</v>
      </c>
      <c r="C143" s="6" t="n">
        <v>5337</v>
      </c>
    </row>
    <row r="144" spans="1:3">
      <c r="A144" s="4" t="s">
        <v>31</v>
      </c>
      <c r="B144" s="6" t="n">
        <v>0</v>
      </c>
      <c r="C144" s="6" t="n">
        <v>0</v>
      </c>
    </row>
    <row r="145" spans="1:3">
      <c r="A145" s="4" t="s">
        <v>141</v>
      </c>
      <c r="B145" s="6" t="n">
        <v>5619</v>
      </c>
      <c r="C145" s="6" t="n">
        <v>5337</v>
      </c>
    </row>
    <row r="146" spans="1:3">
      <c r="A146" s="3" t="s">
        <v>553</v>
      </c>
    </row>
    <row r="147" spans="1:3">
      <c r="A147" s="4" t="s">
        <v>141</v>
      </c>
      <c r="B147" s="6" t="n">
        <v>0</v>
      </c>
      <c r="C147" s="6" t="n">
        <v>0</v>
      </c>
    </row>
    <row r="148" spans="1:3">
      <c r="A148" s="4" t="s">
        <v>581</v>
      </c>
    </row>
    <row r="149" spans="1:3">
      <c r="A149" s="3" t="s">
        <v>551</v>
      </c>
    </row>
    <row r="150" spans="1:3">
      <c r="A150" s="4" t="s">
        <v>39</v>
      </c>
      <c r="B150" s="6" t="n">
        <v>0</v>
      </c>
      <c r="C150" s="6" t="n">
        <v>0</v>
      </c>
    </row>
    <row r="151" spans="1:3">
      <c r="A151" s="3" t="s">
        <v>553</v>
      </c>
    </row>
    <row r="152" spans="1:3">
      <c r="A152" s="4" t="s">
        <v>51</v>
      </c>
      <c r="B152" s="6" t="n">
        <v>0</v>
      </c>
      <c r="C152" s="6" t="n">
        <v>0</v>
      </c>
    </row>
    <row r="153" spans="1:3">
      <c r="A153" s="4" t="s">
        <v>582</v>
      </c>
    </row>
    <row r="154" spans="1:3">
      <c r="A154" s="3" t="s">
        <v>551</v>
      </c>
    </row>
    <row r="155" spans="1:3">
      <c r="A155" s="4" t="s">
        <v>326</v>
      </c>
      <c r="B155" s="6" t="n">
        <v>0</v>
      </c>
      <c r="C155" s="6" t="n">
        <v>0</v>
      </c>
    </row>
    <row r="156" spans="1:3">
      <c r="A156" s="4" t="s">
        <v>583</v>
      </c>
    </row>
    <row r="157" spans="1:3">
      <c r="A157" s="3" t="s">
        <v>551</v>
      </c>
    </row>
    <row r="158" spans="1:3">
      <c r="A158" s="4" t="s">
        <v>326</v>
      </c>
      <c r="B158" s="6" t="n">
        <v>4810</v>
      </c>
      <c r="C158" s="6" t="n">
        <v>4528</v>
      </c>
    </row>
    <row r="159" spans="1:3">
      <c r="A159" s="4" t="s">
        <v>584</v>
      </c>
    </row>
    <row r="160" spans="1:3">
      <c r="A160" s="3" t="s">
        <v>551</v>
      </c>
    </row>
    <row r="161" spans="1:3">
      <c r="A161" s="4" t="s">
        <v>326</v>
      </c>
      <c r="B161" s="6" t="n">
        <v>0</v>
      </c>
      <c r="C161" s="6" t="n">
        <v>0</v>
      </c>
    </row>
    <row r="162" spans="1:3">
      <c r="A162" s="4" t="s">
        <v>585</v>
      </c>
    </row>
    <row r="163" spans="1:3">
      <c r="A163" s="3" t="s">
        <v>551</v>
      </c>
    </row>
    <row r="164" spans="1:3">
      <c r="A164" s="4" t="s">
        <v>326</v>
      </c>
      <c r="B164" s="6" t="n">
        <v>0</v>
      </c>
      <c r="C164" s="6" t="n">
        <v>0</v>
      </c>
    </row>
    <row r="165" spans="1:3">
      <c r="A165" s="4" t="s">
        <v>586</v>
      </c>
    </row>
    <row r="166" spans="1:3">
      <c r="A166" s="3" t="s">
        <v>551</v>
      </c>
    </row>
    <row r="167" spans="1:3">
      <c r="A167" s="4" t="s">
        <v>326</v>
      </c>
      <c r="B167" s="6" t="n">
        <v>809</v>
      </c>
      <c r="C167" s="6" t="n">
        <v>809</v>
      </c>
    </row>
    <row r="168" spans="1:3">
      <c r="A168" s="4" t="s">
        <v>587</v>
      </c>
    </row>
    <row r="169" spans="1:3">
      <c r="A169" s="3" t="s">
        <v>551</v>
      </c>
    </row>
    <row r="170" spans="1:3">
      <c r="A170" s="4" t="s">
        <v>326</v>
      </c>
      <c r="B170" s="6" t="n">
        <v>5619</v>
      </c>
      <c r="C170" s="6" t="n">
        <v>5337</v>
      </c>
    </row>
    <row r="171" spans="1:3">
      <c r="A171" s="4" t="s">
        <v>588</v>
      </c>
    </row>
    <row r="172" spans="1:3">
      <c r="A172" s="3" t="s">
        <v>551</v>
      </c>
    </row>
    <row r="173" spans="1:3">
      <c r="A173" s="4" t="s">
        <v>326</v>
      </c>
      <c r="B173" s="7" t="n">
        <v>0</v>
      </c>
      <c r="C173"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89</v>
      </c>
      <c r="B1" s="2" t="s">
        <v>1</v>
      </c>
    </row>
    <row r="2" spans="1:3">
      <c r="B2" s="2" t="s">
        <v>356</v>
      </c>
      <c r="C2" s="2" t="s">
        <v>590</v>
      </c>
    </row>
    <row r="3" spans="1:3">
      <c r="A3" s="3" t="s">
        <v>591</v>
      </c>
    </row>
    <row r="4" spans="1:3">
      <c r="A4" s="4" t="s">
        <v>592</v>
      </c>
      <c r="B4" s="7" t="n">
        <v>0</v>
      </c>
      <c r="C4" s="7" t="n">
        <v>0</v>
      </c>
    </row>
    <row r="5" spans="1:3">
      <c r="A5" s="4" t="s">
        <v>593</v>
      </c>
      <c r="B5" s="6" t="n">
        <v>0</v>
      </c>
      <c r="C5" s="6" t="n">
        <v>0</v>
      </c>
    </row>
    <row r="6" spans="1:3">
      <c r="A6" s="4" t="s">
        <v>341</v>
      </c>
    </row>
    <row r="7" spans="1:3">
      <c r="A7" s="3" t="s">
        <v>591</v>
      </c>
    </row>
    <row r="8" spans="1:3">
      <c r="A8" s="4" t="s">
        <v>438</v>
      </c>
      <c r="B8" s="7" t="n">
        <v>4528</v>
      </c>
      <c r="C8" s="7" t="n">
        <v>6466</v>
      </c>
    </row>
    <row r="9" spans="1:3">
      <c r="A9" s="4" t="s">
        <v>594</v>
      </c>
      <c r="B9" s="6" t="n">
        <v>0</v>
      </c>
      <c r="C9" s="6" t="n">
        <v>0</v>
      </c>
    </row>
    <row r="10" spans="1:3">
      <c r="A10" s="4" t="s">
        <v>595</v>
      </c>
      <c r="B10" s="6" t="n">
        <v>35</v>
      </c>
      <c r="C10" s="6" t="n">
        <v>-7</v>
      </c>
    </row>
    <row r="11" spans="1:3">
      <c r="A11" s="4" t="s">
        <v>596</v>
      </c>
      <c r="B11" s="6" t="n">
        <v>1100</v>
      </c>
      <c r="C11" s="6" t="n">
        <v>0</v>
      </c>
    </row>
    <row r="12" spans="1:3">
      <c r="A12" s="4" t="s">
        <v>597</v>
      </c>
      <c r="B12" s="6" t="n">
        <v>0</v>
      </c>
      <c r="C12" s="6" t="n">
        <v>0</v>
      </c>
    </row>
    <row r="13" spans="1:3">
      <c r="A13" s="4" t="s">
        <v>455</v>
      </c>
      <c r="B13" s="6" t="n">
        <v>0</v>
      </c>
      <c r="C13" s="6" t="n">
        <v>0</v>
      </c>
    </row>
    <row r="14" spans="1:3">
      <c r="A14" s="4" t="s">
        <v>598</v>
      </c>
      <c r="B14" s="6" t="n">
        <v>0</v>
      </c>
      <c r="C14" s="6" t="n">
        <v>0</v>
      </c>
    </row>
    <row r="15" spans="1:3">
      <c r="A15" s="4" t="s">
        <v>599</v>
      </c>
      <c r="B15" s="6" t="n">
        <v>-853</v>
      </c>
      <c r="C15" s="6" t="n">
        <v>-827</v>
      </c>
    </row>
    <row r="16" spans="1:3">
      <c r="A16" s="4" t="s">
        <v>600</v>
      </c>
      <c r="B16" s="6" t="n">
        <v>0</v>
      </c>
      <c r="C16" s="6" t="n">
        <v>0</v>
      </c>
    </row>
    <row r="17" spans="1:3">
      <c r="A17" s="4" t="s">
        <v>601</v>
      </c>
      <c r="B17" s="6" t="n">
        <v>0</v>
      </c>
      <c r="C17" s="6" t="n">
        <v>0</v>
      </c>
    </row>
    <row r="18" spans="1:3">
      <c r="A18" s="4" t="s">
        <v>443</v>
      </c>
      <c r="B18" s="6" t="n">
        <v>4810</v>
      </c>
      <c r="C18" s="6" t="n">
        <v>5632</v>
      </c>
    </row>
    <row r="19" spans="1:3">
      <c r="A19" s="4" t="s">
        <v>344</v>
      </c>
    </row>
    <row r="20" spans="1:3">
      <c r="A20" s="3" t="s">
        <v>591</v>
      </c>
    </row>
    <row r="21" spans="1:3">
      <c r="A21" s="4" t="s">
        <v>438</v>
      </c>
      <c r="B21" s="6" t="n">
        <v>809</v>
      </c>
      <c r="C21" s="6" t="n">
        <v>811</v>
      </c>
    </row>
    <row r="22" spans="1:3">
      <c r="A22" s="4" t="s">
        <v>594</v>
      </c>
      <c r="B22" s="6" t="n">
        <v>0</v>
      </c>
      <c r="C22" s="6" t="n">
        <v>0</v>
      </c>
    </row>
    <row r="23" spans="1:3">
      <c r="A23" s="4" t="s">
        <v>595</v>
      </c>
      <c r="B23" s="6" t="n">
        <v>0</v>
      </c>
      <c r="C23" s="6" t="n">
        <v>-3</v>
      </c>
    </row>
    <row r="24" spans="1:3">
      <c r="A24" s="4" t="s">
        <v>596</v>
      </c>
      <c r="B24" s="6" t="n">
        <v>0</v>
      </c>
      <c r="C24" s="6" t="n">
        <v>0</v>
      </c>
    </row>
    <row r="25" spans="1:3">
      <c r="A25" s="4" t="s">
        <v>597</v>
      </c>
      <c r="B25" s="6" t="n">
        <v>0</v>
      </c>
      <c r="C25" s="6" t="n">
        <v>0</v>
      </c>
    </row>
    <row r="26" spans="1:3">
      <c r="A26" s="4" t="s">
        <v>455</v>
      </c>
      <c r="B26" s="6" t="n">
        <v>0</v>
      </c>
      <c r="C26" s="6" t="n">
        <v>0</v>
      </c>
    </row>
    <row r="27" spans="1:3">
      <c r="A27" s="4" t="s">
        <v>598</v>
      </c>
      <c r="B27" s="6" t="n">
        <v>0</v>
      </c>
      <c r="C27" s="6" t="n">
        <v>0</v>
      </c>
    </row>
    <row r="28" spans="1:3">
      <c r="A28" s="4" t="s">
        <v>599</v>
      </c>
      <c r="B28" s="6" t="n">
        <v>0</v>
      </c>
      <c r="C28" s="6" t="n">
        <v>0</v>
      </c>
    </row>
    <row r="29" spans="1:3">
      <c r="A29" s="4" t="s">
        <v>600</v>
      </c>
      <c r="B29" s="6" t="n">
        <v>0</v>
      </c>
      <c r="C29" s="6" t="n">
        <v>0</v>
      </c>
    </row>
    <row r="30" spans="1:3">
      <c r="A30" s="4" t="s">
        <v>601</v>
      </c>
      <c r="B30" s="6" t="n">
        <v>0</v>
      </c>
      <c r="C30" s="6" t="n">
        <v>0</v>
      </c>
    </row>
    <row r="31" spans="1:3">
      <c r="A31" s="4" t="s">
        <v>443</v>
      </c>
      <c r="B31" s="6" t="n">
        <v>809</v>
      </c>
      <c r="C31" s="6" t="n">
        <v>808</v>
      </c>
    </row>
    <row r="32" spans="1:3">
      <c r="A32" s="4" t="s">
        <v>602</v>
      </c>
    </row>
    <row r="33" spans="1:3">
      <c r="A33" s="3" t="s">
        <v>591</v>
      </c>
    </row>
    <row r="34" spans="1:3">
      <c r="A34" s="4" t="s">
        <v>438</v>
      </c>
      <c r="B34" s="6" t="n">
        <v>5337</v>
      </c>
      <c r="C34" s="6" t="n">
        <v>7277</v>
      </c>
    </row>
    <row r="35" spans="1:3">
      <c r="A35" s="4" t="s">
        <v>594</v>
      </c>
      <c r="B35" s="6" t="n">
        <v>0</v>
      </c>
      <c r="C35" s="6" t="n">
        <v>0</v>
      </c>
    </row>
    <row r="36" spans="1:3">
      <c r="A36" s="4" t="s">
        <v>595</v>
      </c>
      <c r="B36" s="6" t="n">
        <v>35</v>
      </c>
      <c r="C36" s="6" t="n">
        <v>-10</v>
      </c>
    </row>
    <row r="37" spans="1:3">
      <c r="A37" s="4" t="s">
        <v>596</v>
      </c>
      <c r="B37" s="6" t="n">
        <v>1100</v>
      </c>
      <c r="C37" s="6" t="n">
        <v>0</v>
      </c>
    </row>
    <row r="38" spans="1:3">
      <c r="A38" s="4" t="s">
        <v>597</v>
      </c>
      <c r="B38" s="6" t="n">
        <v>0</v>
      </c>
      <c r="C38" s="6" t="n">
        <v>0</v>
      </c>
    </row>
    <row r="39" spans="1:3">
      <c r="A39" s="4" t="s">
        <v>455</v>
      </c>
      <c r="B39" s="6" t="n">
        <v>0</v>
      </c>
      <c r="C39" s="6" t="n">
        <v>0</v>
      </c>
    </row>
    <row r="40" spans="1:3">
      <c r="A40" s="4" t="s">
        <v>598</v>
      </c>
      <c r="B40" s="6" t="n">
        <v>0</v>
      </c>
      <c r="C40" s="6" t="n">
        <v>0</v>
      </c>
    </row>
    <row r="41" spans="1:3">
      <c r="A41" s="4" t="s">
        <v>599</v>
      </c>
      <c r="B41" s="6" t="n">
        <v>-853</v>
      </c>
      <c r="C41" s="6" t="n">
        <v>-827</v>
      </c>
    </row>
    <row r="42" spans="1:3">
      <c r="A42" s="4" t="s">
        <v>600</v>
      </c>
      <c r="B42" s="6" t="n">
        <v>0</v>
      </c>
      <c r="C42" s="6" t="n">
        <v>0</v>
      </c>
    </row>
    <row r="43" spans="1:3">
      <c r="A43" s="4" t="s">
        <v>601</v>
      </c>
      <c r="B43" s="6" t="n">
        <v>0</v>
      </c>
      <c r="C43" s="6" t="n">
        <v>0</v>
      </c>
    </row>
    <row r="44" spans="1:3">
      <c r="A44" s="4" t="s">
        <v>443</v>
      </c>
      <c r="B44" s="7" t="n">
        <v>5619</v>
      </c>
      <c r="C44" s="7" t="n">
        <v>64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3</v>
      </c>
      <c r="B1" s="2" t="s">
        <v>1</v>
      </c>
      <c r="C1" s="2" t="s">
        <v>604</v>
      </c>
    </row>
    <row r="2" spans="1:3">
      <c r="B2" s="2" t="s">
        <v>2</v>
      </c>
      <c r="C2" s="2" t="s">
        <v>25</v>
      </c>
    </row>
    <row r="3" spans="1:3">
      <c r="A3" s="3" t="s">
        <v>605</v>
      </c>
    </row>
    <row r="4" spans="1:3">
      <c r="A4" s="4" t="s">
        <v>326</v>
      </c>
      <c r="B4" s="7" t="n">
        <v>801950</v>
      </c>
      <c r="C4" s="7" t="n">
        <v>791727</v>
      </c>
    </row>
    <row r="5" spans="1:3">
      <c r="A5" s="11" t="n">
        <v>3</v>
      </c>
    </row>
    <row r="6" spans="1:3">
      <c r="A6" s="3" t="s">
        <v>605</v>
      </c>
    </row>
    <row r="7" spans="1:3">
      <c r="A7" s="4" t="s">
        <v>326</v>
      </c>
      <c r="B7" s="6" t="n">
        <v>5619</v>
      </c>
      <c r="C7" s="6" t="n">
        <v>5337</v>
      </c>
    </row>
    <row r="8" spans="1:3">
      <c r="A8" s="4" t="s">
        <v>606</v>
      </c>
    </row>
    <row r="9" spans="1:3">
      <c r="A9" s="3" t="s">
        <v>605</v>
      </c>
    </row>
    <row r="10" spans="1:3">
      <c r="A10" s="4" t="s">
        <v>326</v>
      </c>
      <c r="B10" s="6" t="n">
        <v>5619</v>
      </c>
      <c r="C10" s="6" t="n">
        <v>5337</v>
      </c>
    </row>
    <row r="11" spans="1:3">
      <c r="A11" s="4" t="s">
        <v>607</v>
      </c>
    </row>
    <row r="12" spans="1:3">
      <c r="A12" s="3" t="s">
        <v>605</v>
      </c>
    </row>
    <row r="13" spans="1:3">
      <c r="A13" s="4" t="s">
        <v>326</v>
      </c>
      <c r="B13" s="7" t="n">
        <v>4810</v>
      </c>
      <c r="C13" s="7" t="n">
        <v>4528</v>
      </c>
    </row>
    <row r="14" spans="1:3">
      <c r="A14" s="4" t="s">
        <v>608</v>
      </c>
    </row>
    <row r="15" spans="1:3">
      <c r="A15" s="3" t="s">
        <v>609</v>
      </c>
    </row>
    <row r="16" spans="1:3">
      <c r="A16" s="4" t="s">
        <v>610</v>
      </c>
      <c r="B16" s="4" t="s">
        <v>611</v>
      </c>
      <c r="C16" s="4" t="s">
        <v>612</v>
      </c>
    </row>
    <row r="17" spans="1:3">
      <c r="A17" s="4" t="s">
        <v>613</v>
      </c>
    </row>
    <row r="18" spans="1:3">
      <c r="A18" s="3" t="s">
        <v>609</v>
      </c>
    </row>
    <row r="19" spans="1:3">
      <c r="A19" s="4" t="s">
        <v>610</v>
      </c>
      <c r="B19" s="4" t="s">
        <v>614</v>
      </c>
      <c r="C19" s="4" t="s">
        <v>615</v>
      </c>
    </row>
    <row r="20" spans="1:3">
      <c r="A20" s="4" t="s">
        <v>616</v>
      </c>
    </row>
    <row r="21" spans="1:3">
      <c r="A21" s="3" t="s">
        <v>605</v>
      </c>
    </row>
    <row r="22" spans="1:3">
      <c r="A22" s="4" t="s">
        <v>326</v>
      </c>
      <c r="B22" s="7" t="n">
        <v>809</v>
      </c>
      <c r="C22" s="7" t="n">
        <v>809</v>
      </c>
    </row>
    <row r="23" spans="1:3">
      <c r="A23" s="4" t="s">
        <v>617</v>
      </c>
    </row>
    <row r="24" spans="1:3">
      <c r="A24" s="3" t="s">
        <v>609</v>
      </c>
    </row>
    <row r="25" spans="1:3">
      <c r="A25" s="4" t="s">
        <v>618</v>
      </c>
      <c r="B25" s="4" t="s">
        <v>619</v>
      </c>
      <c r="C25" s="4" t="s">
        <v>620</v>
      </c>
    </row>
    <row r="26" spans="1:3">
      <c r="A26" s="4" t="s">
        <v>621</v>
      </c>
    </row>
    <row r="27" spans="1:3">
      <c r="A27" s="3" t="s">
        <v>609</v>
      </c>
    </row>
    <row r="28" spans="1:3">
      <c r="A28" s="4" t="s">
        <v>618</v>
      </c>
      <c r="B28" s="4" t="s">
        <v>622</v>
      </c>
      <c r="C28" s="4" t="s">
        <v>623</v>
      </c>
    </row>
    <row r="29" spans="1:3">
      <c r="A29" s="4" t="s">
        <v>624</v>
      </c>
    </row>
    <row r="30" spans="1:3">
      <c r="A30" s="3" t="s">
        <v>609</v>
      </c>
    </row>
    <row r="31" spans="1:3">
      <c r="A31" s="4" t="s">
        <v>625</v>
      </c>
      <c r="B31" s="4" t="s">
        <v>626</v>
      </c>
    </row>
    <row r="32" spans="1:3">
      <c r="A32" s="4" t="s">
        <v>627</v>
      </c>
    </row>
    <row r="33" spans="1:3">
      <c r="A33" s="3" t="s">
        <v>609</v>
      </c>
    </row>
    <row r="34" spans="1:3">
      <c r="A34" s="4" t="s">
        <v>625</v>
      </c>
      <c r="B34" s="4" t="s">
        <v>628</v>
      </c>
    </row>
    <row r="35" spans="1:3">
      <c r="A35" s="4" t="s">
        <v>629</v>
      </c>
    </row>
    <row r="36" spans="1:3">
      <c r="A36" s="3" t="s">
        <v>609</v>
      </c>
    </row>
    <row r="37" spans="1:3">
      <c r="A37" s="4" t="s">
        <v>625</v>
      </c>
      <c r="B37" s="4" t="s">
        <v>630</v>
      </c>
    </row>
    <row r="38" spans="1:3">
      <c r="A38" s="4" t="s">
        <v>631</v>
      </c>
    </row>
    <row r="39" spans="1:3">
      <c r="A39" s="3" t="s">
        <v>609</v>
      </c>
    </row>
    <row r="40" spans="1:3">
      <c r="A40" s="4" t="s">
        <v>625</v>
      </c>
      <c r="B40" s="4" t="s">
        <v>131</v>
      </c>
    </row>
    <row r="41" spans="1:3">
      <c r="A41" s="4" t="s">
        <v>632</v>
      </c>
    </row>
    <row r="42" spans="1:3">
      <c r="A42" s="3" t="s">
        <v>609</v>
      </c>
    </row>
    <row r="43" spans="1:3">
      <c r="A43" s="4" t="s">
        <v>625</v>
      </c>
      <c r="B43" s="4" t="s">
        <v>131</v>
      </c>
    </row>
    <row r="44" spans="1:3">
      <c r="A44" s="4" t="s">
        <v>633</v>
      </c>
    </row>
    <row r="45" spans="1:3">
      <c r="A45" s="3" t="s">
        <v>609</v>
      </c>
    </row>
    <row r="46" spans="1:3">
      <c r="A46" s="4" t="s">
        <v>625</v>
      </c>
      <c r="B46" s="4" t="s">
        <v>634</v>
      </c>
    </row>
    <row r="47" spans="1:3">
      <c r="A47" s="4" t="s">
        <v>635</v>
      </c>
    </row>
    <row r="48" spans="1:3">
      <c r="A48" s="3" t="s">
        <v>609</v>
      </c>
    </row>
    <row r="49" spans="1:3">
      <c r="A49" s="4" t="s">
        <v>625</v>
      </c>
      <c r="B49" s="4" t="s">
        <v>626</v>
      </c>
    </row>
    <row r="50" spans="1:3">
      <c r="A50" s="4" t="s">
        <v>636</v>
      </c>
    </row>
    <row r="51" spans="1:3">
      <c r="A51" s="3" t="s">
        <v>609</v>
      </c>
    </row>
    <row r="52" spans="1:3">
      <c r="A52" s="4" t="s">
        <v>625</v>
      </c>
      <c r="B52" s="4" t="s">
        <v>6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637</v>
      </c>
      <c r="B1" s="2" t="s">
        <v>1</v>
      </c>
    </row>
    <row r="2" spans="1:3">
      <c r="B2" s="2" t="s">
        <v>2</v>
      </c>
      <c r="C2" s="2" t="s">
        <v>25</v>
      </c>
    </row>
    <row r="3" spans="1:3">
      <c r="A3" s="4" t="s">
        <v>638</v>
      </c>
    </row>
    <row r="4" spans="1:3">
      <c r="A4" s="3" t="s">
        <v>300</v>
      </c>
    </row>
    <row r="5" spans="1:3">
      <c r="A5" s="4" t="s">
        <v>639</v>
      </c>
      <c r="B5" s="7" t="n">
        <v>0</v>
      </c>
    </row>
    <row r="6" spans="1:3">
      <c r="A6" s="4" t="s">
        <v>640</v>
      </c>
    </row>
    <row r="7" spans="1:3">
      <c r="A7" s="3" t="s">
        <v>300</v>
      </c>
    </row>
    <row r="8" spans="1:3">
      <c r="A8" s="4" t="s">
        <v>639</v>
      </c>
      <c r="B8" s="6" t="n">
        <v>0</v>
      </c>
    </row>
    <row r="9" spans="1:3">
      <c r="A9" s="4" t="s">
        <v>641</v>
      </c>
    </row>
    <row r="10" spans="1:3">
      <c r="A10" s="3" t="s">
        <v>300</v>
      </c>
    </row>
    <row r="11" spans="1:3">
      <c r="A11" s="4" t="s">
        <v>639</v>
      </c>
      <c r="B11" s="6" t="n">
        <v>0</v>
      </c>
    </row>
    <row r="12" spans="1:3">
      <c r="A12" s="4" t="s">
        <v>642</v>
      </c>
    </row>
    <row r="13" spans="1:3">
      <c r="A13" s="3" t="s">
        <v>300</v>
      </c>
    </row>
    <row r="14" spans="1:3">
      <c r="A14" s="4" t="s">
        <v>639</v>
      </c>
      <c r="B14" s="6" t="n">
        <v>290</v>
      </c>
    </row>
    <row r="15" spans="1:3">
      <c r="A15" s="4" t="s">
        <v>643</v>
      </c>
    </row>
    <row r="16" spans="1:3">
      <c r="A16" s="3" t="s">
        <v>300</v>
      </c>
    </row>
    <row r="17" spans="1:3">
      <c r="A17" s="4" t="s">
        <v>639</v>
      </c>
      <c r="B17" s="6" t="n">
        <v>0</v>
      </c>
    </row>
    <row r="18" spans="1:3">
      <c r="A18" s="4" t="s">
        <v>141</v>
      </c>
    </row>
    <row r="19" spans="1:3">
      <c r="A19" s="3" t="s">
        <v>300</v>
      </c>
    </row>
    <row r="20" spans="1:3">
      <c r="A20" s="4" t="s">
        <v>644</v>
      </c>
      <c r="B20" s="6" t="n">
        <v>720</v>
      </c>
      <c r="C20" s="7" t="n">
        <v>220</v>
      </c>
    </row>
    <row r="21" spans="1:3">
      <c r="A21" s="4" t="s">
        <v>645</v>
      </c>
      <c r="B21" s="6" t="n">
        <v>13244</v>
      </c>
      <c r="C21" s="6" t="n">
        <v>13491</v>
      </c>
    </row>
    <row r="22" spans="1:3">
      <c r="A22" s="4" t="s">
        <v>646</v>
      </c>
    </row>
    <row r="23" spans="1:3">
      <c r="A23" s="3" t="s">
        <v>300</v>
      </c>
    </row>
    <row r="24" spans="1:3">
      <c r="A24" s="4" t="s">
        <v>39</v>
      </c>
      <c r="B24" s="6" t="n">
        <v>512</v>
      </c>
      <c r="C24" s="6" t="n">
        <v>1000</v>
      </c>
    </row>
    <row r="25" spans="1:3">
      <c r="A25" s="4" t="s">
        <v>647</v>
      </c>
    </row>
    <row r="26" spans="1:3">
      <c r="A26" s="3" t="s">
        <v>300</v>
      </c>
    </row>
    <row r="27" spans="1:3">
      <c r="A27" s="4" t="s">
        <v>39</v>
      </c>
      <c r="B27" s="6" t="n">
        <v>4481</v>
      </c>
      <c r="C27" s="6" t="n">
        <v>4608</v>
      </c>
    </row>
    <row r="28" spans="1:3">
      <c r="A28" s="4" t="s">
        <v>648</v>
      </c>
    </row>
    <row r="29" spans="1:3">
      <c r="A29" s="3" t="s">
        <v>300</v>
      </c>
    </row>
    <row r="30" spans="1:3">
      <c r="A30" s="4" t="s">
        <v>39</v>
      </c>
      <c r="B30" s="6" t="n">
        <v>7201</v>
      </c>
      <c r="C30" s="6" t="n">
        <v>6927</v>
      </c>
    </row>
    <row r="31" spans="1:3">
      <c r="A31" s="4" t="s">
        <v>649</v>
      </c>
    </row>
    <row r="32" spans="1:3">
      <c r="A32" s="3" t="s">
        <v>300</v>
      </c>
    </row>
    <row r="33" spans="1:3">
      <c r="A33" s="4" t="s">
        <v>39</v>
      </c>
      <c r="B33" s="6" t="n">
        <v>330</v>
      </c>
      <c r="C33" s="6" t="n">
        <v>736</v>
      </c>
    </row>
    <row r="34" spans="1:3">
      <c r="A34" s="11" t="n">
        <v>3</v>
      </c>
    </row>
    <row r="35" spans="1:3">
      <c r="A35" s="3" t="s">
        <v>300</v>
      </c>
    </row>
    <row r="36" spans="1:3">
      <c r="A36" s="4" t="s">
        <v>644</v>
      </c>
      <c r="B36" s="6" t="n">
        <v>720</v>
      </c>
      <c r="C36" s="6" t="n">
        <v>220</v>
      </c>
    </row>
    <row r="37" spans="1:3">
      <c r="A37" s="4" t="s">
        <v>645</v>
      </c>
      <c r="B37" s="6" t="n">
        <v>13244</v>
      </c>
      <c r="C37" s="6" t="n">
        <v>13491</v>
      </c>
    </row>
    <row r="38" spans="1:3">
      <c r="A38" s="4" t="s">
        <v>650</v>
      </c>
    </row>
    <row r="39" spans="1:3">
      <c r="A39" s="3" t="s">
        <v>300</v>
      </c>
    </row>
    <row r="40" spans="1:3">
      <c r="A40" s="4" t="s">
        <v>39</v>
      </c>
      <c r="B40" s="6" t="n">
        <v>512</v>
      </c>
      <c r="C40" s="6" t="n">
        <v>1000</v>
      </c>
    </row>
    <row r="41" spans="1:3">
      <c r="A41" s="4" t="s">
        <v>651</v>
      </c>
    </row>
    <row r="42" spans="1:3">
      <c r="A42" s="3" t="s">
        <v>300</v>
      </c>
    </row>
    <row r="43" spans="1:3">
      <c r="A43" s="4" t="s">
        <v>39</v>
      </c>
      <c r="B43" s="6" t="n">
        <v>4481</v>
      </c>
      <c r="C43" s="6" t="n">
        <v>4608</v>
      </c>
    </row>
    <row r="44" spans="1:3">
      <c r="A44" s="4" t="s">
        <v>652</v>
      </c>
    </row>
    <row r="45" spans="1:3">
      <c r="A45" s="3" t="s">
        <v>300</v>
      </c>
    </row>
    <row r="46" spans="1:3">
      <c r="A46" s="4" t="s">
        <v>39</v>
      </c>
      <c r="B46" s="6" t="n">
        <v>7201</v>
      </c>
      <c r="C46" s="6" t="n">
        <v>6927</v>
      </c>
    </row>
    <row r="47" spans="1:3">
      <c r="A47" s="4" t="s">
        <v>653</v>
      </c>
    </row>
    <row r="48" spans="1:3">
      <c r="A48" s="3" t="s">
        <v>300</v>
      </c>
    </row>
    <row r="49" spans="1:3">
      <c r="A49" s="4" t="s">
        <v>39</v>
      </c>
      <c r="B49" s="7" t="n">
        <v>330</v>
      </c>
      <c r="C49" s="7" t="n">
        <v>7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118</v>
      </c>
      <c r="B4" s="7" t="n">
        <v>13818</v>
      </c>
      <c r="C4" s="7" t="n">
        <v>13511</v>
      </c>
    </row>
    <row r="5" spans="1:3">
      <c r="A5" s="3" t="s">
        <v>134</v>
      </c>
    </row>
    <row r="6" spans="1:3">
      <c r="A6" s="4" t="s">
        <v>135</v>
      </c>
      <c r="B6" s="6" t="n">
        <v>4403</v>
      </c>
      <c r="C6" s="6" t="n">
        <v>2946</v>
      </c>
    </row>
    <row r="7" spans="1:3">
      <c r="A7" s="4" t="s">
        <v>136</v>
      </c>
      <c r="B7" s="6" t="n">
        <v>-10</v>
      </c>
      <c r="C7" s="6" t="n">
        <v>0</v>
      </c>
    </row>
    <row r="8" spans="1:3">
      <c r="A8" s="4" t="s">
        <v>137</v>
      </c>
      <c r="B8" s="6" t="n">
        <v>-1649</v>
      </c>
      <c r="C8" s="6" t="n">
        <v>-1106</v>
      </c>
    </row>
    <row r="9" spans="1:3">
      <c r="A9" s="4" t="s">
        <v>138</v>
      </c>
      <c r="B9" s="6" t="n">
        <v>2744</v>
      </c>
      <c r="C9" s="6" t="n">
        <v>1840</v>
      </c>
    </row>
    <row r="10" spans="1:3">
      <c r="A10" s="4" t="s">
        <v>139</v>
      </c>
      <c r="B10" s="7" t="n">
        <v>16562</v>
      </c>
      <c r="C10" s="7" t="n">
        <v>153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4</v>
      </c>
      <c r="B1" s="2" t="s">
        <v>1</v>
      </c>
      <c r="C1" s="2" t="s">
        <v>604</v>
      </c>
    </row>
    <row r="2" spans="1:3">
      <c r="B2" s="2" t="s">
        <v>2</v>
      </c>
      <c r="C2" s="2" t="s">
        <v>25</v>
      </c>
    </row>
    <row r="3" spans="1:3">
      <c r="A3" s="11" t="n">
        <v>3</v>
      </c>
    </row>
    <row r="4" spans="1:3">
      <c r="A4" s="3" t="s">
        <v>605</v>
      </c>
    </row>
    <row r="5" spans="1:3">
      <c r="A5" s="4" t="s">
        <v>645</v>
      </c>
      <c r="B5" s="7" t="n">
        <v>13244</v>
      </c>
      <c r="C5" s="7" t="n">
        <v>13491</v>
      </c>
    </row>
    <row r="6" spans="1:3">
      <c r="A6" s="4" t="s">
        <v>655</v>
      </c>
    </row>
    <row r="7" spans="1:3">
      <c r="A7" s="3" t="s">
        <v>609</v>
      </c>
    </row>
    <row r="8" spans="1:3">
      <c r="A8" s="4" t="s">
        <v>656</v>
      </c>
      <c r="B8" s="4" t="s">
        <v>626</v>
      </c>
      <c r="C8" s="4" t="s">
        <v>657</v>
      </c>
    </row>
    <row r="9" spans="1:3">
      <c r="A9" s="4" t="s">
        <v>658</v>
      </c>
    </row>
    <row r="10" spans="1:3">
      <c r="A10" s="3" t="s">
        <v>609</v>
      </c>
    </row>
    <row r="11" spans="1:3">
      <c r="A11" s="4" t="s">
        <v>656</v>
      </c>
      <c r="B11" s="4" t="s">
        <v>659</v>
      </c>
      <c r="C11" s="4" t="s">
        <v>626</v>
      </c>
    </row>
    <row r="12" spans="1:3">
      <c r="A12" s="4" t="s">
        <v>660</v>
      </c>
    </row>
    <row r="13" spans="1:3">
      <c r="A13" s="3" t="s">
        <v>609</v>
      </c>
    </row>
    <row r="14" spans="1:3">
      <c r="A14" s="4" t="s">
        <v>661</v>
      </c>
      <c r="B14" s="4" t="s">
        <v>662</v>
      </c>
      <c r="C14" s="4" t="s">
        <v>663</v>
      </c>
    </row>
    <row r="15" spans="1:3">
      <c r="A15" s="4" t="s">
        <v>625</v>
      </c>
      <c r="B15" s="4" t="s">
        <v>663</v>
      </c>
      <c r="C15" s="4" t="s">
        <v>664</v>
      </c>
    </row>
    <row r="16" spans="1:3">
      <c r="A16" s="4" t="s">
        <v>665</v>
      </c>
    </row>
    <row r="17" spans="1:3">
      <c r="A17" s="3" t="s">
        <v>609</v>
      </c>
    </row>
    <row r="18" spans="1:3">
      <c r="A18" s="4" t="s">
        <v>661</v>
      </c>
      <c r="B18" s="4" t="s">
        <v>666</v>
      </c>
      <c r="C18" s="4" t="s">
        <v>634</v>
      </c>
    </row>
    <row r="19" spans="1:3">
      <c r="A19" s="4" t="s">
        <v>625</v>
      </c>
      <c r="B19" s="4" t="s">
        <v>667</v>
      </c>
      <c r="C19" s="4" t="s">
        <v>668</v>
      </c>
    </row>
    <row r="20" spans="1:3">
      <c r="A20" s="4" t="s">
        <v>669</v>
      </c>
    </row>
    <row r="21" spans="1:3">
      <c r="A21" s="3" t="s">
        <v>609</v>
      </c>
    </row>
    <row r="22" spans="1:3">
      <c r="A22" s="4" t="s">
        <v>670</v>
      </c>
      <c r="B22" s="4" t="s">
        <v>623</v>
      </c>
      <c r="C22" s="4" t="s">
        <v>623</v>
      </c>
    </row>
    <row r="23" spans="1:3">
      <c r="A23" s="4" t="s">
        <v>671</v>
      </c>
    </row>
    <row r="24" spans="1:3">
      <c r="A24" s="3" t="s">
        <v>609</v>
      </c>
    </row>
    <row r="25" spans="1:3">
      <c r="A25" s="4" t="s">
        <v>670</v>
      </c>
      <c r="B25" s="4" t="s">
        <v>672</v>
      </c>
      <c r="C25" s="4" t="s">
        <v>672</v>
      </c>
    </row>
    <row r="26" spans="1:3">
      <c r="A26" s="4" t="s">
        <v>673</v>
      </c>
    </row>
    <row r="27" spans="1:3">
      <c r="A27" s="3" t="s">
        <v>609</v>
      </c>
    </row>
    <row r="28" spans="1:3">
      <c r="A28" s="4" t="s">
        <v>670</v>
      </c>
      <c r="B28" s="4" t="s">
        <v>657</v>
      </c>
      <c r="C28" s="4" t="s">
        <v>674</v>
      </c>
    </row>
    <row r="29" spans="1:3">
      <c r="A29" s="4" t="s">
        <v>675</v>
      </c>
    </row>
    <row r="30" spans="1:3">
      <c r="A30" s="3" t="s">
        <v>609</v>
      </c>
    </row>
    <row r="31" spans="1:3">
      <c r="A31" s="4" t="s">
        <v>670</v>
      </c>
      <c r="B31" s="4" t="s">
        <v>626</v>
      </c>
      <c r="C31" s="4" t="s">
        <v>676</v>
      </c>
    </row>
    <row r="32" spans="1:3">
      <c r="A32" s="4" t="s">
        <v>677</v>
      </c>
    </row>
    <row r="33" spans="1:3">
      <c r="A33" s="3" t="s">
        <v>605</v>
      </c>
    </row>
    <row r="34" spans="1:3">
      <c r="A34" s="4" t="s">
        <v>645</v>
      </c>
      <c r="B34" s="7" t="n">
        <v>720</v>
      </c>
      <c r="C34" s="7" t="n">
        <v>220</v>
      </c>
    </row>
    <row r="35" spans="1:3">
      <c r="A35" s="4" t="s">
        <v>678</v>
      </c>
    </row>
    <row r="36" spans="1:3">
      <c r="A36" s="3" t="s">
        <v>605</v>
      </c>
    </row>
    <row r="37" spans="1:3">
      <c r="A37" s="4" t="s">
        <v>645</v>
      </c>
      <c r="B37" s="6" t="n">
        <v>4481</v>
      </c>
      <c r="C37" s="6" t="n">
        <v>4608</v>
      </c>
    </row>
    <row r="38" spans="1:3">
      <c r="A38" s="4" t="s">
        <v>679</v>
      </c>
    </row>
    <row r="39" spans="1:3">
      <c r="A39" s="3" t="s">
        <v>605</v>
      </c>
    </row>
    <row r="40" spans="1:3">
      <c r="A40" s="4" t="s">
        <v>645</v>
      </c>
      <c r="B40" s="6" t="n">
        <v>7201</v>
      </c>
      <c r="C40" s="6" t="n">
        <v>6927</v>
      </c>
    </row>
    <row r="41" spans="1:3">
      <c r="A41" s="4" t="s">
        <v>680</v>
      </c>
    </row>
    <row r="42" spans="1:3">
      <c r="A42" s="3" t="s">
        <v>605</v>
      </c>
    </row>
    <row r="43" spans="1:3">
      <c r="A43" s="4" t="s">
        <v>645</v>
      </c>
      <c r="B43" s="6" t="n">
        <v>330</v>
      </c>
      <c r="C43" s="6" t="n">
        <v>736</v>
      </c>
    </row>
    <row r="44" spans="1:3">
      <c r="A44" s="4" t="s">
        <v>348</v>
      </c>
    </row>
    <row r="45" spans="1:3">
      <c r="A45" s="3" t="s">
        <v>605</v>
      </c>
    </row>
    <row r="46" spans="1:3">
      <c r="A46" s="4" t="s">
        <v>645</v>
      </c>
      <c r="B46" s="6" t="n">
        <v>13244</v>
      </c>
      <c r="C46" s="6" t="n">
        <v>13491</v>
      </c>
    </row>
    <row r="47" spans="1:3">
      <c r="A47" s="4" t="s">
        <v>681</v>
      </c>
    </row>
    <row r="48" spans="1:3">
      <c r="A48" s="3" t="s">
        <v>605</v>
      </c>
    </row>
    <row r="49" spans="1:3">
      <c r="A49" s="4" t="s">
        <v>645</v>
      </c>
      <c r="B49" s="6" t="n">
        <v>720</v>
      </c>
      <c r="C49" s="6" t="n">
        <v>220</v>
      </c>
    </row>
    <row r="50" spans="1:3">
      <c r="A50" s="4" t="s">
        <v>682</v>
      </c>
    </row>
    <row r="51" spans="1:3">
      <c r="A51" s="3" t="s">
        <v>605</v>
      </c>
    </row>
    <row r="52" spans="1:3">
      <c r="A52" s="4" t="s">
        <v>645</v>
      </c>
      <c r="B52" s="6" t="n">
        <v>6353</v>
      </c>
      <c r="C52" s="6" t="n">
        <v>7246</v>
      </c>
    </row>
    <row r="53" spans="1:3">
      <c r="A53" s="4" t="s">
        <v>683</v>
      </c>
    </row>
    <row r="54" spans="1:3">
      <c r="A54" s="3" t="s">
        <v>605</v>
      </c>
    </row>
    <row r="55" spans="1:3">
      <c r="A55" s="4" t="s">
        <v>645</v>
      </c>
      <c r="B55" s="6" t="n">
        <v>7378</v>
      </c>
      <c r="C55" s="6" t="n">
        <v>7104</v>
      </c>
    </row>
    <row r="56" spans="1:3">
      <c r="A56" s="4" t="s">
        <v>684</v>
      </c>
    </row>
    <row r="57" spans="1:3">
      <c r="A57" s="3" t="s">
        <v>605</v>
      </c>
    </row>
    <row r="58" spans="1:3">
      <c r="A58" s="4" t="s">
        <v>645</v>
      </c>
      <c r="B58" s="7" t="n">
        <v>373</v>
      </c>
      <c r="C58" s="7" t="n">
        <v>8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85</v>
      </c>
      <c r="B1" s="2" t="s">
        <v>2</v>
      </c>
      <c r="C1" s="2" t="s">
        <v>25</v>
      </c>
    </row>
    <row r="2" spans="1:3">
      <c r="A2" s="3" t="s">
        <v>551</v>
      </c>
    </row>
    <row r="3" spans="1:3">
      <c r="A3" s="4" t="s">
        <v>27</v>
      </c>
      <c r="B3" s="7" t="n">
        <v>52373</v>
      </c>
      <c r="C3" s="7" t="n">
        <v>65171</v>
      </c>
    </row>
    <row r="4" spans="1:3">
      <c r="A4" s="4" t="s">
        <v>28</v>
      </c>
      <c r="B4" s="6" t="n">
        <v>32854</v>
      </c>
      <c r="C4" s="6" t="n">
        <v>14550</v>
      </c>
    </row>
    <row r="5" spans="1:3">
      <c r="A5" s="4" t="s">
        <v>326</v>
      </c>
      <c r="B5" s="6" t="n">
        <v>801950</v>
      </c>
      <c r="C5" s="6" t="n">
        <v>791727</v>
      </c>
    </row>
    <row r="6" spans="1:3">
      <c r="A6" s="4" t="s">
        <v>30</v>
      </c>
      <c r="B6" s="6" t="n">
        <v>21973</v>
      </c>
      <c r="C6" s="6" t="n">
        <v>21973</v>
      </c>
    </row>
    <row r="7" spans="1:3">
      <c r="A7" s="4" t="s">
        <v>31</v>
      </c>
      <c r="B7" s="6" t="n">
        <v>11999</v>
      </c>
      <c r="C7" s="6" t="n">
        <v>9825</v>
      </c>
    </row>
    <row r="8" spans="1:3">
      <c r="A8" s="4" t="s">
        <v>686</v>
      </c>
      <c r="B8" s="6" t="n">
        <v>3942679</v>
      </c>
      <c r="C8" s="6" t="n">
        <v>3906580</v>
      </c>
    </row>
    <row r="9" spans="1:3">
      <c r="A9" s="3" t="s">
        <v>553</v>
      </c>
    </row>
    <row r="10" spans="1:3">
      <c r="A10" s="4" t="s">
        <v>49</v>
      </c>
      <c r="B10" s="6" t="n">
        <v>68837</v>
      </c>
      <c r="C10" s="6" t="n">
        <v>57379</v>
      </c>
    </row>
    <row r="11" spans="1:3">
      <c r="A11" s="4" t="s">
        <v>50</v>
      </c>
      <c r="B11" s="6" t="n">
        <v>58764</v>
      </c>
      <c r="C11" s="6" t="n">
        <v>58764</v>
      </c>
    </row>
    <row r="12" spans="1:3">
      <c r="A12" s="4" t="s">
        <v>687</v>
      </c>
    </row>
    <row r="13" spans="1:3">
      <c r="A13" s="3" t="s">
        <v>551</v>
      </c>
    </row>
    <row r="14" spans="1:3">
      <c r="A14" s="4" t="s">
        <v>27</v>
      </c>
      <c r="B14" s="6" t="n">
        <v>52373</v>
      </c>
      <c r="C14" s="6" t="n">
        <v>65171</v>
      </c>
    </row>
    <row r="15" spans="1:3">
      <c r="A15" s="4" t="s">
        <v>28</v>
      </c>
      <c r="B15" s="6" t="n">
        <v>32854</v>
      </c>
      <c r="C15" s="6" t="n">
        <v>14550</v>
      </c>
    </row>
    <row r="16" spans="1:3">
      <c r="A16" s="4" t="s">
        <v>326</v>
      </c>
      <c r="B16" s="6" t="n">
        <v>801950</v>
      </c>
      <c r="C16" s="6" t="n">
        <v>791727</v>
      </c>
    </row>
    <row r="17" spans="1:3">
      <c r="A17" s="4" t="s">
        <v>30</v>
      </c>
      <c r="B17" s="6" t="n">
        <v>21973</v>
      </c>
      <c r="C17" s="6" t="n">
        <v>21973</v>
      </c>
    </row>
    <row r="18" spans="1:3">
      <c r="A18" s="4" t="s">
        <v>31</v>
      </c>
      <c r="B18" s="6" t="n">
        <v>11999</v>
      </c>
      <c r="C18" s="6" t="n">
        <v>9825</v>
      </c>
    </row>
    <row r="19" spans="1:3">
      <c r="A19" s="4" t="s">
        <v>686</v>
      </c>
      <c r="B19" s="6" t="n">
        <v>3942679</v>
      </c>
      <c r="C19" s="6" t="n">
        <v>3906580</v>
      </c>
    </row>
    <row r="20" spans="1:3">
      <c r="A20" s="4" t="s">
        <v>641</v>
      </c>
      <c r="B20" s="6" t="n">
        <v>4481</v>
      </c>
      <c r="C20" s="6" t="n">
        <v>4608</v>
      </c>
    </row>
    <row r="21" spans="1:3">
      <c r="A21" s="4" t="s">
        <v>519</v>
      </c>
      <c r="B21" s="6" t="n">
        <v>14766</v>
      </c>
      <c r="C21" s="6" t="n">
        <v>9859</v>
      </c>
    </row>
    <row r="22" spans="1:3">
      <c r="A22" s="3" t="s">
        <v>553</v>
      </c>
    </row>
    <row r="23" spans="1:3">
      <c r="A23" s="4" t="s">
        <v>88</v>
      </c>
      <c r="B23" s="6" t="n">
        <v>4225148</v>
      </c>
      <c r="C23" s="6" t="n">
        <v>4139186</v>
      </c>
    </row>
    <row r="24" spans="1:3">
      <c r="A24" s="4" t="s">
        <v>89</v>
      </c>
      <c r="B24" s="6" t="n">
        <v>181914</v>
      </c>
      <c r="C24" s="6" t="n">
        <v>233229</v>
      </c>
    </row>
    <row r="25" spans="1:3">
      <c r="A25" s="4" t="s">
        <v>49</v>
      </c>
      <c r="B25" s="6" t="n">
        <v>68837</v>
      </c>
      <c r="C25" s="6" t="n">
        <v>57379</v>
      </c>
    </row>
    <row r="26" spans="1:3">
      <c r="A26" s="4" t="s">
        <v>50</v>
      </c>
      <c r="B26" s="6" t="n">
        <v>58764</v>
      </c>
      <c r="C26" s="6" t="n">
        <v>58764</v>
      </c>
    </row>
    <row r="27" spans="1:3">
      <c r="A27" s="4" t="s">
        <v>519</v>
      </c>
      <c r="B27" s="6" t="n">
        <v>15045</v>
      </c>
      <c r="C27" s="6" t="n">
        <v>10044</v>
      </c>
    </row>
    <row r="28" spans="1:3">
      <c r="A28" s="4" t="s">
        <v>466</v>
      </c>
      <c r="B28" s="6" t="n">
        <v>0</v>
      </c>
      <c r="C28" s="6" t="n">
        <v>0</v>
      </c>
    </row>
    <row r="29" spans="1:3">
      <c r="A29" s="4" t="s">
        <v>348</v>
      </c>
    </row>
    <row r="30" spans="1:3">
      <c r="A30" s="3" t="s">
        <v>551</v>
      </c>
    </row>
    <row r="31" spans="1:3">
      <c r="A31" s="4" t="s">
        <v>27</v>
      </c>
      <c r="B31" s="6" t="n">
        <v>52373</v>
      </c>
      <c r="C31" s="6" t="n">
        <v>65171</v>
      </c>
    </row>
    <row r="32" spans="1:3">
      <c r="A32" s="4" t="s">
        <v>28</v>
      </c>
      <c r="B32" s="6" t="n">
        <v>32854</v>
      </c>
      <c r="C32" s="6" t="n">
        <v>14550</v>
      </c>
    </row>
    <row r="33" spans="1:3">
      <c r="A33" s="4" t="s">
        <v>326</v>
      </c>
      <c r="B33" s="6" t="n">
        <v>801950</v>
      </c>
      <c r="C33" s="6" t="n">
        <v>791727</v>
      </c>
    </row>
    <row r="34" spans="1:3">
      <c r="A34" s="4" t="s">
        <v>30</v>
      </c>
      <c r="B34" s="6" t="n">
        <v>21973</v>
      </c>
      <c r="C34" s="6" t="n">
        <v>21973</v>
      </c>
    </row>
    <row r="35" spans="1:3">
      <c r="A35" s="4" t="s">
        <v>31</v>
      </c>
      <c r="B35" s="6" t="n">
        <v>11999</v>
      </c>
      <c r="C35" s="6" t="n">
        <v>9825</v>
      </c>
    </row>
    <row r="36" spans="1:3">
      <c r="A36" s="4" t="s">
        <v>686</v>
      </c>
      <c r="B36" s="6" t="n">
        <v>3964867</v>
      </c>
      <c r="C36" s="6" t="n">
        <v>3927967</v>
      </c>
    </row>
    <row r="37" spans="1:3">
      <c r="A37" s="4" t="s">
        <v>641</v>
      </c>
      <c r="B37" s="6" t="n">
        <v>6353</v>
      </c>
      <c r="C37" s="6" t="n">
        <v>7246</v>
      </c>
    </row>
    <row r="38" spans="1:3">
      <c r="A38" s="4" t="s">
        <v>519</v>
      </c>
      <c r="B38" s="6" t="n">
        <v>14766</v>
      </c>
      <c r="C38" s="6" t="n">
        <v>9859</v>
      </c>
    </row>
    <row r="39" spans="1:3">
      <c r="A39" s="3" t="s">
        <v>553</v>
      </c>
    </row>
    <row r="40" spans="1:3">
      <c r="A40" s="4" t="s">
        <v>88</v>
      </c>
      <c r="B40" s="6" t="n">
        <v>4231877</v>
      </c>
      <c r="C40" s="6" t="n">
        <v>4139649</v>
      </c>
    </row>
    <row r="41" spans="1:3">
      <c r="A41" s="4" t="s">
        <v>89</v>
      </c>
      <c r="B41" s="6" t="n">
        <v>181914</v>
      </c>
      <c r="C41" s="6" t="n">
        <v>233229</v>
      </c>
    </row>
    <row r="42" spans="1:3">
      <c r="A42" s="4" t="s">
        <v>49</v>
      </c>
      <c r="B42" s="6" t="n">
        <v>68662</v>
      </c>
      <c r="C42" s="6" t="n">
        <v>57193</v>
      </c>
    </row>
    <row r="43" spans="1:3">
      <c r="A43" s="4" t="s">
        <v>50</v>
      </c>
      <c r="B43" s="6" t="n">
        <v>49377</v>
      </c>
      <c r="C43" s="6" t="n">
        <v>48304</v>
      </c>
    </row>
    <row r="44" spans="1:3">
      <c r="A44" s="4" t="s">
        <v>519</v>
      </c>
      <c r="B44" s="6" t="n">
        <v>15045</v>
      </c>
      <c r="C44" s="6" t="n">
        <v>10044</v>
      </c>
    </row>
    <row r="45" spans="1:3">
      <c r="A45" s="4" t="s">
        <v>466</v>
      </c>
      <c r="B45" s="6" t="n">
        <v>388</v>
      </c>
      <c r="C45" s="6" t="n">
        <v>375</v>
      </c>
    </row>
    <row r="46" spans="1:3">
      <c r="A46" s="11" t="n">
        <v>1</v>
      </c>
    </row>
    <row r="47" spans="1:3">
      <c r="A47" s="3" t="s">
        <v>551</v>
      </c>
    </row>
    <row r="48" spans="1:3">
      <c r="A48" s="4" t="s">
        <v>27</v>
      </c>
      <c r="B48" s="6" t="n">
        <v>52373</v>
      </c>
      <c r="C48" s="6" t="n">
        <v>65171</v>
      </c>
    </row>
    <row r="49" spans="1:3">
      <c r="A49" s="4" t="s">
        <v>28</v>
      </c>
      <c r="B49" s="6" t="n">
        <v>32854</v>
      </c>
      <c r="C49" s="6" t="n">
        <v>14550</v>
      </c>
    </row>
    <row r="50" spans="1:3">
      <c r="A50" s="4" t="s">
        <v>326</v>
      </c>
      <c r="B50" s="6" t="n">
        <v>27262</v>
      </c>
      <c r="C50" s="6" t="n">
        <v>27458</v>
      </c>
    </row>
    <row r="51" spans="1:3">
      <c r="A51" s="4" t="s">
        <v>30</v>
      </c>
      <c r="B51" s="6" t="n">
        <v>21973</v>
      </c>
      <c r="C51" s="6" t="n">
        <v>21973</v>
      </c>
    </row>
    <row r="52" spans="1:3">
      <c r="A52" s="4" t="s">
        <v>31</v>
      </c>
      <c r="B52" s="6" t="n">
        <v>0</v>
      </c>
      <c r="C52" s="6" t="n">
        <v>0</v>
      </c>
    </row>
    <row r="53" spans="1:3">
      <c r="A53" s="4" t="s">
        <v>686</v>
      </c>
      <c r="B53" s="6" t="n">
        <v>0</v>
      </c>
      <c r="C53" s="6" t="n">
        <v>0</v>
      </c>
    </row>
    <row r="54" spans="1:3">
      <c r="A54" s="4" t="s">
        <v>641</v>
      </c>
      <c r="B54" s="6" t="n">
        <v>0</v>
      </c>
      <c r="C54" s="6" t="n">
        <v>0</v>
      </c>
    </row>
    <row r="55" spans="1:3">
      <c r="A55" s="4" t="s">
        <v>519</v>
      </c>
      <c r="B55" s="6" t="n">
        <v>0</v>
      </c>
      <c r="C55" s="6" t="n">
        <v>0</v>
      </c>
    </row>
    <row r="56" spans="1:3">
      <c r="A56" s="3" t="s">
        <v>553</v>
      </c>
    </row>
    <row r="57" spans="1:3">
      <c r="A57" s="4" t="s">
        <v>88</v>
      </c>
      <c r="B57" s="6" t="n">
        <v>3016933</v>
      </c>
      <c r="C57" s="6" t="n">
        <v>2998443</v>
      </c>
    </row>
    <row r="58" spans="1:3">
      <c r="A58" s="4" t="s">
        <v>89</v>
      </c>
      <c r="B58" s="6" t="n">
        <v>171495</v>
      </c>
      <c r="C58" s="6" t="n">
        <v>134156</v>
      </c>
    </row>
    <row r="59" spans="1:3">
      <c r="A59" s="4" t="s">
        <v>49</v>
      </c>
      <c r="B59" s="6" t="n">
        <v>0</v>
      </c>
      <c r="C59" s="6" t="n">
        <v>0</v>
      </c>
    </row>
    <row r="60" spans="1:3">
      <c r="A60" s="4" t="s">
        <v>50</v>
      </c>
      <c r="B60" s="6" t="n">
        <v>0</v>
      </c>
      <c r="C60" s="6" t="n">
        <v>0</v>
      </c>
    </row>
    <row r="61" spans="1:3">
      <c r="A61" s="4" t="s">
        <v>519</v>
      </c>
      <c r="B61" s="6" t="n">
        <v>0</v>
      </c>
      <c r="C61" s="6" t="n">
        <v>0</v>
      </c>
    </row>
    <row r="62" spans="1:3">
      <c r="A62" s="4" t="s">
        <v>466</v>
      </c>
      <c r="B62" s="6" t="n">
        <v>0</v>
      </c>
      <c r="C62" s="6" t="n">
        <v>0</v>
      </c>
    </row>
    <row r="63" spans="1:3">
      <c r="A63" s="11" t="n">
        <v>2</v>
      </c>
    </row>
    <row r="64" spans="1:3">
      <c r="A64" s="3" t="s">
        <v>551</v>
      </c>
    </row>
    <row r="65" spans="1:3">
      <c r="A65" s="4" t="s">
        <v>27</v>
      </c>
      <c r="B65" s="6" t="n">
        <v>0</v>
      </c>
      <c r="C65" s="6" t="n">
        <v>0</v>
      </c>
    </row>
    <row r="66" spans="1:3">
      <c r="A66" s="4" t="s">
        <v>28</v>
      </c>
      <c r="B66" s="6" t="n">
        <v>0</v>
      </c>
      <c r="C66" s="6" t="n">
        <v>0</v>
      </c>
    </row>
    <row r="67" spans="1:3">
      <c r="A67" s="4" t="s">
        <v>326</v>
      </c>
      <c r="B67" s="6" t="n">
        <v>769069</v>
      </c>
      <c r="C67" s="6" t="n">
        <v>758932</v>
      </c>
    </row>
    <row r="68" spans="1:3">
      <c r="A68" s="4" t="s">
        <v>30</v>
      </c>
      <c r="B68" s="6" t="n">
        <v>0</v>
      </c>
      <c r="C68" s="6" t="n">
        <v>0</v>
      </c>
    </row>
    <row r="69" spans="1:3">
      <c r="A69" s="4" t="s">
        <v>31</v>
      </c>
      <c r="B69" s="6" t="n">
        <v>11999</v>
      </c>
      <c r="C69" s="6" t="n">
        <v>9825</v>
      </c>
    </row>
    <row r="70" spans="1:3">
      <c r="A70" s="4" t="s">
        <v>686</v>
      </c>
      <c r="B70" s="6" t="n">
        <v>0</v>
      </c>
      <c r="C70" s="6" t="n">
        <v>0</v>
      </c>
    </row>
    <row r="71" spans="1:3">
      <c r="A71" s="4" t="s">
        <v>641</v>
      </c>
      <c r="B71" s="6" t="n">
        <v>0</v>
      </c>
      <c r="C71" s="6" t="n">
        <v>0</v>
      </c>
    </row>
    <row r="72" spans="1:3">
      <c r="A72" s="4" t="s">
        <v>519</v>
      </c>
      <c r="B72" s="6" t="n">
        <v>14766</v>
      </c>
      <c r="C72" s="6" t="n">
        <v>9859</v>
      </c>
    </row>
    <row r="73" spans="1:3">
      <c r="A73" s="3" t="s">
        <v>553</v>
      </c>
    </row>
    <row r="74" spans="1:3">
      <c r="A74" s="4" t="s">
        <v>88</v>
      </c>
      <c r="B74" s="6" t="n">
        <v>1214944</v>
      </c>
      <c r="C74" s="6" t="n">
        <v>1141206</v>
      </c>
    </row>
    <row r="75" spans="1:3">
      <c r="A75" s="4" t="s">
        <v>89</v>
      </c>
      <c r="B75" s="6" t="n">
        <v>10419</v>
      </c>
      <c r="C75" s="6" t="n">
        <v>99073</v>
      </c>
    </row>
    <row r="76" spans="1:3">
      <c r="A76" s="4" t="s">
        <v>49</v>
      </c>
      <c r="B76" s="6" t="n">
        <v>68662</v>
      </c>
      <c r="C76" s="6" t="n">
        <v>57193</v>
      </c>
    </row>
    <row r="77" spans="1:3">
      <c r="A77" s="4" t="s">
        <v>50</v>
      </c>
      <c r="B77" s="6" t="n">
        <v>49377</v>
      </c>
      <c r="C77" s="6" t="n">
        <v>48304</v>
      </c>
    </row>
    <row r="78" spans="1:3">
      <c r="A78" s="4" t="s">
        <v>519</v>
      </c>
      <c r="B78" s="6" t="n">
        <v>15045</v>
      </c>
      <c r="C78" s="6" t="n">
        <v>10044</v>
      </c>
    </row>
    <row r="79" spans="1:3">
      <c r="A79" s="4" t="s">
        <v>466</v>
      </c>
      <c r="B79" s="6" t="n">
        <v>388</v>
      </c>
      <c r="C79" s="6" t="n">
        <v>375</v>
      </c>
    </row>
    <row r="80" spans="1:3">
      <c r="A80" s="11" t="n">
        <v>3</v>
      </c>
    </row>
    <row r="81" spans="1:3">
      <c r="A81" s="3" t="s">
        <v>551</v>
      </c>
    </row>
    <row r="82" spans="1:3">
      <c r="A82" s="4" t="s">
        <v>27</v>
      </c>
      <c r="B82" s="6" t="n">
        <v>0</v>
      </c>
      <c r="C82" s="6" t="n">
        <v>0</v>
      </c>
    </row>
    <row r="83" spans="1:3">
      <c r="A83" s="4" t="s">
        <v>28</v>
      </c>
      <c r="B83" s="6" t="n">
        <v>0</v>
      </c>
      <c r="C83" s="6" t="n">
        <v>0</v>
      </c>
    </row>
    <row r="84" spans="1:3">
      <c r="A84" s="4" t="s">
        <v>326</v>
      </c>
      <c r="B84" s="6" t="n">
        <v>5619</v>
      </c>
      <c r="C84" s="6" t="n">
        <v>5337</v>
      </c>
    </row>
    <row r="85" spans="1:3">
      <c r="A85" s="4" t="s">
        <v>30</v>
      </c>
      <c r="B85" s="6" t="n">
        <v>0</v>
      </c>
      <c r="C85" s="6" t="n">
        <v>0</v>
      </c>
    </row>
    <row r="86" spans="1:3">
      <c r="A86" s="4" t="s">
        <v>31</v>
      </c>
      <c r="B86" s="6" t="n">
        <v>0</v>
      </c>
      <c r="C86" s="6" t="n">
        <v>0</v>
      </c>
    </row>
    <row r="87" spans="1:3">
      <c r="A87" s="4" t="s">
        <v>686</v>
      </c>
      <c r="B87" s="6" t="n">
        <v>3964867</v>
      </c>
      <c r="C87" s="6" t="n">
        <v>3927967</v>
      </c>
    </row>
    <row r="88" spans="1:3">
      <c r="A88" s="4" t="s">
        <v>641</v>
      </c>
      <c r="B88" s="6" t="n">
        <v>6353</v>
      </c>
      <c r="C88" s="6" t="n">
        <v>7246</v>
      </c>
    </row>
    <row r="89" spans="1:3">
      <c r="A89" s="4" t="s">
        <v>519</v>
      </c>
      <c r="B89" s="6" t="n">
        <v>0</v>
      </c>
      <c r="C89" s="6" t="n">
        <v>0</v>
      </c>
    </row>
    <row r="90" spans="1:3">
      <c r="A90" s="3" t="s">
        <v>553</v>
      </c>
    </row>
    <row r="91" spans="1:3">
      <c r="A91" s="4" t="s">
        <v>88</v>
      </c>
      <c r="B91" s="6" t="n">
        <v>0</v>
      </c>
      <c r="C91" s="6" t="n">
        <v>0</v>
      </c>
    </row>
    <row r="92" spans="1:3">
      <c r="A92" s="4" t="s">
        <v>89</v>
      </c>
      <c r="B92" s="6" t="n">
        <v>0</v>
      </c>
      <c r="C92" s="6" t="n">
        <v>0</v>
      </c>
    </row>
    <row r="93" spans="1:3">
      <c r="A93" s="4" t="s">
        <v>49</v>
      </c>
      <c r="B93" s="6" t="n">
        <v>0</v>
      </c>
      <c r="C93" s="6" t="n">
        <v>0</v>
      </c>
    </row>
    <row r="94" spans="1:3">
      <c r="A94" s="4" t="s">
        <v>50</v>
      </c>
      <c r="B94" s="6" t="n">
        <v>0</v>
      </c>
      <c r="C94" s="6" t="n">
        <v>0</v>
      </c>
    </row>
    <row r="95" spans="1:3">
      <c r="A95" s="4" t="s">
        <v>519</v>
      </c>
      <c r="B95" s="6" t="n">
        <v>0</v>
      </c>
      <c r="C95" s="6" t="n">
        <v>0</v>
      </c>
    </row>
    <row r="96" spans="1:3">
      <c r="A96" s="4" t="s">
        <v>466</v>
      </c>
      <c r="B96" s="7" t="n">
        <v>0</v>
      </c>
      <c r="C96"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3"/>
    <col customWidth="1" max="6" min="6" width="51"/>
  </cols>
  <sheetData>
    <row r="1" spans="1:6">
      <c r="A1" s="1" t="s">
        <v>140</v>
      </c>
      <c r="B1" s="2" t="s">
        <v>141</v>
      </c>
      <c r="C1" s="2" t="s">
        <v>142</v>
      </c>
      <c r="D1" s="2" t="s">
        <v>143</v>
      </c>
      <c r="E1" s="2" t="s">
        <v>144</v>
      </c>
      <c r="F1" s="2" t="s">
        <v>145</v>
      </c>
    </row>
    <row r="2" spans="1:6">
      <c r="A2" s="4" t="s">
        <v>146</v>
      </c>
      <c r="B2" s="7" t="n">
        <v>614473</v>
      </c>
      <c r="C2" s="7" t="n">
        <v>346535</v>
      </c>
      <c r="D2" s="7" t="n">
        <v>302242</v>
      </c>
      <c r="E2" s="7" t="n">
        <v>-43711</v>
      </c>
      <c r="F2" s="7" t="n">
        <v>9407</v>
      </c>
    </row>
    <row r="3" spans="1:6">
      <c r="A3" s="3" t="s">
        <v>147</v>
      </c>
    </row>
    <row r="4" spans="1:6">
      <c r="A4" s="4" t="s">
        <v>118</v>
      </c>
      <c r="B4" s="6" t="n">
        <v>13511</v>
      </c>
      <c r="D4" s="6" t="n">
        <v>13511</v>
      </c>
    </row>
    <row r="5" spans="1:6">
      <c r="A5" s="4" t="s">
        <v>148</v>
      </c>
      <c r="B5" s="6" t="n">
        <v>1840</v>
      </c>
      <c r="F5" s="6" t="n">
        <v>1840</v>
      </c>
    </row>
    <row r="6" spans="1:6">
      <c r="A6" s="4" t="s">
        <v>149</v>
      </c>
      <c r="B6" s="6" t="n">
        <v>1970</v>
      </c>
      <c r="D6" s="6" t="n">
        <v>-221</v>
      </c>
      <c r="E6" s="6" t="n">
        <v>2191</v>
      </c>
    </row>
    <row r="7" spans="1:6">
      <c r="A7" s="4" t="s">
        <v>150</v>
      </c>
      <c r="B7" s="6" t="n">
        <v>-2964</v>
      </c>
      <c r="E7" s="6" t="n">
        <v>-2964</v>
      </c>
    </row>
    <row r="8" spans="1:6">
      <c r="A8" s="4" t="s">
        <v>151</v>
      </c>
      <c r="B8" s="6" t="n">
        <v>-4325</v>
      </c>
      <c r="D8" s="6" t="n">
        <v>-4325</v>
      </c>
    </row>
    <row r="9" spans="1:6">
      <c r="A9" s="4" t="s">
        <v>152</v>
      </c>
      <c r="B9" s="6" t="n">
        <v>624505</v>
      </c>
      <c r="C9" s="6" t="n">
        <v>346535</v>
      </c>
      <c r="D9" s="6" t="n">
        <v>311207</v>
      </c>
      <c r="E9" s="6" t="n">
        <v>-44484</v>
      </c>
      <c r="F9" s="6" t="n">
        <v>11247</v>
      </c>
    </row>
    <row r="10" spans="1:6">
      <c r="A10" s="4" t="s">
        <v>153</v>
      </c>
      <c r="B10" s="6" t="n">
        <v>644053</v>
      </c>
      <c r="C10" s="6" t="n">
        <v>436538</v>
      </c>
      <c r="D10" s="6" t="n">
        <v>251812</v>
      </c>
      <c r="E10" s="6" t="n">
        <v>-50852</v>
      </c>
      <c r="F10" s="6" t="n">
        <v>6555</v>
      </c>
    </row>
    <row r="11" spans="1:6">
      <c r="A11" s="3" t="s">
        <v>147</v>
      </c>
    </row>
    <row r="12" spans="1:6">
      <c r="A12" s="4" t="s">
        <v>118</v>
      </c>
      <c r="B12" s="6" t="n">
        <v>13818</v>
      </c>
      <c r="D12" s="6" t="n">
        <v>13818</v>
      </c>
    </row>
    <row r="13" spans="1:6">
      <c r="A13" s="4" t="s">
        <v>148</v>
      </c>
      <c r="B13" s="6" t="n">
        <v>2744</v>
      </c>
      <c r="F13" s="6" t="n">
        <v>2744</v>
      </c>
    </row>
    <row r="14" spans="1:6">
      <c r="A14" s="4" t="s">
        <v>149</v>
      </c>
      <c r="B14" s="6" t="n">
        <v>2069</v>
      </c>
      <c r="D14" s="6" t="n">
        <v>-111</v>
      </c>
      <c r="E14" s="6" t="n">
        <v>2180</v>
      </c>
    </row>
    <row r="15" spans="1:6">
      <c r="A15" s="4" t="s">
        <v>150</v>
      </c>
      <c r="B15" s="6" t="n">
        <v>-8005</v>
      </c>
      <c r="E15" s="6" t="n">
        <v>-8005</v>
      </c>
    </row>
    <row r="16" spans="1:6">
      <c r="A16" s="4" t="s">
        <v>151</v>
      </c>
      <c r="B16" s="6" t="n">
        <v>-4706</v>
      </c>
      <c r="D16" s="6" t="n">
        <v>-4706</v>
      </c>
    </row>
    <row r="17" spans="1:6">
      <c r="A17" s="4" t="s">
        <v>154</v>
      </c>
      <c r="B17" s="7" t="n">
        <v>649973</v>
      </c>
      <c r="C17" s="7" t="n">
        <v>436538</v>
      </c>
      <c r="D17" s="7" t="n">
        <v>260813</v>
      </c>
      <c r="E17" s="7" t="n">
        <v>-56677</v>
      </c>
      <c r="F17" s="7" t="n">
        <v>92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55</v>
      </c>
      <c r="B1" s="2" t="s">
        <v>1</v>
      </c>
    </row>
    <row r="2" spans="1:4">
      <c r="B2" s="2" t="s">
        <v>2</v>
      </c>
      <c r="C2" s="2" t="s">
        <v>81</v>
      </c>
    </row>
    <row r="3" spans="1:4">
      <c r="A3" s="3" t="s">
        <v>156</v>
      </c>
    </row>
    <row r="4" spans="1:4">
      <c r="A4" s="4" t="s">
        <v>157</v>
      </c>
      <c r="B4" s="6" t="n">
        <v>91340</v>
      </c>
      <c r="C4" s="6" t="n">
        <v>94361</v>
      </c>
      <c r="D4" s="4" t="s">
        <v>121</v>
      </c>
    </row>
    <row r="5" spans="1:4">
      <c r="A5" s="4" t="s">
        <v>158</v>
      </c>
      <c r="B5" s="6" t="n">
        <v>269667</v>
      </c>
      <c r="C5" s="6" t="n">
        <v>104661</v>
      </c>
      <c r="D5" s="4" t="s">
        <v>121</v>
      </c>
    </row>
    <row r="6" spans="1:4">
      <c r="A6" s="4" t="s">
        <v>159</v>
      </c>
      <c r="B6" s="8" t="n">
        <v>0.18</v>
      </c>
      <c r="C6" s="10" t="n">
        <v>0.164</v>
      </c>
      <c r="D6" s="4" t="s">
        <v>160</v>
      </c>
    </row>
    <row r="7" spans="1:4">
      <c r="A7" t="n"/>
    </row>
    <row r="8" spans="1:4">
      <c r="A8" s="4" t="s">
        <v>121</v>
      </c>
      <c r="B8" s="4" t="s">
        <v>161</v>
      </c>
    </row>
    <row r="9" spans="1:4">
      <c r="A9" s="4" t="s">
        <v>160</v>
      </c>
      <c r="B9" s="4" t="s">
        <v>126</v>
      </c>
    </row>
  </sheetData>
  <mergeCells count="6">
    <mergeCell ref="A1:A2"/>
    <mergeCell ref="B1:D1"/>
    <mergeCell ref="C2:D2"/>
    <mergeCell ref="A7:D7"/>
    <mergeCell ref="B8:D8"/>
    <mergeCell ref="B9:D9"/>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81</v>
      </c>
    </row>
    <row r="3" spans="1:3">
      <c r="A3" s="3" t="s">
        <v>163</v>
      </c>
    </row>
    <row r="4" spans="1:3">
      <c r="A4" s="4" t="s">
        <v>118</v>
      </c>
      <c r="B4" s="7" t="n">
        <v>13818</v>
      </c>
      <c r="C4" s="7" t="n">
        <v>13511</v>
      </c>
    </row>
    <row r="5" spans="1:3">
      <c r="A5" s="3" t="s">
        <v>164</v>
      </c>
    </row>
    <row r="6" spans="1:3">
      <c r="A6" s="4" t="s">
        <v>92</v>
      </c>
      <c r="B6" s="6" t="n">
        <v>975</v>
      </c>
      <c r="C6" s="6" t="n">
        <v>357</v>
      </c>
    </row>
    <row r="7" spans="1:3">
      <c r="A7" s="4" t="s">
        <v>165</v>
      </c>
      <c r="B7" s="6" t="n">
        <v>1283</v>
      </c>
      <c r="C7" s="6" t="n">
        <v>1148</v>
      </c>
    </row>
    <row r="8" spans="1:3">
      <c r="A8" s="4" t="s">
        <v>166</v>
      </c>
      <c r="B8" s="6" t="n">
        <v>5101</v>
      </c>
      <c r="C8" s="6" t="n">
        <v>4088</v>
      </c>
    </row>
    <row r="9" spans="1:3">
      <c r="A9" s="4" t="s">
        <v>167</v>
      </c>
      <c r="B9" s="6" t="n">
        <v>784</v>
      </c>
      <c r="C9" s="6" t="n">
        <v>1239</v>
      </c>
    </row>
    <row r="10" spans="1:3">
      <c r="A10" s="4" t="s">
        <v>168</v>
      </c>
      <c r="B10" s="6" t="n">
        <v>1257</v>
      </c>
      <c r="C10" s="6" t="n">
        <v>1111</v>
      </c>
    </row>
    <row r="11" spans="1:3">
      <c r="A11" s="4" t="s">
        <v>169</v>
      </c>
      <c r="B11" s="6" t="n">
        <v>332</v>
      </c>
      <c r="C11" s="6" t="n">
        <v>393</v>
      </c>
    </row>
    <row r="12" spans="1:3">
      <c r="A12" s="4" t="s">
        <v>170</v>
      </c>
      <c r="B12" s="6" t="n">
        <v>611</v>
      </c>
      <c r="C12" s="6" t="n">
        <v>-139</v>
      </c>
    </row>
    <row r="13" spans="1:3">
      <c r="A13" s="4" t="s">
        <v>101</v>
      </c>
      <c r="B13" s="6" t="n">
        <v>-10</v>
      </c>
      <c r="C13" s="6" t="n">
        <v>0</v>
      </c>
    </row>
    <row r="14" spans="1:3">
      <c r="A14" s="4" t="s">
        <v>171</v>
      </c>
      <c r="B14" s="6" t="n">
        <v>-23007</v>
      </c>
      <c r="C14" s="6" t="n">
        <v>-34517</v>
      </c>
    </row>
    <row r="15" spans="1:3">
      <c r="A15" s="4" t="s">
        <v>172</v>
      </c>
      <c r="B15" s="6" t="n">
        <v>21502</v>
      </c>
      <c r="C15" s="6" t="n">
        <v>26347</v>
      </c>
    </row>
    <row r="16" spans="1:3">
      <c r="A16" s="4" t="s">
        <v>173</v>
      </c>
      <c r="B16" s="6" t="n">
        <v>-669</v>
      </c>
      <c r="C16" s="6" t="n">
        <v>-1046</v>
      </c>
    </row>
    <row r="17" spans="1:3">
      <c r="A17" s="4" t="s">
        <v>174</v>
      </c>
      <c r="B17" s="6" t="n">
        <v>-140</v>
      </c>
      <c r="C17" s="6" t="n">
        <v>-564</v>
      </c>
    </row>
    <row r="18" spans="1:3">
      <c r="A18" s="4" t="s">
        <v>175</v>
      </c>
      <c r="B18" s="6" t="n">
        <v>0</v>
      </c>
      <c r="C18" s="6" t="n">
        <v>-3</v>
      </c>
    </row>
    <row r="19" spans="1:3">
      <c r="A19" s="4" t="s">
        <v>176</v>
      </c>
      <c r="B19" s="6" t="n">
        <v>-664</v>
      </c>
      <c r="C19" s="6" t="n">
        <v>-224</v>
      </c>
    </row>
    <row r="20" spans="1:3">
      <c r="A20" s="4" t="s">
        <v>177</v>
      </c>
      <c r="B20" s="6" t="n">
        <v>273</v>
      </c>
      <c r="C20" s="6" t="n">
        <v>-250</v>
      </c>
    </row>
    <row r="21" spans="1:3">
      <c r="A21" s="4" t="s">
        <v>178</v>
      </c>
      <c r="B21" s="6" t="n">
        <v>-1230</v>
      </c>
      <c r="C21" s="6" t="n">
        <v>167</v>
      </c>
    </row>
    <row r="22" spans="1:3">
      <c r="A22" s="4" t="s">
        <v>179</v>
      </c>
      <c r="B22" s="6" t="n">
        <v>6029</v>
      </c>
      <c r="C22" s="6" t="n">
        <v>5851</v>
      </c>
    </row>
    <row r="23" spans="1:3">
      <c r="A23" s="4" t="s">
        <v>85</v>
      </c>
      <c r="B23" s="6" t="n">
        <v>-517</v>
      </c>
      <c r="C23" s="6" t="n">
        <v>230</v>
      </c>
    </row>
    <row r="24" spans="1:3">
      <c r="A24" s="4" t="s">
        <v>180</v>
      </c>
      <c r="B24" s="6" t="n">
        <v>25728</v>
      </c>
      <c r="C24" s="6" t="n">
        <v>17699</v>
      </c>
    </row>
    <row r="25" spans="1:3">
      <c r="A25" s="3" t="s">
        <v>181</v>
      </c>
    </row>
    <row r="26" spans="1:3">
      <c r="A26" s="4" t="s">
        <v>182</v>
      </c>
      <c r="B26" s="6" t="n">
        <v>511</v>
      </c>
      <c r="C26" s="6" t="n">
        <v>0</v>
      </c>
    </row>
    <row r="27" spans="1:3">
      <c r="A27" s="4" t="s">
        <v>183</v>
      </c>
      <c r="B27" s="6" t="n">
        <v>44416</v>
      </c>
      <c r="C27" s="6" t="n">
        <v>19807</v>
      </c>
    </row>
    <row r="28" spans="1:3">
      <c r="A28" s="4" t="s">
        <v>184</v>
      </c>
      <c r="B28" s="6" t="n">
        <v>-52003</v>
      </c>
      <c r="C28" s="6" t="n">
        <v>-23458</v>
      </c>
    </row>
    <row r="29" spans="1:3">
      <c r="A29" s="4" t="s">
        <v>185</v>
      </c>
      <c r="B29" s="6" t="n">
        <v>0</v>
      </c>
      <c r="C29" s="6" t="n">
        <v>240</v>
      </c>
    </row>
    <row r="30" spans="1:3">
      <c r="A30" s="4" t="s">
        <v>186</v>
      </c>
      <c r="B30" s="6" t="n">
        <v>0</v>
      </c>
      <c r="C30" s="6" t="n">
        <v>1373</v>
      </c>
    </row>
    <row r="31" spans="1:3">
      <c r="A31" s="4" t="s">
        <v>187</v>
      </c>
      <c r="B31" s="6" t="n">
        <v>-37666</v>
      </c>
      <c r="C31" s="6" t="n">
        <v>-19203</v>
      </c>
    </row>
    <row r="32" spans="1:3">
      <c r="A32" s="4" t="s">
        <v>188</v>
      </c>
      <c r="B32" s="6" t="n">
        <v>-5142</v>
      </c>
      <c r="C32" s="6" t="n">
        <v>-12585</v>
      </c>
    </row>
    <row r="33" spans="1:3">
      <c r="A33" s="4" t="s">
        <v>189</v>
      </c>
      <c r="B33" s="6" t="n">
        <v>-2298</v>
      </c>
      <c r="C33" s="6" t="n">
        <v>-520</v>
      </c>
    </row>
    <row r="34" spans="1:3">
      <c r="A34" s="4" t="s">
        <v>190</v>
      </c>
      <c r="B34" s="6" t="n">
        <v>573</v>
      </c>
      <c r="C34" s="6" t="n">
        <v>5654</v>
      </c>
    </row>
    <row r="35" spans="1:3">
      <c r="A35" s="4" t="s">
        <v>191</v>
      </c>
      <c r="B35" s="6" t="n">
        <v>-51609</v>
      </c>
      <c r="C35" s="6" t="n">
        <v>-28692</v>
      </c>
    </row>
    <row r="36" spans="1:3">
      <c r="A36" s="3" t="s">
        <v>192</v>
      </c>
    </row>
    <row r="37" spans="1:3">
      <c r="A37" s="4" t="s">
        <v>193</v>
      </c>
      <c r="B37" s="6" t="n">
        <v>18491</v>
      </c>
      <c r="C37" s="6" t="n">
        <v>37774</v>
      </c>
    </row>
    <row r="38" spans="1:3">
      <c r="A38" s="4" t="s">
        <v>194</v>
      </c>
      <c r="B38" s="6" t="n">
        <v>67471</v>
      </c>
      <c r="C38" s="6" t="n">
        <v>29826</v>
      </c>
    </row>
    <row r="39" spans="1:3">
      <c r="A39" s="4" t="s">
        <v>195</v>
      </c>
      <c r="B39" s="6" t="n">
        <v>-51315</v>
      </c>
      <c r="C39" s="6" t="n">
        <v>-45676</v>
      </c>
    </row>
    <row r="40" spans="1:3">
      <c r="A40" s="4" t="s">
        <v>196</v>
      </c>
      <c r="B40" s="6" t="n">
        <v>10000</v>
      </c>
      <c r="C40" s="6" t="n">
        <v>0</v>
      </c>
    </row>
    <row r="41" spans="1:3">
      <c r="A41" s="4" t="s">
        <v>197</v>
      </c>
      <c r="B41" s="6" t="n">
        <v>-387</v>
      </c>
      <c r="C41" s="6" t="n">
        <v>-459</v>
      </c>
    </row>
    <row r="42" spans="1:3">
      <c r="A42" s="4" t="s">
        <v>198</v>
      </c>
      <c r="B42" s="6" t="n">
        <v>-8005</v>
      </c>
      <c r="C42" s="6" t="n">
        <v>-2964</v>
      </c>
    </row>
    <row r="43" spans="1:3">
      <c r="A43" s="4" t="s">
        <v>199</v>
      </c>
      <c r="B43" s="6" t="n">
        <v>-4868</v>
      </c>
      <c r="C43" s="6" t="n">
        <v>-4434</v>
      </c>
    </row>
    <row r="44" spans="1:3">
      <c r="A44" s="4" t="s">
        <v>200</v>
      </c>
      <c r="B44" s="6" t="n">
        <v>31387</v>
      </c>
      <c r="C44" s="6" t="n">
        <v>14067</v>
      </c>
    </row>
    <row r="45" spans="1:3">
      <c r="A45" s="4" t="s">
        <v>201</v>
      </c>
      <c r="B45" s="6" t="n">
        <v>5506</v>
      </c>
      <c r="C45" s="6" t="n">
        <v>3074</v>
      </c>
    </row>
    <row r="46" spans="1:3">
      <c r="A46" s="4" t="s">
        <v>202</v>
      </c>
      <c r="B46" s="6" t="n">
        <v>79721</v>
      </c>
      <c r="C46" s="6" t="n">
        <v>66190</v>
      </c>
    </row>
    <row r="47" spans="1:3">
      <c r="A47" s="4" t="s">
        <v>203</v>
      </c>
      <c r="B47" s="6" t="n">
        <v>85227</v>
      </c>
      <c r="C47" s="6" t="n">
        <v>69264</v>
      </c>
    </row>
    <row r="48" spans="1:3">
      <c r="A48" s="3" t="s">
        <v>204</v>
      </c>
    </row>
    <row r="49" spans="1:3">
      <c r="A49" s="4" t="s">
        <v>205</v>
      </c>
      <c r="B49" s="6" t="n">
        <v>592</v>
      </c>
      <c r="C49" s="6" t="n">
        <v>4945</v>
      </c>
    </row>
    <row r="50" spans="1:3">
      <c r="A50" s="4" t="s">
        <v>206</v>
      </c>
      <c r="B50" s="7" t="n">
        <v>800</v>
      </c>
      <c r="C50" s="7" t="n">
        <v>5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SHAR</vt:lpstr>
      <vt:lpstr>CONSOLIDATED STATEMENTS OF SHA8</vt:lpstr>
      <vt:lpstr>CONSOLIDATED STATEMENTS OF CASH</vt:lpstr>
      <vt:lpstr>Accounting Policies</vt:lpstr>
      <vt:lpstr>Recent Accounting Pronouncement</vt:lpstr>
      <vt:lpstr>Investment Securities</vt:lpstr>
      <vt:lpstr>Loan and Lease Financings</vt:lpstr>
      <vt:lpstr>Reserve for Loan and Lease Loss</vt:lpstr>
      <vt:lpstr>Mortgage Servicing Rights</vt:lpstr>
      <vt:lpstr>Commitments and Financial Instr</vt:lpstr>
      <vt:lpstr>Derivative Financial Instrument</vt:lpstr>
      <vt:lpstr>Earnings Per Share</vt:lpstr>
      <vt:lpstr>Stock Based Compensation</vt:lpstr>
      <vt:lpstr>Accumulated Other Comprehensive</vt:lpstr>
      <vt:lpstr>Income Taxes</vt:lpstr>
      <vt:lpstr>Fair Value Measurements</vt:lpstr>
      <vt:lpstr>Accounting Policies Accounting </vt:lpstr>
      <vt:lpstr>Investment Securities (Tables)</vt:lpstr>
      <vt:lpstr>Loan and Lease Financings (Tabl</vt:lpstr>
      <vt:lpstr>Reserve for Loan and Lease Lo26</vt:lpstr>
      <vt:lpstr>Mortgage Servicing Rights (Tabl</vt:lpstr>
      <vt:lpstr>Commitments and Financial Ins28</vt:lpstr>
      <vt:lpstr>Derivative Financial Instrume29</vt:lpstr>
      <vt:lpstr>Earnings Per Share (Tables)</vt:lpstr>
      <vt:lpstr>Accumulated Other Comprehensi31</vt:lpstr>
      <vt:lpstr>Fair Value Measurements (Tables</vt:lpstr>
      <vt:lpstr>Accounting Policies Accountin33</vt:lpstr>
      <vt:lpstr>Investment Securities (Details)</vt:lpstr>
      <vt:lpstr>Investment Securities (Details </vt:lpstr>
      <vt:lpstr>Loan and Lease Financings (Deta</vt:lpstr>
      <vt:lpstr>Loan and Lease Financings (De37</vt:lpstr>
      <vt:lpstr>Loan and Lease Financings (De38</vt:lpstr>
      <vt:lpstr>Loan and Lease Financings (De39</vt:lpstr>
      <vt:lpstr>Loan and Lease Financings (De40</vt:lpstr>
      <vt:lpstr>Reserve for Loan and Lease Lo41</vt:lpstr>
      <vt:lpstr>Mortgage Servicing Rights (Deta</vt:lpstr>
      <vt:lpstr>Mortgage Servicing Rights (De43</vt:lpstr>
      <vt:lpstr>Commitments and Financial Ins44</vt:lpstr>
      <vt:lpstr>Commitments and Financial Ins45</vt:lpstr>
      <vt:lpstr>Derivative Financial Instrume46</vt:lpstr>
      <vt:lpstr>Earnings Per Share (Details)</vt:lpstr>
      <vt:lpstr>Derivative Financial Instrume48</vt:lpstr>
      <vt:lpstr>Derivative Financial Instrume49</vt:lpstr>
      <vt:lpstr>Derivative Financial Instrume50</vt:lpstr>
      <vt:lpstr>Derivative Financial Instrume51</vt:lpstr>
      <vt:lpstr>Stock Based Compensation (Detai</vt:lpstr>
      <vt:lpstr>Accumulated Other Comprehensi53</vt:lpstr>
      <vt:lpstr>Income Taxes (Details)</vt:lpstr>
      <vt:lpstr>Fair Value Measurements (Detail</vt:lpstr>
      <vt:lpstr>Fair Value Measurements (Deta56</vt:lpstr>
      <vt:lpstr>Fair Value Measurements (Deta57</vt:lpstr>
      <vt:lpstr>Fair Value Measurements (Deta58</vt:lpstr>
      <vt:lpstr>Fair Value Measurements (Deta59</vt:lpstr>
      <vt:lpstr>Fair Value Measurements (Deta60</vt:lpstr>
      <vt:lpstr>Fair Value Measurements (Deta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11:32Z</dcterms:created>
  <dcterms:modified xmlns:dcterms="http://purl.org/dc/terms/" xmlns:xsi="http://www.w3.org/2001/XMLSchema-instance" xsi:type="dcterms:W3CDTF">2016-04-21T16:11:32Z</dcterms:modified>
  <dc:title xmlns:dc="http://purl.org/dc/elements/1.1/">Untitled</dc:title>
  <dc:description xmlns:dc="http://purl.org/dc/elements/1.1/"/>
  <dc:subject xmlns:dc="http://purl.org/dc/elements/1.1/"/>
  <cp:keywords/>
  <cp:category/>
</cp:coreProperties>
</file>